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Significant Accounting Policies" sheetId="8" r:id="rId8"/>
    <s:sheet name="Acquisitions" sheetId="9" r:id="rId9"/>
    <s:sheet name="Earnings Per Share" sheetId="10" r:id="rId10"/>
    <s:sheet name="Investment Securities" sheetId="11" r:id="rId11"/>
    <s:sheet name="Loans, Leases and Other Real Es" sheetId="12" r:id="rId12"/>
    <s:sheet name="Derivatives" sheetId="13" r:id="rId13"/>
    <s:sheet name="Goodwill and Intangible Assets" sheetId="14" r:id="rId14"/>
    <s:sheet name="Borrowings" sheetId="15" r:id="rId15"/>
    <s:sheet name="Share-Based Compensation" sheetId="16" r:id="rId16"/>
    <s:sheet name="Comprehensive Income" sheetId="17" r:id="rId17"/>
    <s:sheet name="Estimated Fair Value of Financi" sheetId="18" r:id="rId18"/>
    <s:sheet name="Statement of Cash Flow Informat" sheetId="19" r:id="rId19"/>
    <s:sheet name="Recent Accounting Pronouncement" sheetId="20" r:id="rId20"/>
    <s:sheet name="Significant Accounting Polici21" sheetId="21" r:id="rId21"/>
    <s:sheet name="Acquisitions (Tables)" sheetId="22" r:id="rId22"/>
    <s:sheet name="Earnings Per Share (Tables)" sheetId="23" r:id="rId23"/>
    <s:sheet name="Investment Securities (Tables)" sheetId="24" r:id="rId24"/>
    <s:sheet name="Loans, Leases and Other Real 25" sheetId="25" r:id="rId25"/>
    <s:sheet name="Derivatives (Tables)" sheetId="26" r:id="rId26"/>
    <s:sheet name="Goodwill and Intangible Assets " sheetId="27" r:id="rId27"/>
    <s:sheet name="Share-Based Compensation (Table" sheetId="28" r:id="rId28"/>
    <s:sheet name="Comprehensive Income (Tables)" sheetId="29" r:id="rId29"/>
    <s:sheet name="Estimated Fair Value of Finan30" sheetId="30" r:id="rId30"/>
    <s:sheet name="Statement of Cash Flow Inform31" sheetId="31" r:id="rId31"/>
    <s:sheet name="Acquisitions - Additional Infor" sheetId="32" r:id="rId32"/>
    <s:sheet name="Acquisitions - Summary of Estim" sheetId="33" r:id="rId33"/>
    <s:sheet name="Acquisitions - Summary of Loans" sheetId="34" r:id="rId34"/>
    <s:sheet name="Acquisitions - Summary of Pro F" sheetId="35" r:id="rId35"/>
    <s:sheet name="Earnings Per Share - Computatio" sheetId="36" r:id="rId36"/>
    <s:sheet name="Earnings Per Share - Additional" sheetId="37" r:id="rId37"/>
    <s:sheet name="Investment Securities - Reconci" sheetId="38" r:id="rId38"/>
    <s:sheet name="Investment Securities - Recon39" sheetId="39" r:id="rId39"/>
    <s:sheet name="Investment Securities - Summary" sheetId="40" r:id="rId40"/>
    <s:sheet name="Investment Securities - Sales o" sheetId="41" r:id="rId41"/>
    <s:sheet name="Investment Securities - Additio" sheetId="42" r:id="rId42"/>
    <s:sheet name="Investment Securities - Recon43" sheetId="43" r:id="rId43"/>
    <s:sheet name="Loans, Leases and Other Real 44" sheetId="44" r:id="rId44"/>
    <s:sheet name="Loans, Leases and Other Real 45" sheetId="45" r:id="rId45"/>
    <s:sheet name="Loans, Leases and Other Real 46" sheetId="46" r:id="rId46"/>
    <s:sheet name="Loans, Leases and Other Real 47" sheetId="47" r:id="rId47"/>
    <s:sheet name="Loans, Leases and Other Real 48" sheetId="48" r:id="rId48"/>
    <s:sheet name="Loans, Leases and Other Real 49" sheetId="49" r:id="rId49"/>
    <s:sheet name="Loans, Leases and Other Real 50" sheetId="50" r:id="rId50"/>
    <s:sheet name="Loans, Leases and Other Real 51" sheetId="51" r:id="rId51"/>
    <s:sheet name="Loans, Leases and Other Real 52" sheetId="52" r:id="rId52"/>
    <s:sheet name="Loans, Leases and Other Real 53" sheetId="53" r:id="rId53"/>
    <s:sheet name="Loans, Leases and Other Real 54" sheetId="54" r:id="rId54"/>
    <s:sheet name="Derivatives - Additional Inform" sheetId="55" r:id="rId55"/>
    <s:sheet name="Derivatives - Summary Informati" sheetId="56" r:id="rId56"/>
    <s:sheet name="Goodwill and Intangible Asset57" sheetId="57" r:id="rId57"/>
    <s:sheet name="Goodwill and Intangible Asset58" sheetId="58" r:id="rId58"/>
    <s:sheet name="Borrowings - Additional Informa" sheetId="59" r:id="rId59"/>
    <s:sheet name="Share-Based Compensation - Addi" sheetId="60" r:id="rId60"/>
    <s:sheet name="Share-Based Compensation - Summ" sheetId="61" r:id="rId61"/>
    <s:sheet name="Share-Based Compensation - Opti" sheetId="62" r:id="rId62"/>
    <s:sheet name="Comprehensive Income - Componen" sheetId="63" r:id="rId63"/>
    <s:sheet name="Comprehensive Income - Summary " sheetId="64" r:id="rId64"/>
    <s:sheet name="Estimated Fair Value of Finan65" sheetId="65" r:id="rId65"/>
    <s:sheet name="Estimated Fair Value of Finan66" sheetId="66" r:id="rId66"/>
    <s:sheet name="Estimated Fair Value of Finan67" sheetId="67" r:id="rId67"/>
    <s:sheet name="Estimated Fair Value of Finan68" sheetId="68" r:id="rId68"/>
    <s:sheet name="Statement of Cash Flow Inform69" sheetId="69" r:id="rId69"/>
  </s:sheets>
  <s:definedNames/>
  <s:calcPr calcId="124519" calcMode="auto" fullCalcOnLoad="1"/>
</s:workbook>
</file>

<file path=xl/sharedStrings.xml><?xml version="1.0" encoding="utf-8"?>
<sst xmlns="http://schemas.openxmlformats.org/spreadsheetml/2006/main" uniqueCount="755">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LBAI</t>
  </si>
  <si>
    <t>Entity Registrant Name</t>
  </si>
  <si>
    <t>LAKELAND BANCORP INC</t>
  </si>
  <si>
    <t>Entity Central Index Key</t>
  </si>
  <si>
    <t>Current Fiscal Year End Date</t>
  </si>
  <si>
    <t>--12-31</t>
  </si>
  <si>
    <t>Entity Filer Category</t>
  </si>
  <si>
    <t>Accelerated Filer</t>
  </si>
  <si>
    <t>Entity Common Stock, Shares Outstanding</t>
  </si>
  <si>
    <t>Consolidated Balance Sheets - USD ($) $ in Thousands</t>
  </si>
  <si>
    <t>Dec. 31, 2015</t>
  </si>
  <si>
    <t>ASSETS</t>
  </si>
  <si>
    <t>Cash</t>
  </si>
  <si>
    <t>Interest-bearing deposits due from banks</t>
  </si>
  <si>
    <t>Total cash and cash equivalents</t>
  </si>
  <si>
    <t>Investment securities available for sale, at fair value</t>
  </si>
  <si>
    <t>Investment securities held to maturity; fair value of $129,447 at June 30, 2016 and $117,594 at December 31, 2015</t>
  </si>
  <si>
    <t>Federal Home Loan Bank and other membership bank stock, at cost</t>
  </si>
  <si>
    <t>Loans held for sale</t>
  </si>
  <si>
    <t>Loans, net of deferred costs (fees)</t>
  </si>
  <si>
    <t>Less: allowance for loan and lease losses</t>
  </si>
  <si>
    <t>Net loans</t>
  </si>
  <si>
    <t>Premises and equipment, net</t>
  </si>
  <si>
    <t>Accrued interest receivable</t>
  </si>
  <si>
    <t>Goodwill</t>
  </si>
  <si>
    <t>Other identifiable intangible assets</t>
  </si>
  <si>
    <t>Bank owned life insurance</t>
  </si>
  <si>
    <t>Other assets</t>
  </si>
  <si>
    <t>TOTAL ASSETS</t>
  </si>
  <si>
    <t>Deposits:</t>
  </si>
  <si>
    <t>Noninterest bearing</t>
  </si>
  <si>
    <t>Savings and interest-bearing transaction accounts</t>
  </si>
  <si>
    <t>Time deposits $250 thousand and under</t>
  </si>
  <si>
    <t>Time deposits over $250 thousand</t>
  </si>
  <si>
    <t>Total deposits</t>
  </si>
  <si>
    <t>Federal funds purchased and securities sold under agreements to repurchase</t>
  </si>
  <si>
    <t>Other borrowings</t>
  </si>
  <si>
    <t>Subordinated debentures</t>
  </si>
  <si>
    <t>Other liabilities</t>
  </si>
  <si>
    <t>TOTAL LIABILITIES</t>
  </si>
  <si>
    <t>STOCKHOLDERS' EQUITY</t>
  </si>
  <si>
    <t>Common stock, no par value; authorized shares, 70,000,000; issued 41,240,826 shares at June 30, 2016 and 37,906,481 shares at December 31, 2015</t>
  </si>
  <si>
    <t>Retained earnings</t>
  </si>
  <si>
    <t>Accumulated other comprehensive income</t>
  </si>
  <si>
    <t>TOTAL STOCKHOLDERS' EQUITY</t>
  </si>
  <si>
    <t>TOTAL LIABILITIES AND STOCKHOLDERS' EQUITY</t>
  </si>
  <si>
    <t>Consolidated Balance Sheets (Parenthetical) - USD ($) $ in Thousands</t>
  </si>
  <si>
    <t>Statement of Financial Position [Abstract]</t>
  </si>
  <si>
    <t>Investment securities held to maturity; fair value</t>
  </si>
  <si>
    <t>Common stock, par value</t>
  </si>
  <si>
    <t xml:space="preserve"> </t>
  </si>
  <si>
    <t>Common stock, shares authorized</t>
  </si>
  <si>
    <t>Common stock, shares issued</t>
  </si>
  <si>
    <t>Consolidated Statements of Income - USD ($) $ in Thousands</t>
  </si>
  <si>
    <t>3 Months Ended</t>
  </si>
  <si>
    <t>Jun. 30, 2015</t>
  </si>
  <si>
    <t>INTEREST INCOME</t>
  </si>
  <si>
    <t>Loans, leases and fees</t>
  </si>
  <si>
    <t>Federal funds sold and interest-bearing deposits with banks</t>
  </si>
  <si>
    <t>Taxable investment securities and other</t>
  </si>
  <si>
    <t>Tax-exempt investment securities</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charges on deposit accounts</t>
  </si>
  <si>
    <t>Commissions and fees</t>
  </si>
  <si>
    <t>Gains on sales of investment securities</t>
  </si>
  <si>
    <t>Gains on sales of loans</t>
  </si>
  <si>
    <t>Income on bank owned life insurance</t>
  </si>
  <si>
    <t>Other income</t>
  </si>
  <si>
    <t>TOTAL NONINTEREST INCOME</t>
  </si>
  <si>
    <t>NONINTEREST EXPENSE</t>
  </si>
  <si>
    <t>Salaries and employee benefits</t>
  </si>
  <si>
    <t>Net occupancy expense</t>
  </si>
  <si>
    <t>Furniture and equipment</t>
  </si>
  <si>
    <t>Stationery, supplies and postage</t>
  </si>
  <si>
    <t>Marketing expense</t>
  </si>
  <si>
    <t>FDIC insurance expense</t>
  </si>
  <si>
    <t>Data processing expense</t>
  </si>
  <si>
    <t>Telecommunications expense</t>
  </si>
  <si>
    <t>ATM and debit card expense</t>
  </si>
  <si>
    <t>Expenses on other real estate owned and other repossessed assets</t>
  </si>
  <si>
    <t>Merger related expenses</t>
  </si>
  <si>
    <t>Core deposit intangible amortization</t>
  </si>
  <si>
    <t>Other expenses</t>
  </si>
  <si>
    <t>TOTAL NONINTEREST EXPENSE</t>
  </si>
  <si>
    <t>Income before provision for income taxes</t>
  </si>
  <si>
    <t>Income tax expense</t>
  </si>
  <si>
    <t>NET INCOME</t>
  </si>
  <si>
    <t>PER SHARE OF COMMON STOCK</t>
  </si>
  <si>
    <t>Basic earnings</t>
  </si>
  <si>
    <t>Diluted earnings</t>
  </si>
  <si>
    <t>Dividends</t>
  </si>
  <si>
    <t>Consolidated Statements of Comprehensive Income - USD ($) $ in Thousands</t>
  </si>
  <si>
    <t>Statement of Comprehensive Income [Abstract]</t>
  </si>
  <si>
    <t>OTHER COMPREHENSIVE INCOME, NET OF TAX:</t>
  </si>
  <si>
    <t>Unrealized securities gains (losses) during period</t>
  </si>
  <si>
    <t>Reclassification for gains included in net income</t>
  </si>
  <si>
    <t>Unrealized losses on derivatives</t>
  </si>
  <si>
    <t>Change in pension liability, net</t>
  </si>
  <si>
    <t>Other comprehensive income (loss)</t>
  </si>
  <si>
    <t>TOTAL COMPREHENSIVE INCOME</t>
  </si>
  <si>
    <t>Consolidated Statements of Changes in Stockholders' Equity - 6 months ended Jun. 30, 2016 - USD ($) $ in Thousands</t>
  </si>
  <si>
    <t>Total</t>
  </si>
  <si>
    <t>Common Stock [Member]</t>
  </si>
  <si>
    <t>Retained Earnings [Member]</t>
  </si>
  <si>
    <t>Accumulated Other Comprehensive Income [Member]</t>
  </si>
  <si>
    <t>BALANCE at Dec. 31, 2015</t>
  </si>
  <si>
    <t>Other comprehensive income, net of tax</t>
  </si>
  <si>
    <t>Stock based compensation</t>
  </si>
  <si>
    <t>Issuance of stock for Pascack acquisition</t>
  </si>
  <si>
    <t>Retirement of restricted stock</t>
  </si>
  <si>
    <t>Cash dividends, common stock</t>
  </si>
  <si>
    <t>BALANCE at Jun. 30, 2016</t>
  </si>
  <si>
    <t>Consolidated Statements of Cash Flows - USD ($) $ in Thousands</t>
  </si>
  <si>
    <t>CASH FLOWS FROM OPERATING ACTIVITIES</t>
  </si>
  <si>
    <t>Adjustments to reconcile net income to net cash provided by operating activities:</t>
  </si>
  <si>
    <t>Net amortization of premiums, discounts and deferred loan fees and costs</t>
  </si>
  <si>
    <t>Depreciation and amortization</t>
  </si>
  <si>
    <t>Amortization of intangible assets</t>
  </si>
  <si>
    <t>Loans originated for sale</t>
  </si>
  <si>
    <t>Proceeds from sales of loans</t>
  </si>
  <si>
    <t>Gains on sales of securities</t>
  </si>
  <si>
    <t>Gains on sales of loans held for sale</t>
  </si>
  <si>
    <t>Gains on other real estate and other repossessed assets</t>
  </si>
  <si>
    <t>Losses on sales of premises and equipment</t>
  </si>
  <si>
    <t>Stock-based compensation</t>
  </si>
  <si>
    <t>Increase in other assets</t>
  </si>
  <si>
    <t>Increase (decrease) in other liabilities</t>
  </si>
  <si>
    <t>NET CASH PROVIDED BY OPERATING ACTIVITIES</t>
  </si>
  <si>
    <t>CASH FLOWS FROM INVESTING ACTIVITIES</t>
  </si>
  <si>
    <t>Net cash acquired in acquisition</t>
  </si>
  <si>
    <t>Proceeds from repayments on and maturity of securities:</t>
  </si>
  <si>
    <t>Available for sale</t>
  </si>
  <si>
    <t>Held to maturity</t>
  </si>
  <si>
    <t>Proceeds from sales of securities</t>
  </si>
  <si>
    <t>Purchase of securities:</t>
  </si>
  <si>
    <t>Purchase of bank owned life insurance</t>
  </si>
  <si>
    <t>Proceeds from bank owned life insurance policy</t>
  </si>
  <si>
    <t>Net decrease (increase) in Federal Home Loan Bank Stock</t>
  </si>
  <si>
    <t>Net increase in loans and leases</t>
  </si>
  <si>
    <t>Proceeds from sales of other real estate and repossessed assets</t>
  </si>
  <si>
    <t>Proceeds from dispositions and sales of premises and equipment</t>
  </si>
  <si>
    <t>Capital expenditures</t>
  </si>
  <si>
    <t>NET CASH USED IN INVESTING ACTIVITIES</t>
  </si>
  <si>
    <t>CASH FLOWS FROM FINANCING ACTIVITIES</t>
  </si>
  <si>
    <t>Net increase in deposits</t>
  </si>
  <si>
    <t>(Decrease) increase in federal funds purchased and securities sold under agreements to repurchase</t>
  </si>
  <si>
    <t>Proceeds from other borrowings</t>
  </si>
  <si>
    <t>Repayments of other borrowings</t>
  </si>
  <si>
    <t>Excess tax benefits</t>
  </si>
  <si>
    <t>Exercise of stock options</t>
  </si>
  <si>
    <t>Dividends paid</t>
  </si>
  <si>
    <t>NET CASH PROVIDED BY FINANCING ACTIVITIES</t>
  </si>
  <si>
    <t>Net increase in cash and cash equivalents</t>
  </si>
  <si>
    <t>Cash and cash equivalents, beginning of period</t>
  </si>
  <si>
    <t>CASH AND CASH EQUIVALENTS, END OF PERIOD</t>
  </si>
  <si>
    <t>Significant Accounting Policies</t>
  </si>
  <si>
    <t>Accounting Policies [Abstract]</t>
  </si>
  <si>
    <t>Note 1. Significant Accounting Policies
Basis of Presentation.
This quarterly report presents the consolidated financial
statements of Lakeland Bancorp, Inc. and its subsidiaries,
including Lakeland Bank (Lakeland) and the Bank’s wholly
owned subsidiaries (collectively, the “Company”). The
accounting and reporting policies of the Company conform with
accounting principles generally accepted in the United States of
America (U.S. GAAP) and predominant practices within the banking
industry.
The Company’s unaudited interim financial statements reflect
all adjustments, such as normal recurring accruals that are, in the
opinion of management, necessary for the fair presentation of the
results of the interim periods. The results of operations for the
three and six months ended June 30, 2016 do not necessarily
indicate the results that the Company will achieve for all of
2016.
Certain information and footnote disclosures required under U.S.
GAAP have been condensed or omitted, as permitted by rules and
regulations of the Securities and Exchange Commission. You should
read these interim financial statements in conjunction with the
audited consolidated financial statements and accompanying notes
that are presented in the Lakeland Bancorp, Inc. Annual Report on
Form 10-K for the year ended December 31, 2015.</t>
  </si>
  <si>
    <t>Acquisitions</t>
  </si>
  <si>
    <t>Business Combinations [Abstract]</t>
  </si>
  <si>
    <t xml:space="preserve">Note 2. Acquisitions
Harmony Bank
On July 1, 2016, the Company completed its acquisition of
Harmony Bank, a bank located in Ocean County, NJ. Effective upon
the opening of business on July 1, 2016, Harmony was merged
into Lakeland Bank. This merger allows the Company to expand its
presence to Ocean County. The merger agreement provided that
shareholders of Harmony would receive 1.25 shares of the Company
common stock for each share of Harmony Bank common stock that they
owned at the effective time of the merger. The Company issued an
aggregate of approximately 3,201,109 shares of its common stock in
the merger. Outstanding Harmony stock options were paid out in cash
at the difference between $14.31 (Lakeland’s closing stock
price on July 1, 2016 of $11.45 multiplied by 1.25) and the
average strike price of $9.07 for a total cash payment of $869,000.
As of the opening of business July 1, 2016, Harmony operated
three branches in Ocean County, New Jersey, and had total assets,
total loans, total deposits and total stockholders’ equity of
$314 million, $261 million, $277 million, and $24 million,
respectively. As the merger has not been completed as of
June 30, 2016, the transaction is not reflected in the balance
sheet or results of operations for the periods presented in this
document.
Pascack Bancorp
On January 7, 2016, the Company completed its acquisition of
Pascack Bancorp, Inc. (“Pascack”), a bank holding
company headquartered in Waldwick, New Jersey. Pascack was the
parent of Pascack Community Bank. This acquisition enables the
Company to broaden its presence in Bergen and Essex counties.
Effective as of the close of business on January 7, 2016, Pascack
merged into the Company, and Pascack Community Bank merged into
Lakeland Bank. The Merger Agreement provided that the shareholders
of Pascack would receive, at their election, for each outstanding
share of Pascack common stock that they own at the effective time
of the merger, either 0.9576 shares of Lakeland Bancorp common
stock or $11.35 in cash, subject to proration as described in the
Merger Agreement, so that 90% of the aggregate merger consideration
was shares of Lakeland Bancorp common stock and 10% was cash.
Lakeland Bancorp issued an aggregate of 3,314,284 shares of its
common stock in the merger and paid approximately $4.4 million in
cash excluding the cash paid in connection with the cancellation of
Pascack stock options. Outstanding Pascack stock options were paid
out in cash at the difference between $11.35 and an average strike
price of $7.37 for a total cash payment of $122,000. As of
January 7, 2016, Pascack operated 8 branches in Bergen and
Essex Counties in New Jersey, and had total assets, total loans,
total deposits and total stockholders’ equity of $389.9
million, $320.9 million, $303.2 million and $26.9 million,
respectively, before purchase accounting adjustments. This
transaction resulted in $15.3 million of goodwill and generated
$1.5 million in core deposit intangibles.
During the quarter ended June 30, 2016, the Company revised
the estimated fair value of the acquired assets as of the
acquisition date as the result of additional information obtained.
The adjustment related to the fair market value of certain fixed
assets which resulted in a $158,000 decrease in goodwill.
The acquisition was accounted for under the acquisition method of
accounting and accordingly, assets acquired, liabilities assumed
and consideration exchanged were recorded at their estimated fair
values as of the acquisition date. Pascack’s assets were
recorded at their preliminary estimated fair values as of
January 7, 2016 and Pascack’s results of operations are
included in the Company’s Consolidated Statements of Income
from that date forward.
The assets acquired and liabilities assumed in the acquisition were
recorded at their estimated fair values based on management’s
best estimates using information available at the date of the
acquisition, including the use of a third party valuation
specialist. The fair values are preliminary estimates and subject
to adjustment for up to one year after the closing date of the
acquisition. The following table summarizes the estimated fair
value of the acquired assets and liabilities assumed at the date of
acquisition for Pascack, net of cash consideration paid.
On Janaury 7,
(in thousands)
Cash and cash equivalents $ 40,942
Securities held to maturity 3,925
Federal Home Loan Bank stock 2,962
Loans and leases 319,575
Premises and equipment 14,438
Goodwill 15,311
Identifiable intangible assets 1,514
Accrued interest receivable and other assets 6,672
Total assets acquired 405,339
Deposits (304,466 )
Other borrowings (57,308 )
Other liabilities (6,344 )
Total liabilities assumed (368,118 )
Net assets acquired $ 37,221
Loans acquired in the Pascack acquisition were recorded at fair
value and subsequently accounted for in accordance with ASC Topic
310, and there was no carryover related allowance for loan and
lease losses. The fair values of loans acquired from Pascack were
estimated using cash flow projections based on the remaining
maturity and repricing terms. Cash flows were adjusted for
estimated future credit losses and the rate of prepayments.
Projected cash flows were then discounted to present value using a
risk-adjusted market rate for similar loans.
The following is a summary of the loans acquired in the Pascack
acquisition as of the closing date.
(in thousands) Acquired Acquired Total
Contractually required principal and interest at acquisition $ 4,932 $ 442,401 $ 447,333
Contractual cash flows not expected to be collected (non-accretable
difference) 4,030
— 4,030
Expected cash flows at acquisition $ 902 $ 442,401 $ 443,303
Interest component of expected cash flows (accretable
difference) 85 123,643 123,728
Fair value of acquired loans $ 817 $ 318,758 $ 319,575
The core deposit intangible totaled $1.5 million and is being
estimated over its estimated useful life of approximately 10 years
using an accelerated method. The goodwill will be evaluated
annually for impairment. The goodwill is not deductible for tax
purposes.
The fair values of deposit liabilities with no stated maturities
such as checking, money market and savings accounts, were assumed
to equal the carrying amounts since these deposits are payable on
demand. The fair values of certificates of deposits and IRAs
represent the present value of contractual cash flows discounted at
market rates for similar certificates of deposit.
Direct costs related to the Pascack and Harmony acquisitions were
expensed as incurred. During the six months ended June 30,
2016, the Company incurred $2.4 million of merger and acquisition
integration-related expenses, which have been separately stated in
the Company’s consolidated statements of income.
Supplemental Pro Forma Financial Information
The following table provides unaudited condensed pro forma
financial information assuming that the Pascack acquisition had
been completed as of January 1, 2016, for the six months ended
June 30, 2016 and as of January 1, 2015 for the six
months ended June 30, 2015. The table below has been prepared
for comparative purposes only and is not necessarily indicative of
the actual results that would have been attained had the
acquisition occurred as of the beginning of the periods presented,
nor is it indicative of future results. Furthermore, the unaudited
proforma information does not reflect management’s estimate
of any revenue-enhancing opportunities nor anticipated cost savings
or the impact of conforming certain accounting policies of the
acquired company to the Company’s policies that may have
occurred as a result of the integration and consolidation of
Pascack’s operations. The pro forma information shown
reflects adjustments related to certain purchase accounting fair
value adjustments; amortization of core deposit and other
intangibles; and related income tax effects. The Company has not
provided separate information regarding revenue and earnings of
Pascack since the acquisition because of the manner in which
Pascack’s branches and lending team were immediately merged
into Lakeland’s branches and lending team making such
information impracticable to provide.
(in thousands) Pro-Forma Pro-Forma
Net interest income $ 69,209 $ 64,518
Provision for loan losses 2,085 1,610
Noninterest income 9,756 9,887
Noninterest expense 46,978 46,506
Net income 19,855 17,528
Earnings per share:
Fully diluted $ 0.48 $ 0.42 </t>
  </si>
  <si>
    <t>Earnings Per Share</t>
  </si>
  <si>
    <t>Earnings Per Share [Abstract]</t>
  </si>
  <si>
    <t>Note 3. Earnings Per Share
The following schedule shows the Company’s earnings per share
calculations for the periods presented:
For the Three Months Ended June 30,
For the Six Months Ended June 30,
(In thousands, except per share
data) 2016 2015 2016 2015
Net income available to common shareholders $ 10,130 $ 7,862 $ 18,238 $ 16,192
Less: earnings allocated to participating securities 106 68 162 120
Net income allocated to common shareholders $ 10,024 $ 7,794 $ 18,076 $ 16,072
Weighted average number of common shares outstanding - basic 41,238 37,854 41,084 37,827
Share-based plans 168 134 161 134
Weighted average number of common shares outstanding - diluted 41,406 37,988 41,245 37,961
Basic earnings per share $ 0.24 $ 0.21 $ 0.44 $ 0.42
Diluted earnings per share $ 0.24 $ 0.21 $ 0.44 $ 0.42
There were no antidilutive options to purchase common stock to be
excluded from the computation for the three and six months ended
June 30, 2016.
Options to purchase 83,437 shares of common stock at a weighted
average price of $12.29 per share were outstanding and were not
included in the computations of diluted earnings per share for the
three and six months ended June 30, 2015 because the exercise
price was greater than the average market price.</t>
  </si>
  <si>
    <t>Investment Securities</t>
  </si>
  <si>
    <t>Investments, Debt and Equity Securities [Abstract]</t>
  </si>
  <si>
    <t>Note 4. Investment Securities
Available For Sale June 30, 2016 December 31, 2015
Amortized Gross Gross Fair Amortized Gross Gross Fair
(in thousands)
(in thousands)
U.S. treasury and U.S. government agencies $ 90,746 $ 2,034 $
— $ 92,780 $ 97,617 $ 190 $ (674 ) $ 97,133
Mortgage-backed securities, residential 292,829 4,835 (119 ) 297,545 280,018 1,717 (2,283 ) 279,452
Mortgage-backed securities, multifamily 10,220 288
— 10,508 10,249
— (129 ) 10,120
Obligations of states and political subdivisions 39,225 1,390 (8 ) 40,607 35,639 910 (51 ) 36,498
Other debt securities
—
—
—
— 498 3
— 501
Equity securities 16,715 2,490 (255 ) 18,950 16,550 2,393 (298 ) 18,645
$ 449,735 $ 11,037 $ (382 ) $ 460,390 $ 440,571 $ 5,213 $ (3,435 ) $ 442,349
Held to Maturity June 30, 2016 December 31, 2015
Amortized Gross Gross Fair Amortized Gross Gross Fair
(in thousands) (in thousands)
U.S. government agencies $ 26,589 $ 974 $
— $ 27,563 $ 30,477 $ 289 $ (94 ) $ 30,672
Mortgage-backed securities, residential 37,972 882 (33 ) 38,821 36,466 411 (426 ) 36,451
Mortgage-backed securities, multifamily 2,110 23
— 2,133 2,159
— (60 ) 2,099
Obligations of states and political subdivisions 57,534 1,370 (62 ) 58,842 45,617 809 (156 ) 46,270
Other debt securities 2,016 72
— 2,088 2,021 81
— 2,102
$ 126,221 $ 3,321 $ (95 ) $ 129,447 $ 116,740 $ 1,590 $ (736 ) $ 117,594
The following table shows investment securities by stated maturity.
Securities backed by mortgages have expected maturities that differ
from contractual maturities because borrowers have the right to
call or prepay, and are, therefore, classified separately with no
specific maturity date (in thousands):
June 30,
2016
Available for Sale Held to Maturity
Amortized Fair Amortized Fair
Due in one year or less $ 2,389 $ 2,405 $ 20,956 $ 20,924
Due after one year through five years 73,837 75,555 23,854 24,629
Due after five years through ten years 48,059 49,516 34,112 35,442
Due after ten years 5,686 5,911 7,217 7,498
129,971 133,387 86,139 88,493
Mortgage-backed securities 303,049 308,053 40,082 40,954
Equity securities 16,715 18,950
—
—
Total securities $ 449,735 $ 460,390 $ 126,221 $ 129,447
The following table shows proceeds from sales of securities and
gross gains on sales of securities for the periods indicated (in
thousands):
For the Three Months Ended
For the Six Months Ended
June 30, June 30,
2016 2015 2016 2015
Sale proceeds $
— $ 11,472 $ 15,654 $ 11,472
Gross gains
— 28 370 28
Gross losses
— (11 )
— (11 )
There were no other-than-temporary impairments for the six months
ended June 30, 2016 or 2015.
Gains or losses on sales of investment securities are based on the
net proceeds and the adjusted carrying amount of the securities
sold using the specific identification method.
Securities with a carrying value of approximately $357.0 million
and $347.7 million at June 30, 2016 and December 31,
2015, respectively, were pledged to secure public deposits and for
other purposes required by applicable laws and regulations.
The following table indicates the length of time individual
securities have been in a continuous unrealized loss position at
June 30, 2016 and December 31, 2015:
June 30, 2016 Less than 12 months 12 months or longer Total
Fair Value Unrealized Fair Value Unrealized Number of Fair Value Unrealized
(in thousands)
Available for Sale
Mortgage-backed securities, residential $ 5,089 $ 22 $ 16,727 $ 97 14 $ 21,816 $ 119
Obligations of states and political subdivisions 888 8
—
— 1 888 8
Equity securities 234 42 4,774 213 2 5,008 255
$ 6,211 $ 72 $ 21,501 $ 310 17 $ 27,712 $ 382
Held to Maturity
Mortgage-backed securities, residential $ 2,291 $ 10 $ 1,121 $ 23 3 $ 3,412 $ 33
Obligations of states and political subdivisions 15,204 61 752 1 13 15,956 62
$ 17,495 $ 71 $ 1,873 $ 24 16 $ 19,368 $ 95
December 31, 2015 Less than 12 months 12 months or longer Total
Fair Value Unrealized Fair Value Unrealized Number of Fair Value Unrealized
(in thousands)
Available for Sale
U.S. treasury and U.S. government agencies $ 80,192 $ 674 $
— $
— 16 $ 80,192 $ 674
Mortgage-backed securities, residential 103,749 1,043 50,095 1,240 50 153,844 2,283
Mortgage-backed securities, multifamily 10,120 129
—
— 2 10,120 129
Obligations of states and political subdivisions 2,051 4 1,466 47 7 3,517 51
Other debt securities
—
—
—
—
—
—
—
Equity securities 247 24 4,643 274 3 4,890 298
$ 196,359 $ 1,874 $ 56,204 $ 1,561 78 $ 252,563 $ 3,435
Held to Maturity
U.S. government agencies $ 15,683 $ 94 $
— $
— 3 $ 15,683 $ 94
Mortgage-backed securities, residential 20,283 262 6,687 164 11 26,970 426
Mortgage-backed securities, multifamily 1,223 18 876 42 2 2,099 60
Obligations of states and political subdivisions 9,181 149 2,043 7 15 11,224 156
$ 46,370 $ 523 $ 9,606 $ 213 31 $ 55,976 $ 736
Management has evaluated the securities in the above table and has
concluded that none of the securities are other-than-temporarily
impaired. The cause of the fair values being below cost is due to
interest rate movements and is deemed temporary. All investment
securities are evaluated on a periodic basis to identify any
factors that would require a further analysis. In evaluating the
Company’s securities, management considers the following
items:
• The Company’s ability and
intent to hold the securities, including an evaluation of the need
to sell the security to meet certain liquidity measures, or whether
the Company has sufficient levels of cash to hold the identified
security in order to recover the entire amortized cost of the
security;
• The financial condition of the
underlying issuer;
• The credit ratings of the underlying
issuer and if any changes in the credit rating have occurred;
• The length of time the
security’s fair value has been less than amortized cost;
and
• Adverse conditions related to the
security or its issuer if the issuer has failed to make scheduled
payments or other factors.
If the above factors indicate that an additional analysis is
required, management will perform and consider the results of a
discounted cash flow analysis.
As of June 30, 2016, the equity securities include investments
in equity stocks and investments in investment funds that use net
asset value per share to measure fair value. The equity stocks
represent investments in other financial institutions for market
appreciation purposes. Those equities had a purchase price of $2.7
million and a market value of $5.0 million as of June 30,
2016.
The investment funds include $2.9 million that are primarily
invested in community development loans that are guaranteed by the
Small Business Administration (SBA). Because the funds are
primarily guaranteed by the federal government there are minimal
changes in market value between accounting periods. These funds can
be redeemed with 60 days notice at the net asset value less unpaid
management fees with the approval of the fund manager. As of
June 30, 2016, the net amortized cost equaled the market value
of the investment. There are no unfunded commitments related to
this investment.
The investment funds also include $11.0 million that are invested
in government guaranteed loans, mortgage-backed securities, small
business loans and other instruments supporting affordable housing
and economic development. The Company may redeem these funds at the
net asset value calculated at the end of the current business day
less any unpaid management fees. As of June 30, 2016, the
amortized cost of these securities was $11.0 million and the fair
value was $11.0 million. There are no restrictions on redemptions
for the holdings in these investments other than the notice
required by the fund manager. There are no unfunded commitments
related to this investment.</t>
  </si>
  <si>
    <t>Loans, Leases and Other Real Estate</t>
  </si>
  <si>
    <t>Debt Disclosure [Abstract]</t>
  </si>
  <si>
    <t>Note 5. Loans, Leases and Other Real Estate
The following sets forth the composition of the Company’s
loan and lease portfolio as of June 30, 2016 and December 31,
2015:
June 30, December 31,
(in thousands)
Commercial, secured by real estate $ 2,200,147 $ 1,761,589
Commercial, industrial and other 313,062 307,044
Leases 63,338 56,660
Real estate - residential mortgage 383,823 389,692
Real estate - construction 152,978 118,070
Home equity and consumer 340,956 334,891
Total loans 3,454,304 2,967,946
Less: deferred fees (2,922 ) (2,746 )
Loans, net of deferred fees $ 3,451,382 $ 2,965,200
At June 30, 2016 and December 31, 2015, home equity and
consumer loans included overdraft deposit balances of $512,000 and
$705,000, respectively. At June 30, 2016 and December 31,
2015, the Company had $807.0 million and $738.7 million in loans
pledged for actual and potential borrowings at the Federal Home
Loan Bank of New York (“FHLB”).
The carrying value of loans acquired in the Pascack acquisition and
accounted for in accordance with ASC Subtopic 310-30, “Loans
and Debt Securities Acquired with Deteriorated Credit
Quality,” was $0.8 million at June 30, 2016, which was
substantially the same as the balance at the Pascack acquisition
date of January 7, 2016. Under ASC Subtopic 310-30, these
loans, referred to as purchased credit impaired (“PCI”)
loans, may be aggregated and accounted for as pools of loans if the
loans being aggregated have common risk characteristics. The
Company elected to account for the loans with evidence of credit
deterioration individually rather than aggregate them into pools.
The difference between the undiscounted cash flows expected at
acquisition and the investment in the acquired loans, or the
“accretable yield,” is recognized as interest income
utilizing the level-yield method over the life of each loan.
Contractually required payments for interest and principal that
exceed the undiscounted cash flows expected at acquisition, or the
“non-accretable difference,” are not recognized as a
yield adjustment, as a loss accrual or as a valuation
allowance.
Increases in expected cash flows subsequent to the acquisition are
recognized prospectively through an adjustment of the yield on the
loans over the remaining life, while decreases in expected cash
flows are recognized as impairments through a loss provision and an
increase in the allowance for loan and lease losses. Valuation
allowances (recognized in the allowance for loan and lease losses)
on these impaired loans reflect only losses incurred after the
acquisition (representing all cash flows that were expected at
acquisition but currently are not expected to be received).
There were no material increases or decreases in the expected cash
flows between acquisition date and June 30, 2016. The Company
recognized $31,000 of interest income on the credit impaired loans
acquired.
Non-Performing Assets and Past Due Loans
The following schedule sets forth certain information regarding the
Company’s non-performing assets and its accruing troubled
debt restructurings, excluding PCI loans:
(in thousands) June 30, December 31,
Commercial, secured by real estate $ 12,554 $ 10,446
Commercial, industrial and other 41 103
Leases 159 316
Real estate - residential mortgage 8,865 8,664
Home equity and consumer 3,325 3,167
Total non-accrual loans and leases $ 24,944 $ 22,696
Other real estate and other repossessed assets 1,594 983
TOTAL NON-PERFORMING ASSETS $ 26,538 $ 23,679
Troubled debt restructurings, still accruing $ 9,509 $ 10,108
Non-accrual loans included $2.4 million and $2.5 million of
troubled debt restructurings as of June 30, 2016 and
December 31, 2015, respectively. As of June 30, 2016 and
December 31, 2015, the Company had $7.0 million and $7.9
million, respectively, in residential mortgages and consumer home
equity loans that were in the process of foreclosure.
An age analysis of past due loans, segregated by class of loans as
of June 30, 2016 and December 31, 2015, is as
follows:
Greater
Recorded
Than
Total
Investment Greater
30-59 Days
60-89 Days 89
Days
Total
Loans than
89 Days and
Past Due Past Due Past Due Past Due Current and Leases Still Accruing
(in thousands)
June 30, 2016
Commercial, secured by real estate $ 5,357 $ 4,150 $ 9,269 $ 18,776 $ 2,181,371 $ 2,200,147 $
—
Commercial, industrial and other 792 213 136 1,141 311,921 313,062
—
Leases 145 25 159 329 63,009 63,338
—
Real estate - residential mortgage 2,168 1,263 6,906 10,337 373,486 383,823
—
Real estate - construction
—
—
—
— 152,978 152,978
—
Home equity and consumer 650 146 2,568 3,364 337,592 340,956 42
$ 9,112 $ 5,797 $ 19,038 $ 33,947 $ 3,420,357 $ 3,454,304 $ 42
December 31, 2015
Commercial, secured by real estate $ 1,465 $ 693 $ 7,853 $ 10,011 $ 1,751,578 $ 1,761,589 $
—
Commercial, industrial and other 205
— 103 308 306,736 307,044
—
Leases 62 26 316 404 56,256 56,660
—
Real estate—residential mortgage 1,361 725 7,472 9,558 380,134 389,692
—
Real estate—construction
—
—
—
— 118,070 118,070
—
Home equity and consumer 876 141 3,498 4,515 330,376 334,891 331
$ 3,969 $ 1,585 $ 19,242 $ 24,796 $ 2,943,150 $ 2,967,946 $ 331
Impaired Loans
The Company defines impaired loans as all non-accrual loans and
leases with recorded investments of $500,000 or greater. Impaired
loans also includes all loans modified in troubled debt
restructurings. Impaired loans as of June 30, 2016 and
December 31, 2015 are as follows:
Contractual
Recorded
Unpaid
Interest
Average
Investment in
Principal
Specific
Income
Investment in
June 30, 2016 Impaired Loans Balance Allowance Recognized Impaired Loans
(in thousands)
Loans without specific allowance:
Commercial, secured by real estate $ 12,615 $ 13,090 $
— $ 116 $ 13,015
Commercial, industrial and other 95 95
— 2 96
Leases
—
—
—
—
—
Real estate - residential mortgage 3,129 3,146
— 8 2,084
Real estate - construction
—
—
—
—
—
Home equity and consumer 537 537
—
— 545
Loans with specific allowance:
Commercial, secured by real estate 7,630 8,143 493 145 6,924
Commercial, industrial and other 916 916 43 20 938
Leases
—
—
—
— 3
Real estate - residential mortgage 934 1,008 31 15 938
Real estate - construction
—
—
—
—
—
Home equity and consumer 1,247 1,406 103 30 1,201
Total:
Commercial, secured by real estate $ 20,245 $ 21,233 $ 493 $ 261 $ 19,939
Commercial, industrial and other 1,011 1,011 43 22 1,034
Leases
—
—
—
— 3
Real estate - residential mortgage 4,063 4,154 31 23 3,022
Real estate - construction
—
—
—
—
—
Home equity and consumer 1,784 1,943 103 30 1,746
$ 27,103 $ 28,341 $ 670 $ 336 $ 25,744
Contractual
Recorded Unpaid Interest Average
Investment in Principal Specific Income Investment in
December 31, 2015 Impaired Loans Balance Allowance Recognized Impaired Loans
(in thousands)
Loans without specific allowance:
Commercial, secured by real estate $ 14,065 $ 14,712 $
— $ 344 $ 12,928
Commercial, industrial and other 209 887
— 14 749
Leases
—
—
—
—
—
Real estate - residential mortgage 2,195 2,242
—
— 2,096
Real estate - construction
—
—
—
— 94
Home equity and consumer 574 575
— 5 762
Loans with specific allowance:
Commercial, secured by real estate 5,721 5,918 598 271 6,249
Commercial, industrial and other 1,023 1,023 77 32 717
Leases 6 6 1
—
—
Real estate - residential mortgage 832 865 73 37 840
Real estate - construction 380 380 21 13 308
Home equity and consumer 1,001 1,013 73 54 1,006
Total:
Commercial, secured by real estate $ 19,786 $ 20,630 $ 598 $ 615 $ 19,177
Commercial, industrial and other 1,232 1,910 77 46 1,466
Leases 6 6 1
—
—
Real estate - residential mortgage 3,027 3,107 73 37 2,936
Real estate - construction 380 380 21 13 402
Home equity and consumer 1,575 1,588 73 59 1,768
$ 26,006 $ 27,621 $ 843 $ 770 $ 25,749
Interest income recognized on impaired loans was $336,000 and
$394,000, respectively, for the six months ended June 30, 2016
and 2015. Interest that would have been accrued on impaired loans
during the first six months of 2016 and 2015 had the loans been
performing under original terms would have been $828,000 and
$794,000, respectively.
Credit Quality Indicators
The class of loans is determined by internal risk rating.
Management closely and continually monitors the quality of its
loans and leases and assesses the quantitative and qualitative
risks arising from the credit quality of its loans and leases.
Lakeland assigns a credit risk rating to all commercial loans and
loan commitments. The credit risk rating system has been developed
by management to provide a methodology to be used by loan officers,
department heads and senior management in identifying various
levels of credit risk that exist within Lakeland’s loan
portfolios. The risk rating system assists senior management in
evaluating Lakeland’s commercial loan portfolio, analyzing
trends, and determining the proper level of required reserves to be
recommended to the Board. In assigning risk ratings, management
considers, among other things, a borrower’s debt service
coverage, earnings strength, loan to value ratios, industry
conditions and economic conditions. Management categorizes
commercial loans and commitments into a one (1) to nine
(9) numerical structure with rating 1 being the strongest
rating and rating 9 being the weakest. Ratings 1 through 5W are
considered ‘Pass’ ratings.
The following table shows the Company’s commercial loan
portfolio as of June 30, 2016 and December 31, 2015, by
the risk ratings discussed above (in thousands):
Commercial, Commercial,
Secured by Industrial Real Estate-
June 30, 2016 Real Estate and Other Construction
Risk Rating
1 $
— $ 4,790 $
—
2
— 12,859
—
3 90,333 39,328
—
4 664,396 120,918 21,003
5 1,299,359 111,842 128,998
5W - Watch 74,293 8,824 271
6 - Other assets especially mentioned 23,139 4,918 1,472
7 - Substandard 48,627 9,583 1,234
8 - Doubtful
—
—
—
9 - Loss
—
—
—
Total $ 2,200,147 $ 313,062 $ 152,978
Commercial, Commercial,
Secured by Industrial Real Estate-
December 31, 2015 Real Estate and Other Construction
Risk Rating
1 $
— $ 3,517 $
—
2
— 9,662
—
3 65,199 56,895
—
4 526,909 111,702 19,125
5 1,044,888 105,301 94,535
5W - Watch 43,342 4,259 146
6 - Other assets especially mentioned 34,570 4,105 1,851
7 - Substandard 46,681 11,603 2,413
8 - Doubtful
—
—
—
9 - Loss
—
—
—
Total $ 1,761,589 $ 307,044 $ 118,070
The risk rating tables above do not include consumer or residential
loans or leases because they are evaluated on their payment
status.
Allowance for Loan and Lease Losses
In 2015, the Company refined and enhanced its assessment of the
adequacy of the allowance for loan and lease losses by extending
the lookback period on its commercial loan portfolios from three
years to five years and by extending the lookback period for all
other portfolios from two to three years in order to capture more
of the economic cycle. It also enhanced its qualitative factor
framework to include a factor that captures the risk related to
appraised real estate values, and how those values could change in
relation to a change in capitalization rates. This enhancement is
meant to increase the level of precision in the allowance for loan
and lease losses. As a result, the Company no longer has an
“unallocated” segment in its allowance for loan losses,
as the risks and uncertainties meant to be captured by the
unallocated allowance have been included in the qualitative
framework for the respective portfolios.
The following table details activity in the allowance for loan and
lease losses by portfolio segment for the three and six months
ended June 30, 2016 and 2015:
Commercial, Commercial,
Real Estate- Home
Secured by Industrial Residential Real Estate- Equity and
Three Months Ended
June 30, 2016 Real Estate and Other Leases Mortgage Construction Consumer Total
(in thousands)
Beginning Balance $ 20,077 $ 2,597 $ 588 $ 2,266 $ 1,504 $ 3,521 $ 30,553
Charge-offs (139 ) (171 ) (205 ) (213 )
— (317 ) (1,045 )
Recoveries 26 34 21 1
— 67 149
Provision 395 (248 ) 220 110 284 249 1,010
Ending Balance $ 20,359 $ 2,212 $ 624 $ 2,164 $ 1,788 $ 3,520 $ 30,667
Commercial, Commercial,
Real Estate- Home
Secured by Industrial Residential Real Estate- Equity and
Three Months Ended
June 30, 2015 Real Estate and Other Leases Mortgage Construction Consumer Unallocated Total
(in thousands)
Beginning Balance $ 12,560 $ 3,307 $ 1,038 $ 3,298 $ 637 $ 6,924 $ 2,741 $ 30,505
Charge-offs (805 ) (64 ) (102 ) (89 )
— (415 )
— (1,475 )
Recoveries 325 42
— 2 6 29
— 404
Provision 1,839 (417 ) 18 (195 ) 82 (619 ) 32 740
Ending Balance $ 13,919 $ 2,868 $ 954 $ 3,016 $ 725 $ 5,919 $ 2,773 $ 30,174
Commercial,
Commercial,
Real Estate-
Home
Secured by
Industrial
Residential Real
Estate-
Equity and
Six Months Ended
June 30, 2016 Real Estate and Other Leases Mortgage Construction Consumer Total
(in thousands)
Beginning Balance $ 20,223 $ 2,637 $ 460 $ 2,588 $ 1,591 $ 3,375 $ 30,874
Charge-offs (274 ) (796 ) (275 ) (306 )
— (937 ) (2,588 )
Recoveries 81 76 22 4
— 113 296
Provision 329 295 417 (122 ) 197 969 2,085
Ending Balance $ 20,359 $ 2,212 $ 624 $ 2,164 $ 1,788 $ 3,520 $ 30,667
Commercial, Commercial,
Real Estate- Home
Secured by Industrial Residential Real Estate- Equity and
Six Months Ended
June 30, 2015 Real Estate and Other Leases Mortgage Construction Consumer Unallocated Total
(in thousands)
Beginning Balance $ 13,577 $ 3,196 $ 582 $ 4,020 $ 553 $ 6,333 $ 2,423 $ 30,684
Charge-offs (1,351 ) (74 ) (529 ) (106 ) (20 ) (676 )
— (2,756 )
Recoveries 364 84 20 3 106 59
— 636
Provision 1,329 (338 ) 881 (901 ) 86 203 350 1,610
Ending Balance $ 13,919 $ 2,868 $ 954 $ 3,016 $ 725 $ 5,919 $ 2,773 $ 30,174
Loans receivable summarized by portfolio segment and impairment
method are as follows:
Commercial, Commercial,
Real Estate- Home
Secured by Industrial Residential Real Estate- Equity and
June 30, 2016 Real Estate and Other Leases Mortgage Construction Consumer Total
(in thousands)
Ending Balance: Individually evaluated for impairment $ 20,245 $ 1,011 $
— $ 4,063 $
— $ 1,784 $ 27,103
Ending Balance: Collectively evaluated for impairment 2,179,493 311,720 63,338 379,760 152,978 339,153 $ 3,426,442
Ending Balance: Loans acquired with deteriorated credit quality 409 331
—
—
— 19 $ 759
Ending Balance (1) $ 2,200,147 $ 313,062 $ 63,338 $ 383,823 $ 152,978 $ 340,956 $ 3,454,304
(1) Excludes deferred fees
Commercial, Commercial,
Real Estate- Home
Secured by Industrial Residential Real Estate- Equity and
December 31, 2015 Real Estate and Other Leases Mortgage Construction Consumer Total
(in thousands)
Ending Balance: Individually evaluated for impairment $ 19,786 $ 1,232 $ 6 $ 3,027 $ 380 $ 1,575 $ 26,006
Ending Balance: Collectively evaluated for impairment 1,741,803 305,812 56,654 386,665 117,690 333,316 $ 2,941,940
Ending Balance (1) $ 1,761,589 $ 307,044 $ 56,660 $ 389,692 $ 118,070 $ 334,891 $ 2,967,946
(1) Excludes deferred fees
The allowance for loan and lease losses is summarized by portfolio
segment and impairment classification as follows:
Commercial, Commercial,
Real Estate- Home
Secured by Industrial Residential Real Estate- Equity and
June 30, 2016 Real Estate and Other Leases Mortgage Construction Consumer Total
(in thousands)
Ending Balance: Individually evaluated for impairment $ 493 $ 43 $
— $ 31 $
— $ 103 $ 670
Ending Balance: Collectively evaluated for impairment 19,866 2,169 624 2,133 1,788 3,417 $ 29,997
Ending Balance $ 20,359 $ 2,212 $ 624 $ 2,164 $ 1,788 $ 3,520 $ 30,667
Commercial, Commercial,
Real Estate- Home
Secured by Industrial Residential Real Estate- Equity and
December 31, 2015 Real Estate and Other Leases Mortgage Construction Consumer Total
(in thousands)
Ending Balance: Individually evaluated for impairment $ 598 $ 77 $ 1 $ 73 $ 21 $ 73 $ 843
Ending Balance: Collectively evaluated for impairment 19,625 2,560 459 2,515 1,570 3,302 $ 30,031
Ending Balance $ 20,223 $ 2,637 $ 460 $ 2,588 $ 1,591 $ 3,375 $ 30,874
Lakeland also maintains a reserve for unfunded lending commitments
which is included in other liabilities. This reserve was $2.5
million and $2.0 million at June 30, 2016 and
December 31, 2015, respectively. The Company analyzes the
adequacy of the reserve for unfunded lending commitments in
conjunction with its analysis of the adequacy of the allowance for
loan and lease losses. For more information on this analysis, see
“Risk Elements” in Management’s Discussion and
Analysis.
Troubled Debt Restructurings
Troubled debt restructurings are those loans where concessions have
been made due to borrowers’ financial difficulties.
Restructured loans typically involve a modification of terms such
as a reduction of the stated interest rate, a moratorium of
principal payments and/or an extension of the maturity date at a
stated interest rate lower than the current market rate of a new
loan with similar risk. The Company considers the potential losses
on these loans as well as the remainder of its impaired loans while
considering the adequacy of the allowance for loan and lease
losses.
The following table summarizes loans that have been restructured
during the three and six months ended June 30, 2016 and
2015:
For
the Three Months Ended For the Three
Months Ended
June 30, 2016 June 30, 2015
Pre- Post- Pre- Post-
Modification Modification Modification Modification
Outstanding Outstanding Outstanding Outstanding
Number of Recorded Recorded Number of Recorded Recorded
Contracts Investment Investment Contracts Investment Investment
(dollars in
thousands)
Troubled Debt Restructurings
Commercial, secured by real estate
— $
— $
— 2 $ 1,458 $ 1,458
Commercial, industrial and other
—
—
— 2 784 784
— $
— $
— 4 $ 2,242 $ 2,242
For the Six Months
Ended For the Six Months
Ended
June 30, 2016 June 30, 2015
Pre- Post- Pre- Post-
Modification Modification Modification Modification
Outstanding Outstanding Outstanding Outstanding
Number of Recorded Recorded Number of Recorded Recorded
Contracts Investment Investment Contracts Investment Investment
(dollars in
thousands)
Troubled Debt Restructurings
Commercial, secured by real estate
— $
— $
— 2 $ 1,458 $ 1,458
Commercial, industrial and other
—
—
— 3 1,933 1,933
Leases
—
—
— 1 14 14
Real estate - construction
—
—
— 1 396 396
Home equity and consumer 3 285 285 1 9 9
3 $ 285 $ 285 8 $ 3,810 $ 3,810
The following table summarizes as of June 30, 2016 and 2015,
loans that were restructured within the previous twelve months that
have subsequently defaulted:
June 30, 2016 June 30, 2015
Number of Recorded Number of Recorded
Contracts Investment Contracts Investment
(dollars in
thousands)
Defaulted Troubled Debt Restructurings
Real estate - residential mortgage
— $
— 1 $ 483
Home equity and consumer 1 162
—
—
1 $ 162 1 $ 483
Other Real Estate and Other Repossessed Assets
At June 30, 2016, the Company had other real estate owned of
$1.6 million. It had no other repossessed assets as of
June 30, 2016. At December 31, 2015, the Company had
other real estate owned and other repossessed assets of $934,000
and $49,000, respectively. The other real estate owned that the
Company held at June 30, 2016 and December 31, 2015
included $1.0 million and $805,000, respectively, in residential
property acquired as a result of foreclosure proceedings or through
a deed in lieu of foreclosure.</t>
  </si>
  <si>
    <t>Derivatives</t>
  </si>
  <si>
    <t>Derivative Instruments and Hedging Activities Disclosure [Abstract]</t>
  </si>
  <si>
    <t xml:space="preserve">Note 6. Derivatives
Lakeland is a party to interest rate derivatives that are not
designated as hedging instruments. Under a program, Lakeland
executes interest rate swaps with commercial lending customers to
facilitate their respective risk management strategies. These
interest rate swaps with customers are simultaneously offset by
interest rate swaps that Lakeland executes with a third party, such
that Lakeland minimizes its net risk exposure resulting from such
transactions. Because the interest rate swaps associated with this
program do not meet the strict hedge accounting requirements,
changes in the fair value of both the customer swaps and the
offsetting swaps are recognized directly in earnings. The changes
in the fair value of the swaps offset each other, except for the
credit risk of the counterparties, which is determined by taking
into consideration the risk rating, probability of default and loss
given default for all counterparties. As of June 30, 2016 and
December 31, 2015, Lakeland had $7.2 million and $2.5 million,
respectively, in available for sale securities pledged for
collateral on its interest rate swaps with the financial
institution.
In June 2016, the Company entered into two cash flow hedges in
order to hedge the variable cash outflows associated with its
subordinated debentures. The notional value of these hedges was
$30.0 million. The Company’s objectives in using the cash
flow hedge is to add stability to interest expense and to manage
its exposure to interest rate movements. The Company used interest
rate swaps designated as cash flow hedges which involved the
receipt of variable amounts from a counterparty in exchange for the
Company making fixed-rate payments over the life of the agreements
without exchange of the underlying notional amount. In these
particular hedges the Company is paying a third party an average of
1.10% in exchange for a payment at 3 month LIBOR. The effective
portion of changes in the fair value of derivatives designated and
that qualify as cash flow hedges are recorded in accumulated other
comprehensive income and are subsequently reclassified into
earnings in the period that the hedged forecasted transaction
affects earnings. During the six months ended June 30, 2016,
the Company did not record any hedge ineffectiveness.
Amounts reported in accumulated other comprehensive income related
to derivatives will be reclassified to interest expense as interest
payments are made on the Company’s debt. During the next
twelve months, the Company estimates that $141,000 will be
reclassified as an increase to interest expense should the rate
environment remain the same.
The following table presents summary information regarding these
derivatives for the periods presented (dollars in thousands):
June 30, 2016 Notional Amount Average Weighted Average Weighted Average Fair Value
Customer interest rate swaps $ 82,229 11.8 4.13 %
1 Mo Libor + 2.01 $ 6,078
3rd Party interest rate swaps (82,229 ) 11.8 4.13 % 1 Mo Libor + 2.01 (6,078 )
Interest rate swap (cash flow hedge) 30,000 5 1.10 % 3 Mo. Libor (193 )
December 31, 2015 Notional Amount Average Weighted Average Weighted Average Fair Value
Customer interest rate swaps $ 35,664 14.6 4.54 %
1 Mo Libor + 2.00 $ 1,518
3rd party interest rate swaps (35,664 ) 14.6 4.54 % 1 Mo Libor + 2.00 (1,518 ) </t>
  </si>
  <si>
    <t>Goodwill and Intangible Assets</t>
  </si>
  <si>
    <t>Goodwill and Intangible Assets Disclosure [Abstract]</t>
  </si>
  <si>
    <t xml:space="preserve">Note 7. Goodwill and Intangible Assets
The Company has recorded goodwill of $125.3 million and $110.0
million at June 30, 2016 and December 31, 2015,
respectively, which includes $15.3 million from the Pascack merger
in 2016, $22.9 million from the Somerset Hills acquisition in 2013
and $87.1 million from prior acquisitions. The Company reviews its
goodwill and intangible assets annually, on November 30, or
more frequently if conditions warrant, for impairment. In testing
goodwill for impairment, the Company compares the estimated fair
value of its reporting unit to its carrying amount, including
goodwill. The Company has determined that it has one reporting
unit, Community Banking.
The Company recorded $1.5 million and $2.7 million in core deposit
intangible for the Pascack and Somerset Hills acquisitions,
respectively. Year-to-date, it has amortized $331,000 in core
deposit intangible including $138,000 and $193,000 for Pascack and
Somerset Hills, respectively. The estimated future amortization
expense for the remainder of 2016 and for each of the succeeding
five years ended December 31 is as follows (dollars in
thousands):
For the Year Ended Pascack Somerset
2016 $ 138 $ 173
2017 248 316
2018 220 267
2019 193 218
2020 165 168
2021 138 119 </t>
  </si>
  <si>
    <t>Borrowings</t>
  </si>
  <si>
    <t>Note 8. Borrowings
At June 30, 2016, the Company had federal funds purchased and
securities sold under agreements to repurchase of $99.6 million and
$24.0 million respectively. The securities sold under agreements to
repurchase are overnight sweep arrangement accounts with our
customers. The Company also had $50.0 million in long-term
securities sold under agreements to repurchase included in other
borrowings which have maturities ranging from one to seven years.
As of June 30, 2016, the Company had $102.5 million in mortgage
backed securities pledged for its securities sold under agreements
to repurchase.
At times the market values of securities collateralizing our
securities sold under agreements to repurchase may decline due to
changes in interest rates and may necessitate our lenders to issue
a “margin call” which requires Lakeland to pledge
additional collateral to meet that margin call.</t>
  </si>
  <si>
    <t>Share-Based Compensation</t>
  </si>
  <si>
    <t>Disclosure of Compensation Related Costs, Share-based Payments [Abstract]</t>
  </si>
  <si>
    <t>Note 9. Share-Based Compensation
The Company grants restricted stock, restricted stock units (RSUs)
and stock options under the 2009 Equity Compensation Program.
Share-based compensation expense of $1.1 million and $912,000 was
recognized for the six months ended June 30, 2016 and 2015,
respectively. As of June 30, 2016, there was unrecognized
compensation cost of $240,000 related to unvested restricted stock
that is expected to be recognized over a weighted average period of
approximately 0.59 years. Unrecognized compensation expense related
to RSUs was approximately $1.7 million as of June 30, 2016, and
that cost is expected to be recognized over a period of 1.36 years.
Unrecognized compensation expense related to unvested stock options
was approximately $32,000 as of June 30, 2016 and is expected
to be recognized over a period of 0.92 years.
In the first six months of 2016, the Company granted 23,952 shares
of restricted stock to non-employee directors at a grant date fair
value of $10.02 per share under the 2009 Equity Compensation
Program. The restricted stock vests one year from the date it was
granted. Compensation expense on this restricted stock is expected
to be $240,000 over a one year period.
Information regarding the Company’s restricted stock and
changes during the six months ended June 30, 2016 is as
follows:
Number of Weighted
Outstanding, January 1, 2016 73,500 $ 9.33
Granted 23,952 10.02
Vested (54,360 ) 9.33
Forfeited (168 ) 9.12
Outstanding, June 30, 2016 42,924 $ 9.72
In the first six months of 2016, the Company granted 150,226 RSUs
to certain officers at a weighted average grant date fair value of
$10.06 per share under the Company’s 2009 Equity Compensation
Program. These units vest within a range of two to three years. A
portion of these RSUs will vest subject to certain performance
conditions in the restricted stock unit agreement. There are also
certain provisions in the compensation program which state that if
a recipient of the RSUs reaches a certain age and years of service,
the person has effectively earned a portion of the RSUs at that
time. Compensation expense on the restricted stock units issued in
the first half of 2016 is expected to average approximately
$504,000 per year over a three year period. In the first six months
of 2015, the Company granted 129,509 RSUs at a weighted average
grant date fair value of $11.06 per share under the Company’s
2009 Equity Compensation Program. Compensation expense on these
restricted stock units is expected to average approximately
$477,000 per year over a three year period.
Information regarding the Company’s RSUs and changes during
the six months ended June 30, 2016 is as follows:
Number of Weighted
Outstanding, January 1, 2016 200,910 $ 10.87
Granted 150,226 10.06
Vested (66,749 ) 10.28
Forfeited (6,157 ) 10.65
Outstanding, June 30, 2016 278,230 $ 10.58
There were no grants of stock options in the first six months of
2016 or 2015. Option activity under the Company’s stock
option plans is as follows:
Number of Weighted Weighted Aggregate
Outstanding, January 1, 2016 175,892 $ 8.38 $ 602,236
Granted
—
—
Exercised
—
—
Forfeited
—
—
Expired
—
—
Outstanding, June 30, 2016 175,892 $ 8.38 4.53 $ 530,121
Options exercisable at June 30, 2016 165,274 $ 8.30 4.38 $ 509,241
The aggregate intrinsic value in the table above represents the
total pre-tax intrinsic value (the difference between the
Company’s closing stock price on the last trading day of the
first six months of 2016 and the exercise price, multiplied by the
number of in-the-money options).
The aggregate intrinsic value of stock options exercised during the
six months ended June 30, 2015 was $63,000. Exercise of stock
options during the first six months of 2015 resulted in cash
receipts of $113,000.</t>
  </si>
  <si>
    <t>Comprehensive Income</t>
  </si>
  <si>
    <t>Equity [Abstract]</t>
  </si>
  <si>
    <t>Note 10. Comprehensive Income
The components of other comprehensive income (loss) are as
follows:
June 30, 2016
June 30, 2015
Before Tax Benefit Net of Before Tax Benefit Net of
(in
thousands) (in
thousands)
For the quarter ended:
Net unrealized gains (losses) on available for sale securities
Net unrealized holding gains (losses) arising during period $ 2,684 ($ 987 ) $ 1,697 ($ 3,466 ) $ 1,289 ($ 2,177 )
Reclassification adjustment for net gains arising during the
period
—
—
— (26 ) 9 (17 )
Net unrealized gains (losses) $ 2,684 ($ 987 ) $ 1,697 ($ 3,492 ) $ 1,298 ($ 2,194 )
Unrealized loss on derivatives (193 ) 67 (126 )
—
—
—
Change in minimum pension liability 8 (2 ) 6 8 (3 ) 5
Other comprehensive income (loss), net $ 2,499 ($ 922 ) $ 1,577 ($ 3,484 ) $ 1,295 ($ 2,189 )
Before Tax Benefit Net of Before Tax Benefit Net of
(in thousands) (in thousands)
For the six months ended:
Net unrealized gains on available for sale securities
Net unrealized holding gains arising during period $ 9,247 ($ 3,393 ) $ 5,854 $ 759 ($ 261 ) $ 498
Reclassification adjustment for net gains arising during the
period (370 ) 137 (233 ) (26 ) 9 (17 )
Net unrealized gains $ 8,877 ($ 3,256 ) $ 5,621 $ 733 ($ 252 ) $ 481
Unrealized loss on derivatives (193 ) 67 (126 )
—
—
—
Change in minimum pension liability 72 (28 ) 44 16 (6 ) 10
Other comprehensive income, net $ 8,756 ($ 3,217 ) $ 5,539 $ 749 ($ 258 ) $ 491
The following table shows the changes in the balances of each of
the components of other comprehensive income for the periods
presented (in thousands):
Changes in Accumulated Other Comprehensive Income by component, net
of tax
For the three
months ended June 30, 2016 For the three
months ended June 30, 2015
Unrealized Available-for-Sale Unrealized Pension Items Total Unrealized Gains Available-for-Sale Pension Items Total
Beginning Balance $ 5,078 $
— $ 34 $ 5,112 $ 4,206 ($ 3 ) $ 4,203
(in thousands)
Other comprehensive income (loss) before classifications 1,697 (126 ) 6 1,577 (2,177 ) 5 (2,172 )
Amounts reclassified from accumulated other comprehensive
income
—
—
—
— (17 )
— (17 )
Net current period other comprehensive income (loss) 1,697 (126 ) 6 1,577 (2,194 ) 5 (2,189 )
Ending Balance $ 6,775 ($ 126 ) $ 40 $ 6,689 $ 2,012 $ 2 $ 2,014
For the six months
ended June 30, 2016 For the six months
ended June 30, 2015
Unrealized Unrealized Pension Items Total Unrealized Pension Items Total
Beginning Balance $ 1,154 $
— ($ 4 ) $ 1,150 $ 1,531 ($ 8 ) $ 1,523
Other comprehensive income before classifications 5,854 (126 ) 44 5,772 498 10 508
Amounts reclassified from accumulated other comprehensive
income (233 )
—
— (233 ) (17 )
— (17 )
Net current period other comprehensive income 5,621 (126 ) 44 5,539 481 10 491
Ending Balance $ 6,775 ($ 126 ) $ 40 $ 6,689 $ 2,012 $ 2 $ 2,014</t>
  </si>
  <si>
    <t>Estimated Fair Value of Financial Instruments and Fair Value Measurement</t>
  </si>
  <si>
    <t>Fair Value Disclosures [Abstract]</t>
  </si>
  <si>
    <t xml:space="preserve">Note 11. Estimated Fair Value of Financial Instruments and Fair
Value Measurement
Fair Value Measurement
Fair value is defined as the price that would be received to sell
an asset or paid to transfer a liability in the principal or most
advantageous market for an asset or liability in an orderly
transaction between market participants at the measurement date.
U.S. GAAP establishes a fair value hierarchy that prioritizes the
inputs to valuation techniques used to measure fair value into
three broad levels giving the highest priority to unadjusted quoted
prices in active markets for identical assets or liabilities (level
1 measurements) and the lowest level priority to unobservable
inputs (level 3 measurements). The following describes the three
levels of fair value hierarchy:
Level 1 – unadjusted quoted prices in active markets for
identical assets or liabilities; includes U.S. Treasury Notes, and
other U.S. Government Agency securities that actively trade in
over-the-counter markets; equity securities and mutual funds that
actively trade in over-the-counter markets.
Level 2 – quoted prices for similar assets or liabilities in
active markets; or quoted prices for identical or similar assets or
liabilities in markets that are not active; or inputs other than
quoted prices that are observable for the asset or liability
including yield curves, volatilities, and prepayment speeds.
Level 3 – unobservable inputs for the asset or liability that
reflect the Company’s own assumptions about assumptions that
market participants would use in the pricing of the asset or
liability and that are consequently not based on market activity
but upon particular valuation techniques.
The Company’s assets that are measured at fair value on a
recurring basis are it’s available for sale investment
securities. The Company obtains fair values on its securities using
information from a third party servicer. If quoted prices for
securities are available in an active market, those securities are
classified as Level 1 securities. The Company has U.S. Treasury
Notes and certain equity securities that are classified as Level 1
securities. Level 2 securities were primarily comprised of U.S.
Agency bonds, residential mortgage-backed securities, obligations
of state and political subdivisions and corporate securities. Fair
values were estimated primarily by obtaining quoted prices for
similar assets in active markets or through the use of pricing
models supported with market data information. Standard inputs
include benchmark yields, reported trades, issuer spreads, bids and
offers. On a quarterly basis, the Company reviews the pricing
information received from the Company’s third party pricing
service. This review includes a comparison to non-binding
third-party quotes.
The fair values of derivatives are based on valuation models from a
third party using current market terms (including interest rates
and fees), the remaining terms of the agreements and the credit
worthiness of the counter party as of the measurement date (Level
2).
The following table sets forth the Company’s financial assets
that were accounted for at fair value on a recurring basis as of
the periods presented by level within the fair value hierarchy.
During the six months ended June 30, 2016, the Company did not
make any transfers between any levels within the fair value
hierarchy. Financial assets and liabilities are classified in their
entirety based on the lowest level of input that is significant to
the fair value measurement:
Fair Value Quoted Prices in Significant Significant
(in thousands)
June 30, 2016
Assets:
Investment securities, available for sale
U.S. treasury and government agencies $ 92,780 $ 6,060 $ 86,720 $
—
Mortgage backed securities 308,053
— 308,053
—
Obligations of states and political subdivisions 40,607
— 40,607
—
Equity securities 18,950 5,038 13,912
—
Total securities available for sale 460,390 11,098 449,292
—
Derivative Assets 6,078
— 6,078
—
Total Assets 466,468 $ 11,098 $ 455,370 $
—
Liabilities:
Derivative Liabilities $ 6,271 $
— $ 6,271 $
—
Total Liabilities $ 6,271 $
— $ 6,271 $
—
December 31, 2015
Assets:
Investment securities, available for sale
U.S. treasury and government agencies $ 97,133 $ 4,888 $ 92,245 $
—
Mortgage backed securities 289,572
— 289,572
—
Obligations of states and political subdivisions 36,498
— 36,498
—
Other debt securities 501
— 501
—
Equity securities 18,645 5,052 13,593
—
Total securities available for sale 442,349 9,940 432,409
—
Derivative Assets 1,518
— 1,518
—
Total Assets 443,867 $ 9,940 $ 433,927 $
—
Liabilities:
Derivative Liabilities $ 1,518 $
— $ 1,518 $
—
Total Liabilities $ 1,518 $
— $ 1,518 $
—
The following table sets forth the Company’s assets subject
to fair value adjustments (impairment) on a nonrecurring basis.
Assets are classified in their entirety based on the lowest level
of input that is significant to the fair value measurement:
Quoted Prices in Significant Significant Total
(in thousands)
June 30, 2016
Assets:
Impaired Loans and Leases $
— $
— $ 27,103 $ 27,103
Loans held for sale
— 6,463
— 6,463
Other real estate owned and other repossessed assets
—
— 1,594 1,594
December 31, 2015
Assets:
Impaired Loans and Leases $
— $
— $ 26,006 $ 26,006
Loans held for sale
— 1,233
— 1,233
Other real estate owned and other repossessed assets
—
— 983 983
Impaired loans are evaluated and valued at the time the loan is
identified as impaired at the lower of cost or market value of the
underlying collateral. Because most of Lakeland’s impaired
loans are collateral dependent, fair value is generally measured
based on the value of the collateral, less estimated costs to sell,
securing these loans and leases and is classified at a level 3 in
the fair value hierarchy. Collateral may be real estate, accounts
receivable, inventory, equipment and/or other business assets. The
value of the real estate is assessed based on appraisals by
qualified third party licensed appraisers. The appraisers may use
the sales comparison approach, the cost approach or the income
approach to value the collateral using discount rates (with ranges
of 5-11%) or capitalization rates (with ranges of 4-9%) to evaluate
the property. The value of the equipment may be determined by an
appraiser, if significant, inquiry through a recognized valuation
resource, or by the value on the borrower’s financial
statements. Field examiner reviews on business assets may be
conducted based on the loan exposure and reliance on this type of
collateral. Appraised and reported values may be adjusted based on
management’s historical knowledge, changes in market
conditions from the time of valuation, and/or management’s
expertise and knowledge of the client and client’s business.
Loans that are not collateral dependent are evaluated based on a
discounted cash flow method. Impaired loans are reviewed and
evaluated on at least a quarterly basis for additional impairment
and adjusted accordingly, based on the same factors identified
above.
The Company has a held for sale loan portfolio that consists of
residential mortgages that are being sold in the secondary market.
The Company records these mortgages at the lower of cost or market
value. Fair value is generally determined by the value of purchase
commitments.
Other real estate owned (OREO) and other repossessed assets,
representing property acquired through foreclosure, are recorded at
fair value less estimated disposal costs of the acquired property
on the date of acquisition and thereafter remeasured and carried at
lower of cost or fair market value. Fair value on other real estate
owned is based on the appraised value of the collateral using the
sales comparison approach or the income approach with discount
rates or capitalization rates similar to those used in impaired
loan valuation. The fair value of other repossessed assets is
estimated by inquiry through recognized valuation resources.
Changes in the assumptions or methodologies used to estimate fair
values may materially affect the estimated amounts. Changes in
economic conditions, locally or nationally, could impact the value
of the estimated amounts of impaired loans, OREO and other
repossessed assets.
Fair Value of Certain Financial Instruments
Estimated fair values have been determined by the Company using the
best available data and an estimation methodology suitable for each
category of financial instruments. There may not be reasonable
comparability between institutions due to the wide range of
permitted assumptions and methodologies in the absence of active
markets. This lack of uniformity gives rise to a high degree of
subjectivity in estimating financial instrument fair values.
The estimation methodologies used, the estimated fair values, and
recorded book balances at June 30, 2016 and December 31,
2015 are outlined below.
This summary, as well as the table below, excludes financial assets
and liabilities for which carrying value approximates fair value.
For financial assets, these include cash and cash equivalents. For
financial liabilities, these include noninterest bearing demand
deposits, savings and interest-bearing transaction accounts and
federal funds sold and securities sold under agreements to
repurchase. The estimated fair value of demand, savings and
interest-bearing transaction accounts is the amount payable on
demand at the reporting date. Carrying value is used because there
is no stated maturity on these accounts, and the customer has the
ability to withdraw the funds immediately. Also excluded from this
summary and the following table are those financial instruments
recorded at fair value on a recurring basis, as previously
described.
The fair value of Investment Securities Held to Maturity was
measured using information from the same third-party servicer used
for Investment Securities Available for Sale using the same
methodologies discussed above. Investment Securities Held to
Maturity includes $19.5 million in short-term municipal bond
anticipation notes and $1.0 million in subordinated debt that are
non-rated and do not have an active secondary market or information
readily available on standard financial systems. As a result, the
securities are classified as Level 3 securities. These are
investments that management performs a credit analysis on before
investing in these securities.
FHLB stock is an equity interest that can be sold to the issuing
FHLB, to other Federal Home Loan Banks, or to other member banks at
its par value. Because ownership of these securities is restricted,
they do not have a readily determinable fair value. As such, the
Company’s FHLB Stock is recorded at cost or par value and is
evaluated for impairment each reporting period by considering the
ultimate recoverability of the investment rather than temporary
declines in value. The Company’s evaluation primarily
includes an evaluation of liquidity, capitalization, operating
performance, commitments, and regulatory or legislative events.
The net loan portfolio at June 30, 2016 and December 31,
2015 has been valued using a present value discounted cash flow
where market prices are not available. The discount rate used in
these calculations is the estimated current market rate adjusted
for credit risk. The valuation of the Company’s loan
portfolio is consistent with accounting guidance but does not fully
incorporate the exit price approach.
For fixed maturity certificates of deposit, fair value is estimated
based on the present value of discounted cash flows using the rates
currently offered for deposits of similar remaining maturities. The
carrying amount of accrued interest payable approximates its fair
value.
The fair value of long-term debt is based upon the discounted value
of contractual cash flows. The Company estimates the discount rate
using the rates currently offered for similar borrowing
arrangements. The fair value of subordinated debentures is based on
bid/ask prices from brokers for similar types of instruments.
The fair values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guarantees and letters
of credit is based on fees currently charged for similar agreements
or on the estimated cost to terminate them or otherwise settle the
obligations with the counterparties at the reporting date. The fair
value of commitments to extend credit and standby letters of credit
are deemed immaterial.
The following table presents the carrying values, fair values and
placement in the fair value hierarchy of the Company’s
financial instruments as of June 30, 2016 and
December 31, 2015:
Carrying Fair Quoted Prices in Significant Significant
(in thousands)
June 30, 2016
Financial Instruments - Assets:
Investment securities held to maturity $ 126,221 $ 129,447 $
— $ 109,946 $ 19,501
Federal Home Loan Bank and other membership bank stocks 15,797 15,797
— 15,797
—
Loans and leases, net 3,420,715 3,439,536
—
— 3,439,536
Financial Instruments - Liabilities:
Certificates of deposit 477,336 478,596
— 478,596
—
Other borrowings 294,771 300,956
— 300,956
—
Subordinated debentures 31,238 21,242
—
— 21,242
December 31, 2015
Financial Instruments - Assets:
Investment securities held to maturity $ 116,740 $ 117,594 $
— $ 110,293 $ 7,301
Federal Home Loan Bank and other membership bank stocks 14,087 14,087
— 14,087
—
Loans and leases, net 2,934,326 2,930,188
—
— 2,930,188
Financial Instruments - Liabilities:
Certificates of deposit 343,321 341,998
— 341,998
—
Other borrowings 271,905 275,409
— 275,409
—
Subordinated debentures 31,238 24,366
—
— 24,366 </t>
  </si>
  <si>
    <t>Statement of Cash Flow Information, Supplemental Information</t>
  </si>
  <si>
    <t>Supplemental Cash Flow Elements [Abstract]</t>
  </si>
  <si>
    <t xml:space="preserve">Note 12. Statement of Cash Flow Information, Supplemental
Information
For the six months ended June 30,
2016 2015
(in thousands)
Supplemental schedule of noncash investing and financing
activities:
Cash paid during the period for income taxes $ 10,682 $ 7,645
Cash paid during the period for interest 7,501 5,016
Transfer of loans and leases into other repossessed assets and
other real estate owned 1,280 760
Acquisition of Pascack:
Non-cash assets acquired:
Federal Home Loan Bank stock 2,962
—
Investment securities held for maturity 3,925
—
Loans, including loans held for sale 319,575
—
Goodwill and other intangible assets, net 16,825
—
Other assets 21,110
—
Total non-cash assets acquired 364,397
—
Liabilities assumed:
Deposits (304,466 )
—
Other borrowings (57,308 )
—
Other liabilities (6,344 )
—
Total liabilities assumed (368,118 )
—
Common stock issued and fair value of stock options converted to
Lakeland Bancorp stock options 37,221
— </t>
  </si>
  <si>
    <t>Recent Accounting Pronouncements</t>
  </si>
  <si>
    <t>Accounting Changes and Error Corrections [Abstract]</t>
  </si>
  <si>
    <t>Note 13. Recent Accounting Pronouncements
In June 2016, the Financial Accounting Standards Board
(“FASB”) issued an accounting standards update
pertaining to the measurement of credit losses on financial
instruments. This update requires the measurement of all expected
credit losses for financial instruments held at the reporting date
based on historical experience, current conditions, and reasonable
and supportable financials. Financial institutions and other
organizations will now use forward-looking information to better
inform their credit loss estimates. This update is intended to
improve financial reporting by requiring timelier recording of
credit losses on loans and other financial instruments held by
financial institutions and other organizations. This update will be
effective for financial statements issued for fiscal years and
interim periods beginning after December 15, 2019. The Company
is currently assessing the impact that the guidance will have on
the Company’s consolidated financial statements.
In March 2016, the FASB issued an accounting standards update to
simplify employee share-based payment accounting. The areas for
simplification in this update involve several aspects of the
accounting for employee share-based payment transactions, including
the income tax consequences, classification of awards as either
equity or liabilities, and classification on the statement of cash
flows. This update will be effective for financial statements
issued for fiscal years and interim periods beginning after
December 15, 2017. The Company is currently assessing the
impact that the guidance will have on the Company’s
consolidated financial statements.
In March, 2016, the FASB issued an accounting standards update that
requires that embedded derivatives be separated from the host
contract and accounted for separately as derivatives if certain
criteria are met, including the “clearly and closely
related” criterion. The amendments in this update clarify the
requirements for assessing whether contingent call or put options
that can accelerate the payment of principal on debt instruments
are clearly and closely related to their debt hosts. This
update
will be effective for financial statements issued for fiscal years
and interim periods beginning after December 15, 2016. This
guidance will be applied on a modified retrospective basis as of
the beginning of the fiscal year that the amendment is effective.
The adoption of this update is not expected to have a material
impact on the Company’s financial statements.
In February 2016, FASB issued accounting guidance that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is currently assessing the impact
that the guidance will have on the Company’s consolidated
financial statements.
In January 2016, the FASB issued an accounting standards update
intended to improve the recognition and measurement of financial
instruments. Specifically, the accounting standards update requires
all equity instruments, with the exception of those that are
accounted for under the equity method of accounting, to be measured
at fair value with changes in the fair value recognized through net
income. Additionally, public business entities are required to use
the exit price notion when measuring the fair value of financial
instruments for disclosure purposes.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amendment is effective for fiscal years, and
interim periods within those fiscal years, beginning after
December 15, 2017. The adoption of this update is not expected
to have a material impact on the Company’s financial
statements.
In September 2015, the FASB issued an accounting standards update
simplifying the accounting for adjustments made to provisional
amounts recognized in a business combination, eliminating the
requirement to retrospectively account for those adjustments. To
simplify the accounting for adjustments made to provisional
amounts, the amendments in the accounting standards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amendment is effective for fiscal years,
and interim periods within those fiscal years, beginning after
December 15, 2015. The adoption of this update did not have a
material impact on the Company’s financial statements.
In May 2015, the FASB issued an accounting standards update
clarifying how investments valued using the net asset value
practical expedient within the fair value hierarchy should be
classified. The accounting standards update was issued to address
diversity in practice by exempting investments measured using the
net asset value expedient from categorization in the fair value
hierarchy. This accounting standards update is effective for fiscal
years, and interim periods within those fiscal years, beginning
after December 15, 2015. The adoption of this update did not
have a material impact on the Company’s financial
statements.
In April 2015, the FASB issued an accounting standards update
requiring that debt issuance costs related to a recognized debt
liability be presented in the balance sheet as a direct deduction
from the carrying amount of the debt liability consistent with the
presentation of debt discounts. The purpose of this update is to
simplify the presentation of debt issuance costs and to align the
U.S. GAAP presentation of debt more closely with international
accounting standards. In August 2015, the FASB issued a subsequent
update which discussed presentation and subsequent measurement of
debt issuance costs associated with line-of-credit arrangements.
These amendments are effective for fiscal years, and interim
periods within those fiscal years, beginning after
December 15, 2015. The adoption of these updates did not have
a material impact on the Company’s financial statements.
In January 2015, the FASB issued an accounting standards update
regarding the elimination of the concept of the extraordinary items
from the statement of operations. The purpose of this update is to
simplify the statement of operations presentation and to align the
U.S. GAAP income statement more closely with international
accounting standards. This update is effective for fiscal years,
and interim periods within those fiscal years, beginning after
December 15, 2015. The adoption of this update did not have a
material impact on the Company’s financial statements.
In May 2014, the FASB issued an accounting standards update that
clarifies the principles for recognizing revenue. The core
principle of the guidance is that an entity should recognize
revenue to depict the transfer of promised goods or services to
a
customer in an amount that reflects the consideration to which the
entity expects to be entitled in exchange for the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2016, the
FASB issued further implementation guidance regarding revenue
recognition. This additional guidance included clarification on
certain principal versus agent considerations within the
implementation of the guidance as well as clarification related to
identifying performance obligations and licensing. The guidance
along with its updates is effective for fiscal years, and interim
periods within those fiscal years, beginning after
December 15, 2017. The Company is still evaluating the
potential impact on the Company’s financial statements.</t>
  </si>
  <si>
    <t>Significant Accounting Policies (Policies)</t>
  </si>
  <si>
    <t>Basis of Presentation</t>
  </si>
  <si>
    <t>Basis of Presentation.
This quarterly report presents the consolidated financial
statements of Lakeland Bancorp, Inc. and its subsidiaries,
including Lakeland Bank (Lakeland) and the Bank’s wholly
owned subsidiaries (collectively, the “Company”). The
accounting and reporting policies of the Company conform with
accounting principles generally accepted in the United States of
America (U.S. GAAP) and predominant practices within the banking
industry.
The Company’s unaudited interim financial statements reflect
all adjustments, such as normal recurring accruals that are, in the
opinion of management, necessary for the fair presentation of the
results of the interim periods. The results of operations for the
three and six months ended June 30, 2016 do not necessarily
indicate the results that the Company will achieve for all of
2016.
Certain information and footnote disclosures required under U.S.
GAAP have been condensed or omitted, as permitted by rules and
regulations of the Securities and Exchange Commission. You should
read these interim financial statements in conjunction with the
audited consolidated financial statements and accompanying notes
that are presented in the Lakeland Bancorp, Inc. Annual Report on
Form 10-K for the year ended December 31, 2015.</t>
  </si>
  <si>
    <t>Recent Accounting Pronouncements
In June 2016, the Financial Accounting Standards Board
(“FASB”) issued an accounting standards update
pertaining to the measurement of credit losses on financial
instruments. This update requires the measurement of all expected
credit losses for financial instruments held at the reporting date
based on historical experience, current conditions, and reasonable
and supportable financials. Financial institutions and other
organizations will now use forward-looking information to better
inform their credit loss estimates. This update is intended to
improve financial reporting by requiring timelier recording of
credit losses on loans and other financial instruments held by
financial institutions and other organizations. This update will be
effective for financial statements issued for fiscal years and
interim periods beginning after December 15, 2019. The Company
is currently assessing the impact that the guidance will have on
the Company’s consolidated financial statements.
In March 2016, the FASB issued an accounting standards update to
simplify employee share-based payment accounting. The areas for
simplification in this update involve several aspects of the
accounting for employee share-based payment transactions, including
the income tax consequences, classification of awards as either
equity or liabilities, and classification on the statement of cash
flows. This update will be effective for financial statements
issued for fiscal years and interim periods beginning after
December 15, 2017. The Company is currently assessing the
impact that the guidance will have on the Company’s
consolidated financial statements.
In March, 2016, the FASB issued an accounting standards update that
requires that embedded derivatives be separated from the host
contract and accounted for separately as derivatives if certain
criteria are met, including the “clearly and closely
related” criterion. The amendments in this update clarify the
requirements for assessing whether contingent call or put options
that can accelerate the payment of principal on debt instruments
are clearly and closely related to their debt hosts. This
update
will be effective for financial statements issued for fiscal years
and interim periods beginning after December 15, 2016. This
guidance will be applied on a modified retrospective basis as of
the beginning of the fiscal year that the amendment is effective.
The adoption of this update is not expected to have a material
impact on the Company’s financial statements.
In February 2016, FASB issued accounting guidance that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is currently assessing the impact
that the guidance will have on the Company’s consolidated
financial statements.
In January 2016, the FASB issued an accounting standards update
intended to improve the recognition and measurement of financial
instruments. Specifically, the accounting standards update requires
all equity instruments, with the exception of those that are
accounted for under the equity method of accounting, to be measured
at fair value with changes in the fair value recognized through net
income. Additionally, public business entities are required to use
the exit price notion when measuring the fair value of financial
instruments for disclosure purposes.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amendment is effective for fiscal years, and
interim periods within those fiscal years, beginning after
December 15, 2017. The adoption of this update is not expected
to have a material impact on the Company’s financial
statements.
In September 2015, the FASB issued an accounting standards update
simplifying the accounting for adjustments made to provisional
amounts recognized in a business combination, eliminating the
requirement to retrospectively account for those adjustments. To
simplify the accounting for adjustments made to provisional
amounts, the amendments in the accounting standards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amendment is effective for fiscal years,
and interim periods within those fiscal years, beginning after
December 15, 2015. The adoption of this update did not have a
material impact on the Company’s financial statements.
In May 2015, the FASB issued an accounting standards update
clarifying how investments valued using the net asset value
practical expedient within the fair value hierarchy should be
classified. The accounting standards update was issued to address
diversity in practice by exempting investments measured using the
net asset value expedient from categorization in the fair value
hierarchy. This accounting standards update is effective for fiscal
years, and interim periods within those fiscal years, beginning
after December 15, 2015. The adoption of this update did not
have a material impact on the Company’s financial
statements.
In April 2015, the FASB issued an accounting standards update
requiring that debt issuance costs related to a recognized debt
liability be presented in the balance sheet as a direct deduction
from the carrying amount of the debt liability consistent with the
presentation of debt discounts. The purpose of this update is to
simplify the presentation of debt issuance costs and to align the
U.S. GAAP presentation of debt more closely with international
accounting standards. In August 2015, the FASB issued a subsequent
update which discussed presentation and subsequent measurement of
debt issuance costs associated with line-of-credit arrangements.
These amendments are effective for fiscal years, and interim
periods within those fiscal years, beginning after
December 15, 2015. The adoption of these updates did not have
a material impact on the Company’s financial statements.
In January 2015, the FASB issued an accounting standards update
regarding the elimination of the concept of the extraordinary items
from the statement of operations. The purpose of this update is to
simplify the statement of operations presentation and to align the
U.S. GAAP income statement more closely with international
accounting standards. This update is effective for fiscal years,
and interim periods within those fiscal years, beginning after
December 15, 2015. The adoption of this update did not have a
material impact on the Company’s financial statements.
In May 2014, the FASB issued an accounting standards update that
clarifies the principles for recognizing revenue. The core
principle of the guidance is that an entity should recognize
revenue to depict the transfer of promised goods or services to
a
customer in an amount that reflects the consideration to which the
entity expects to be entitled in exchange for the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2016, the
FASB issued further implementation guidance regarding revenue
recognition. This additional guidance included clarification on
certain principal versus agent considerations within the
implementation of the guidance as well as clarification related to
identifying performance obligations and licensing. The guidance
along with its updates is effective for fiscal years, and interim
periods within those fiscal years, beginning after
December 15, 2017. The Company is still evaluating the
potential impact on the Company’s financial statements.</t>
  </si>
  <si>
    <t>Acquisitions (Tables)</t>
  </si>
  <si>
    <t>Summary of Estimated Fair Value of Acquired Assets and Liabilities Assumed at Date of Acquisition, Net of Cash Consideration Paid</t>
  </si>
  <si>
    <t>The following table summarizes the estimated fair value of the
acquired assets and liabilities assumed at the date of acquisition
for Pascack, net of cash consideration paid.
On Janaury 7,
(in thousands)
Cash and cash equivalents $ 40,942
Securities held to maturity 3,925
Federal Home Loan Bank stock 2,962
Loans and leases 319,575
Premises and equipment 14,438
Goodwill 15,311
Identifiable intangible assets 1,514
Accrued interest receivable and other assets 6,672
Total assets acquired 405,339
Deposits (304,466 )
Other borrowings (57,308 )
Other liabilities (6,344 )
Total liabilities assumed (368,118 )
Net assets acquired $ 37,221</t>
  </si>
  <si>
    <t>Summary of Loans Acquired</t>
  </si>
  <si>
    <t>The following is a summary of the loans acquired in the Pascack
acquisition as of the closing date.
(in thousands) Acquired Acquired Total
Contractually required principal and interest at acquisition $ 4,932 $ 442,401 $ 447,333
Contractual cash flows not expected to be collected (non-accretable
difference) 4,030
— 4,030
Expected cash flows at acquisition $ 902 $ 442,401 $ 443,303
Interest component of expected cash flows (accretable
difference) 85 123,643 123,728
Fair value of acquired loans $ 817 $ 318,758 $ 319,575</t>
  </si>
  <si>
    <t>Summary of Pro Forma Financial Information</t>
  </si>
  <si>
    <t xml:space="preserve">(in thousands) Pro-Forma Pro-Forma
Net interest income $ 69,209 $ 64,518
Provision for loan losses 2,085 1,610
Noninterest income 9,756 9,887
Noninterest expense 46,978 46,506
Net income 19,855 17,528
Earnings per share:
Fully diluted $ 0.48 $ 0.42 </t>
  </si>
  <si>
    <t>Earnings Per Share (Tables)</t>
  </si>
  <si>
    <t>Computation of Basic and Diluted Earnings Per Share</t>
  </si>
  <si>
    <t>The following schedule shows the Company’s earnings per share
calculations for the periods presented:
For the Three Months Ended June 30,
For the Six Months Ended June 30,
(In thousands, except per share
data) 2016 2015 2016 2015
Net income available to common shareholders $ 10,130 $ 7,862 $ 18,238 $ 16,192
Less: earnings allocated to participating securities 106 68 162 120
Net income allocated to common shareholders $ 10,024 $ 7,794 $ 18,076 $ 16,072
Weighted average number of common shares outstanding - basic 41,238 37,854 41,084 37,827
Share-based plans 168 134 161 134
Weighted average number of common shares outstanding - diluted 41,406 37,988 41,245 37,961
Basic earnings per share $ 0.24 $ 0.21 $ 0.44 $ 0.42
Diluted earnings per share $ 0.24 $ 0.21 $ 0.44 $ 0.42</t>
  </si>
  <si>
    <t>Investment Securities (Tables)</t>
  </si>
  <si>
    <t>Reconciliation of Available-for-Sale Securities</t>
  </si>
  <si>
    <t>Available For Sale June 30, 2016 December 31, 2015
Amortized Gross Gross Fair Amortized Gross Gross Fair
(in thousands)
(in thousands)
U.S. treasury and U.S. government agencies $ 90,746 $ 2,034 $
— $ 92,780 $ 97,617 $ 190 $ (674 ) $ 97,133
Mortgage-backed securities, residential 292,829 4,835 (119 ) 297,545 280,018 1,717 (2,283 ) 279,452
Mortgage-backed securities, multifamily 10,220 288
— 10,508 10,249
— (129 ) 10,120
Obligations of states and political subdivisions 39,225 1,390 (8 ) 40,607 35,639 910 (51 ) 36,498
Other debt securities
—
—
—
— 498 3
— 501
Equity securities 16,715 2,490 (255 ) 18,950 16,550 2,393 (298 ) 18,645
$ 449,735 $ 11,037 $ (382 ) $ 460,390 $ 440,571 $ 5,213 $ (3,435 ) $ 442,349</t>
  </si>
  <si>
    <t>Reconciliation of Held-to-Maturity Securities</t>
  </si>
  <si>
    <t>Held to Maturity June 30, 2016 December 31, 2015
Amortized Gross Gross Fair Amortized Gross Gross Fair
(in thousands) (in thousands)
U.S. government agencies $ 26,589 $ 974 $
— $ 27,563 $ 30,477 $ 289 $ (94 ) $ 30,672
Mortgage-backed securities, residential 37,972 882 (33 ) 38,821 36,466 411 (426 ) 36,451
Mortgage-backed securities, multifamily 2,110 23
— 2,133 2,159
— (60 ) 2,099
Obligations of states and political subdivisions 57,534 1,370 (62 ) 58,842 45,617 809 (156 ) 46,270
Other debt securities 2,016 72
— 2,088 2,021 81
— 2,102
$ 126,221 $ 3,321 $ (95 ) $ 129,447 $ 116,740 $ 1,590 $ (736 ) $ 117,594</t>
  </si>
  <si>
    <t>Summary of Contractual Maturities of Investment Securities Classified as Available for Sale and Held to Maturity</t>
  </si>
  <si>
    <t>The following table shows investment securities by stated maturity.
Securities backed by mortgages have expected maturities that differ
from contractual maturities because borrowers have the right to
call or prepay, and are, therefore, classified separately with no
specific maturity date (in thousands):
June 30,
2016
Available for Sale Held to Maturity
Amortized Fair Amortized Fair
Due in one year or less $ 2,389 $ 2,405 $ 20,956 $ 20,924
Due after one year through five years 73,837 75,555 23,854 24,629
Due after five years through ten years 48,059 49,516 34,112 35,442
Due after ten years 5,686 5,911 7,217 7,498
129,971 133,387 86,139 88,493
Mortgage-backed securities 303,049 308,053 40,082 40,954
Equity securities 16,715 18,950
—
—
Total securities $ 449,735 $ 460,390 $ 126,221 $ 129,447</t>
  </si>
  <si>
    <t>Sales of Securities and Gross Gains on Sales of Securities</t>
  </si>
  <si>
    <t xml:space="preserve">The following table shows proceeds from sales of securities and
gross gains on sales of securities for the periods indicated (in
thousands):
For the Three Months Ended
For the Six Months Ended
June 30, June 30,
2016 2015 2016 2015
Sale proceeds $
— $ 11,472 $ 15,654 $ 11,472
Gross gains
— 28 370 28
Gross losses
— (11 )
— (11 ) </t>
  </si>
  <si>
    <t>Reconciliation of Available-for-Sale and Held-to-Maturity Securities in Continuous Unrealized Loss Position</t>
  </si>
  <si>
    <t>The following table indicates the length of time individual
securities have been in a continuous unrealized loss position at
June 30, 2016 and December 31, 2015:
June 30, 2016 Less than 12 months 12 months or longer Total
Fair Value Unrealized Fair Value Unrealized Number of Fair Value Unrealized
(in thousands)
Available for Sale
Mortgage-backed securities, residential $ 5,089 $ 22 $ 16,727 $ 97 14 $ 21,816 $ 119
Obligations of states and political subdivisions 888 8
—
— 1 888 8
Equity securities 234 42 4,774 213 2 5,008 255
$ 6,211 $ 72 $ 21,501 $ 310 17 $ 27,712 $ 382
Held to Maturity
Mortgage-backed securities, residential $ 2,291 $ 10 $ 1,121 $ 23 3 $ 3,412 $ 33
Obligations of states and political subdivisions 15,204 61 752 1 13 15,956 62
$ 17,495 $ 71 $ 1,873 $ 24 16 $ 19,368 $ 95
December 31, 2015 Less than 12 months 12 months or longer Total
Fair Value Unrealized Fair Value Unrealized Number of Fair Value Unrealized
(in thousands)
Available for Sale
U.S. treasury and U.S. government agencies $ 80,192 $ 674 $
— $
— 16 $ 80,192 $ 674
Mortgage-backed securities, residential 103,749 1,043 50,095 1,240 50 153,844 2,283
Mortgage-backed securities, multifamily 10,120 129
—
— 2 10,120 129
Obligations of states and political subdivisions 2,051 4 1,466 47 7 3,517 51
Other debt securities
—
—
—
—
—
—
—
Equity securities 247 24 4,643 274 3 4,890 298
$ 196,359 $ 1,874 $ 56,204 $ 1,561 78 $ 252,563 $ 3,435
Held to Maturity
U.S. government agencies $ 15,683 $ 94 $
— $
— 3 $ 15,683 $ 94
Mortgage-backed securities, residential 20,283 262 6,687 164 11 26,970 426
Mortgage-backed securities, multifamily 1,223 18 876 42 2 2,099 60
Obligations of states and political subdivisions 9,181 149 2,043 7 15 11,224 156
$ 46,370 $ 523 $ 9,606 $ 213 31 $ 55,976 $ 736</t>
  </si>
  <si>
    <t>Loans, Leases and Other Real Estate (Tables)</t>
  </si>
  <si>
    <t>Composition of Company`s Loan and Lease Portfolio</t>
  </si>
  <si>
    <t>The following sets forth the composition of the Company’s
loan and lease portfolio as of June 30, 2016 and December 31,
2015:
June 30, December 31,
(in thousands)
Commercial, secured by real estate $ 2,200,147 $ 1,761,589
Commercial, industrial and other 313,062 307,044
Leases 63,338 56,660
Real estate - residential mortgage 383,823 389,692
Real estate - construction 152,978 118,070
Home equity and consumer 340,956 334,891
Total loans 3,454,304 2,967,946
Less: deferred fees (2,922 ) (2,746 )
Loans, net of deferred fees $ 3,451,382 $ 2,965,200</t>
  </si>
  <si>
    <t>Company's Non-Performing Assets and its Accruing Troubled Debt Restructurings, Excluding PCI Loans</t>
  </si>
  <si>
    <t>The following schedule sets forth certain information regarding the
Company’s non-performing assets and its accruing troubled
debt restructurings, excluding PCI loans:
(in thousands) June 30, December 31,
Commercial, secured by real estate $ 12,554 $ 10,446
Commercial, industrial and other 41 103
Leases 159 316
Real estate - residential mortgage 8,865 8,664
Home equity and consumer 3,325 3,167
Total non-accrual loans and leases $ 24,944 $ 22,696
Other real estate and other repossessed assets 1,594 983
TOTAL NON-PERFORMING ASSETS $ 26,538 $ 23,679
Troubled debt restructurings, still accruing $ 9,509 $ 10,108</t>
  </si>
  <si>
    <t>Age Analysis of Past Due Loans, Segregated by Class of Loans</t>
  </si>
  <si>
    <t>An age analysis of past due loans, segregated by class of loans as
of June 30, 2016 and December 31, 2015, is as
follows:
Greater
Recorded
Than
Total
Investment Greater
30-59 Days
60-89 Days 89
Days
Total
Loans than
89 Days and
Past Due Past Due Past Due Past Due Current and Leases Still Accruing
(in thousands)
June 30, 2016
Commercial, secured by real estate $ 5,357 $ 4,150 $ 9,269 $ 18,776 $ 2,181,371 $ 2,200,147 $
—
Commercial, industrial and other 792 213 136 1,141 311,921 313,062
—
Leases 145 25 159 329 63,009 63,338
—
Real estate - residential mortgage 2,168 1,263 6,906 10,337 373,486 383,823
—
Real estate - construction
—
—
—
— 152,978 152,978
—
Home equity and consumer 650 146 2,568 3,364 337,592 340,956 42
$ 9,112 $ 5,797 $ 19,038 $ 33,947 $ 3,420,357 $ 3,454,304 $ 42
December 31, 2015
Commercial, secured by real estate $ 1,465 $ 693 $ 7,853 $ 10,011 $ 1,751,578 $ 1,761,589 $
—
Commercial, industrial and other 205
— 103 308 306,736 307,044
—
Leases 62 26 316 404 56,256 56,660
—
Real estate—residential mortgage 1,361 725 7,472 9,558 380,134 389,692
—
Real estate—construction
—
—
—
— 118,070 118,070
—
Home equity and consumer 876 141 3,498 4,515 330,376 334,891 331
$ 3,969 $ 1,585 $ 19,242 $ 24,796 $ 2,943,150 $ 2,967,946 $ 331</t>
  </si>
  <si>
    <t>Impaired Loans with and without Specific Allowances</t>
  </si>
  <si>
    <t>Impaired loans as of June 30, 2016 and December 31, 2015
are as follows:
Contractual
Recorded
Unpaid
Interest
Average
Investment in
Principal
Specific
Income
Investment in
June 30, 2016 Impaired Loans Balance Allowance Recognized Impaired Loans
(in thousands)
Loans without specific allowance:
Commercial, secured by real estate $ 12,615 $ 13,090 $
— $ 116 $ 13,015
Commercial, industrial and other 95 95
— 2 96
Leases
—
—
—
—
—
Real estate - residential mortgage 3,129 3,146
— 8 2,084
Real estate - construction
—
—
—
—
—
Home equity and consumer 537 537
—
— 545
Loans with specific allowance:
Commercial, secured by real estate 7,630 8,143 493 145 6,924
Commercial, industrial and other 916 916 43 20 938
Leases
—
—
—
— 3
Real estate - residential mortgage 934 1,008 31 15 938
Real estate - construction
—
—
—
—
—
Home equity and consumer 1,247 1,406 103 30 1,201
Total:
Commercial, secured by real estate $ 20,245 $ 21,233 $ 493 $ 261 $ 19,939
Commercial, industrial and other 1,011 1,011 43 22 1,034
Leases
—
—
—
— 3
Real estate - residential mortgage 4,063 4,154 31 23 3,022
Real estate - construction
—
—
—
—
—
Home equity and consumer 1,784 1,943 103 30 1,746
$ 27,103 $ 28,341 $ 670 $ 336 $ 25,744
Contractual
Recorded Unpaid Interest Average
Investment in Principal Specific Income Investment in
December 31, 2015 Impaired Loans Balance Allowance Recognized Impaired Loans
(in thousands)
Loans without specific allowance:
Commercial, secured by real estate $ 14,065 $ 14,712 $
— $ 344 $ 12,928
Commercial, industrial and other 209 887
— 14 749
Leases
—
—
—
—
—
Real estate - residential mortgage 2,195 2,242
—
— 2,096
Real estate - construction
—
—
—
— 94
Home equity and consumer 574 575
— 5 762
Loans with specific allowance:
Commercial, secured by real estate 5,721 5,918 598 271 6,249
Commercial, industrial and other 1,023 1,023 77 32 717
Leases 6 6 1
—
—
Real estate - residential mortgage 832 865 73 37 840
Real estate - construction 380 380 21 13 308
Home equity and consumer 1,001 1,013 73 54 1,006
Total:
Commercial, secured by real estate $ 19,786 $ 20,630 $ 598 $ 615 $ 19,177
Commercial, industrial and other 1,232 1,910 77 46 1,466
Leases 6 6 1
—
—
Real estate - residential mortgage 3,027 3,107 73 37 2,936
Real estate - construction 380 380 21 13 402
Home equity and consumer 1,575 1,588 73 59 1,768
$ 26,006 $ 27,621 $ 843 $ 770 $ 25,749</t>
  </si>
  <si>
    <t>Company's Commercial Loan Portfolio</t>
  </si>
  <si>
    <t>The following table shows the Company’s commercial loan
portfolio as of June 30, 2016 and December 31, 2015, by
the risk ratings discussed above (in thousands):
Commercial, Commercial,
Secured by Industrial Real Estate-
June 30, 2016 Real Estate and Other Construction
Risk Rating
1 $
— $ 4,790 $
—
2
— 12,859
—
3 90,333 39,328
—
4 664,396 120,918 21,003
5 1,299,359 111,842 128,998
5W - Watch 74,293 8,824 271
6 - Other assets especially mentioned 23,139 4,918 1,472
7 - Substandard 48,627 9,583 1,234
8 - Doubtful
—
—
—
9 - Loss
—
—
—
Total $ 2,200,147 $ 313,062 $ 152,978
Commercial, Commercial,
Secured by Industrial Real Estate-
December 31, 2015 Real Estate and Other Construction
Risk Rating
1 $
— $ 3,517 $
—
2
— 9,662
—
3 65,199 56,895
—
4 526,909 111,702 19,125
5 1,044,888 105,301 94,535
5W - Watch 43,342 4,259 146
6 - Other assets especially mentioned 34,570 4,105 1,851
7 - Substandard 46,681 11,603 2,413
8 - Doubtful
—
—
—
9 - Loss
—
—
—
Total $ 1,761,589 $ 307,044 $ 118,070</t>
  </si>
  <si>
    <t>Allowance for Loan and Lease Losses by Portfolio Segment</t>
  </si>
  <si>
    <t>The following table details activity in the allowance for loan and
lease losses by portfolio segment for the three and six months
ended June 30, 2016 and 2015:
Commercial, Commercial,
Real Estate- Home
Secured by Industrial Residential Real Estate- Equity and
Three Months Ended
June 30, 2016 Real Estate and Other Leases Mortgage Construction Consumer Total
(in thousands)
Beginning Balance $ 20,077 $ 2,597 $ 588 $ 2,266 $ 1,504 $ 3,521 $ 30,553
Charge-offs (139 ) (171 ) (205 ) (213 )
— (317 ) (1,045 )
Recoveries 26 34 21 1
— 67 149
Provision 395 (248 ) 220 110 284 249 1,010
Ending Balance $ 20,359 $ 2,212 $ 624 $ 2,164 $ 1,788 $ 3,520 $ 30,667
Commercial, Commercial,
Real Estate- Home
Secured by Industrial Residential Real Estate- Equity and
Three Months Ended
June 30, 2015 Real Estate and Other Leases Mortgage Construction Consumer Unallocated Total
(in thousands)
Beginning Balance $ 12,560 $ 3,307 $ 1,038 $ 3,298 $ 637 $ 6,924 $ 2,741 $ 30,505
Charge-offs (805 ) (64 ) (102 ) (89 )
— (415 )
— (1,475 )
Recoveries 325 42
— 2 6 29
— 404
Provision 1,839 (417 ) 18 (195 ) 82 (619 ) 32 740
Ending Balance $ 13,919 $ 2,868 $ 954 $ 3,016 $ 725 $ 5,919 $ 2,773 $ 30,174
Commercial,
Commercial,
Real Estate-
Home
Secured by
Industrial
Residential Real
Estate-
Equity and
Six Months Ended
June 30, 2016 Real Estate and Other Leases Mortgage Construction Consumer Total
(in thousands)
Beginning Balance $ 20,223 $ 2,637 $ 460 $ 2,588 $ 1,591 $ 3,375 $ 30,874
Charge-offs (274 ) (796 ) (275 ) (306 )
— (937 ) (2,588 )
Recoveries 81 76 22 4
— 113 296
Provision 329 295 417 (122 ) 197 969 2,085
Ending Balance $ 20,359 $ 2,212 $ 624 $ 2,164 $ 1,788 $ 3,520 $ 30,667
Commercial, Commercial,
Real Estate- Home
Secured by Industrial Residential Real Estate- Equity and
Six Months Ended
June 30, 2015 Real Estate and Other Leases Mortgage Construction Consumer Unallocated Total
(in thousands)
Beginning Balance $ 13,577 $ 3,196 $ 582 $ 4,020 $ 553 $ 6,333 $ 2,423 $ 30,684
Charge-offs (1,351 ) (74 ) (529 ) (106 ) (20 ) (676 )
— (2,756 )
Recoveries 364 84 20 3 106 59
— 636
Provision 1,329 (338 ) 881 (901 ) 86 203 350 1,610
Ending Balance $ 13,919 $ 2,868 $ 954 $ 3,016 $ 725 $ 5,919 $ 2,773 $ 30,174</t>
  </si>
  <si>
    <t>Loans Receivable Summarized by Portfolio Segment and Impairment Method</t>
  </si>
  <si>
    <t>Loans receivable summarized by portfolio segment and impairment
method are as follows:
Commercial, Commercial,
Real Estate- Home
Secured by Industrial Residential Real Estate- Equity and
June 30, 2016 Real Estate and Other Leases Mortgage Construction Consumer Total
(in thousands)
Ending Balance: Individually evaluated for impairment $ 20,245 $ 1,011 $
— $ 4,063 $
— $ 1,784 $ 27,103
Ending Balance: Collectively evaluated for impairment 2,179,493 311,720 63,338 379,760 152,978 339,153 $ 3,426,442
Ending Balance: Loans acquired with deteriorated credit quality 409 331
—
—
— 19 $ 759
Ending Balance (1) $ 2,200,147 $ 313,062 $ 63,338 $ 383,823 $ 152,978 $ 340,956 $ 3,454,304
(1) Excludes deferred fees
Commercial, Commercial,
Real Estate- Home
Secured by Industrial Residential Real Estate- Equity and
December 31, 2015 Real Estate and Other Leases Mortgage Construction Consumer Total
(in thousands)
Ending Balance: Individually evaluated for impairment $ 19,786 $ 1,232 $ 6 $ 3,027 $ 380 $ 1,575 $ 26,006
Ending Balance: Collectively evaluated for impairment 1,741,803 305,812 56,654 386,665 117,690 333,316 $ 2,941,940
Ending Balance (1) $ 1,761,589 $ 307,044 $ 56,660 $ 389,692 $ 118,070 $ 334,891 $ 2,967,946
(1) Excludes deferred fees</t>
  </si>
  <si>
    <t>Allowance for Loan Losses Summarized by Portfolio Segment and Impairment Classification</t>
  </si>
  <si>
    <t>The allowance for loan and lease losses is summarized by portfolio
segment and impairment classification as follows:
Commercial, Commercial,
Real Estate- Home
Secured by Industrial Residential Real Estate- Equity and
June 30, 2016 Real Estate and Other Leases Mortgage Construction Consumer Total
(in thousands)
Ending Balance: Individually evaluated for impairment $ 493 $ 43 $
— $ 31 $
— $ 103 $ 670
Ending Balance: Collectively evaluated for impairment 19,866 2,169 624 2,133 1,788 3,417 $ 29,997
Ending Balance $ 20,359 $ 2,212 $ 624 $ 2,164 $ 1,788 $ 3,520 $ 30,667
Commercial, Commercial,
Real Estate- Home
Secured by Industrial Residential Real Estate- Equity and
December 31, 2015 Real Estate and Other Leases Mortgage Construction Consumer Total
(in thousands)
Ending Balance: Individually evaluated for impairment $ 598 $ 77 $ 1 $ 73 $ 21 $ 73 $ 843
Ending Balance: Collectively evaluated for impairment 19,625 2,560 459 2,515 1,570 3,302 $ 30,031
Ending Balance $ 20,223 $ 2,637 $ 460 $ 2,588 $ 1,591 $ 3,375 $ 30,874</t>
  </si>
  <si>
    <t>Summary of Restructured Loans</t>
  </si>
  <si>
    <t>The following table summarizes loans that have been restructured
during the three and six months ended June 30, 2016 and
2015:
For
the Three Months Ended For the Three
Months Ended
June 30, 2016 June 30, 2015
Pre- Post- Pre- Post-
Modification Modification Modification Modification
Outstanding Outstanding Outstanding Outstanding
Number of Recorded Recorded Number of Recorded Recorded
Contracts Investment Investment Contracts Investment Investment
(dollars in
thousands)
Troubled Debt Restructurings
Commercial, secured by real estate
— $
— $
— 2 $ 1,458 $ 1,458
Commercial, industrial and other
—
—
— 2 784 784
— $
— $
— 4 $ 2,242 $ 2,242
For the Six Months
Ended For the Six Months
Ended
June 30, 2016 June 30, 2015
Pre- Post- Pre- Post-
Modification Modification Modification Modification
Outstanding Outstanding Outstanding Outstanding
Number of Recorded Recorded Number of Recorded Recorded
Contracts Investment Investment Contracts Investment Investment
(dollars in
thousands)
Troubled Debt Restructurings
Commercial, secured by real estate
— $
— $
— 2 $ 1,458 $ 1,458
Commercial, industrial and other
—
—
— 3 1,933 1,933
Leases
—
—
— 1 14 14
Real estate - construction
—
—
— 1 396 396
Home equity and consumer 3 285 285 1 9 9
3 $ 285 $ 285 8 $ 3,810 $ 3,810</t>
  </si>
  <si>
    <t>Summary of Restructured Loans within Previous Twelve Months that have Subsequently Defaulted</t>
  </si>
  <si>
    <t>The following table summarizes as of June 30, 2016 and 2015,
loans that were restructured within the previous twelve months that
have subsequently defaulted:
June 30, 2016 June 30, 2015
Number of Recorded Number of Recorded
Contracts Investment Contracts Investment
(dollars in
thousands)
Defaulted Troubled Debt Restructurings
Real estate - residential mortgage
— $
— 1 $ 483
Home equity and consumer 1 162
—
—
1 $ 162 1 $ 483</t>
  </si>
  <si>
    <t>Derivatives (Tables)</t>
  </si>
  <si>
    <t>Summary Information Regarding Derivatives</t>
  </si>
  <si>
    <t xml:space="preserve">The following table presents summary information regarding these
derivatives for the periods presented (dollars in thousands):
June 30, 2016 Notional Amount Average Weighted Average Weighted Average Fair Value
Customer interest rate swaps $ 82,229 11.8 4.13 %
1 Mo Libor + 2.01 $ 6,078
3rd Party interest rate swaps (82,229 ) 11.8 4.13 % 1 Mo Libor + 2.01 (6,078 )
Interest rate swap (cash flow hedge) 30,000 5 1.10 % 3 Mo. Libor (193 )
December 31, 2015 Notional Amount Average Weighted Average Weighted Average Fair Value
Customer interest rate swaps $ 35,664 14.6 4.54 %
1 Mo Libor + 2.00 $ 1,518
3rd party interest rate swaps (35,664 ) 14.6 4.54 % 1 Mo Libor + 2.00 (1,518 ) </t>
  </si>
  <si>
    <t>Goodwill and Intangible Assets (Tables)</t>
  </si>
  <si>
    <t>Schedule of Estimated Future Amortization Expense</t>
  </si>
  <si>
    <t xml:space="preserve">The estimated future amortization expense for the remainder of 2016
and for each of the succeeding five years ended December 31 is
as follows (dollars in thousands):
For the Year Ended Pascack Somerset
2016 $ 138 $ 173
2017 248 316
2018 220 267
2019 193 218
2020 165 168
2021 138 119 </t>
  </si>
  <si>
    <t>Share-Based Compensation (Tables)</t>
  </si>
  <si>
    <t>Summary of Company's Restricted Stock</t>
  </si>
  <si>
    <t>Information regarding the Company’s restricted stock and
changes during the six months ended June 30, 2016 is as
follows:
Number of Weighted
Outstanding, January 1, 2016 73,500 $ 9.33
Granted 23,952 10.02
Vested (54,360 ) 9.33
Forfeited (168 ) 9.12
Outstanding, June 30, 2016 42,924 $ 9.72
Information regarding the Company’s RSUs and changes during
the six months ended June 30, 2016 is as follows:
Number of Weighted
Outstanding, January 1, 2016 200,910 $ 10.87
Granted 150,226 10.06
Vested (66,749 ) 10.28
Forfeited (6,157 ) 10.65
Outstanding, June 30, 2016 278,230 $ 10.58</t>
  </si>
  <si>
    <t>Option Activity under the Company's Stock Option Plans</t>
  </si>
  <si>
    <t>There were no grants of stock options in the first six months of
2016 or 2015. Option activity under the Company’s stock
option plans is as follows:
Number of Weighted Weighted Aggregate
Outstanding, January 1, 2016 175,892 $ 8.38 $ 602,236
Granted
—
—
Exercised
—
—
Forfeited
—
—
Expired
—
—
Outstanding, June 30, 2016 175,892 $ 8.38 4.53 $ 530,121
Options exercisable at June 30, 2016 165,274 $ 8.30 4.38 $ 509,241</t>
  </si>
  <si>
    <t>Comprehensive Income (Tables)</t>
  </si>
  <si>
    <t>Components of Other Comprehensive Income (Loss)</t>
  </si>
  <si>
    <t>The components of other comprehensive income (loss) are as
follows:
June 30, 2016
June 30, 2015
Before Tax Benefit Net of Before Tax Benefit Net of
(in
thousands) (in
thousands)
For the quarter ended:
Net unrealized gains (losses) on available for sale securities
Net unrealized holding gains (losses) arising during period $ 2,684 ($ 987 ) $ 1,697 ($ 3,466 ) $ 1,289 ($ 2,177 )
Reclassification adjustment for net gains arising during the
period
—
—
— (26 ) 9 (17 )
Net unrealized gains (losses) $ 2,684 ($ 987 ) $ 1,697 ($ 3,492 ) $ 1,298 ($ 2,194 )
Unrealized loss on derivatives (193 ) 67 (126 )
—
—
—
Change in minimum pension liability 8 (2 ) 6 8 (3 ) 5
Other comprehensive income (loss), net $ 2,499 ($ 922 ) $ 1,577 ($ 3,484 ) $ 1,295 ($ 2,189 )
Before Tax Benefit Net of Before Tax Benefit Net of
(in thousands) (in thousands)
For the six months ended:
Net unrealized gains on available for sale securities
Net unrealized holding gains arising during period $ 9,247 ($ 3,393 ) $ 5,854 $ 759 ($ 261 ) $ 498
Reclassification adjustment for net gains arising during the
period (370 ) 137 (233 ) (26 ) 9 (17 )
Net unrealized gains $ 8,877 ($ 3,256 ) $ 5,621 $ 733 ($ 252 ) $ 481
Unrealized loss on derivatives (193 ) 67 (126 )
—
—
—
Change in minimum pension liability 72 (28 ) 44 16 (6 ) 10
Other comprehensive income, net $ 8,756 ($ 3,217 ) $ 5,539 $ 749 ($ 258 ) $ 491</t>
  </si>
  <si>
    <t>Summary of Changes in Accumulated Other Comprehensive Income by Component, Net of Tax</t>
  </si>
  <si>
    <t>The following table shows the changes in the balances of each of
the components of other comprehensive income for the periods
presented (in thousands):
Changes in Accumulated Other Comprehensive Income by component, net
of tax
For the three
months ended June 30, 2016 For the three
months ended June 30, 2015
Unrealized Available-for-Sale Unrealized Pension Items Total Unrealized Gains Available-for-Sale Pension Items Total
Beginning Balance $ 5,078 $
— $ 34 $ 5,112 $ 4,206 ($ 3 ) $ 4,203
(in thousands)
Other comprehensive income (loss) before classifications 1,697 (126 ) 6 1,577 (2,177 ) 5 (2,172 )
Amounts reclassified from accumulated other comprehensive
income
—
—
—
— (17 )
— (17 )
Net current period other comprehensive income (loss) 1,697 (126 ) 6 1,577 (2,194 ) 5 (2,189 )
Ending Balance $ 6,775 ($ 126 ) $ 40 $ 6,689 $ 2,012 $ 2 $ 2,014
For the six months
ended June 30, 2016 For the six months
ended June 30, 2015
Unrealized Unrealized Pension Items Total Unrealized Pension Items Total
Beginning Balance $ 1,154 $
— ($ 4 ) $ 1,150 $ 1,531 ($ 8 ) $ 1,523
Other comprehensive income before classifications 5,854 (126 ) 44 5,772 498 10 508
Amounts reclassified from accumulated other comprehensive
income (233 )
—
— (233 ) (17 )
— (17 )
Net current period other comprehensive income 5,621 (126 ) 44 5,539 481 10 491
Ending Balance $ 6,775 ($ 126 ) $ 40 $ 6,689 $ 2,012 $ 2 $ 2,014</t>
  </si>
  <si>
    <t>Estimated Fair Value of Financial Instruments and Fair Value Measurement (Tables)</t>
  </si>
  <si>
    <t>Fair Value of Financial Assets and Liabilities Measured on Recurring Basis</t>
  </si>
  <si>
    <t>Financial assets and liabilities are classified in their entirety
based on the lowest level of input that is significant to the fair
value measurement:
Fair Value Quoted Prices in Significant Significant
(in thousands)
June 30, 2016
Assets:
Investment securities, available for sale
U.S. treasury and government agencies $ 92,780 $ 6,060 $ 86,720 $
—
Mortgage backed securities 308,053
— 308,053
—
Obligations of states and political subdivisions 40,607
— 40,607
—
Equity securities 18,950 5,038 13,912
—
Total securities available for sale 460,390 11,098 449,292
—
Derivative Assets 6,078
— 6,078
—
Total Assets 466,468 $ 11,098 $ 455,370 $
—
Liabilities:
Derivative Liabilities $ 6,271 $
— $ 6,271 $
—
Total Liabilities $ 6,271 $
— $ 6,271 $
—
December 31, 2015
Assets:
Investment securities, available for sale
U.S. treasury and government agencies $ 97,133 $ 4,888 $ 92,245 $
—
Mortgage backed securities 289,572
— 289,572
—
Obligations of states and political subdivisions 36,498
— 36,498
—
Other debt securities 501
— 501
—
Equity securities 18,645 5,052 13,593
—
Total securities available for sale 442,349 9,940 432,409
—
Derivative Assets 1,518
— 1,518
—
Total Assets 443,867 $ 9,940 $ 433,927 $
—
Liabilities:
Derivative Liabilities $ 1,518 $
— $ 1,518 $
—
Total Liabilities $ 1,518 $
— $ 1,518 $
—</t>
  </si>
  <si>
    <t>Fair Value of Assets Measured on Nonrecurring Basis</t>
  </si>
  <si>
    <t xml:space="preserve">The following table sets forth the Company’s assets subject
to fair value adjustments (impairment) on a nonrecurring basis.
Assets are classified in their entirety based on the lowest level
of input that is significant to the fair value measurement:
Quoted Prices in Significant Significant Total
(in thousands)
June 30, 2016
Assets:
Impaired Loans and Leases $
— $
— $ 27,103 $ 27,103
Loans held for sale
— 6,463
— 6,463
Other real estate owned and other repossessed assets
—
— 1,594 1,594
December 31, 2015
Assets:
Impaired Loans and Leases $
— $
— $ 26,006 $ 26,006
Loans held for sale
— 1,233
— 1,233
Other real estate owned and other repossessed assets
—
— 983 983 </t>
  </si>
  <si>
    <t>Carrying Values and Fair Values of Company's Financial Instruments</t>
  </si>
  <si>
    <t xml:space="preserve">The following table presents the carrying values, fair values and
placement in the fair value hierarchy of the Company’s
financial instruments as of June 30, 2016 and
December 31, 2015:
Carrying Fair Quoted Prices in Significant Significant
(in thousands)
June 30, 2016
Financial Instruments - Assets:
Investment securities held to maturity $ 126,221 $ 129,447 $
— $ 109,946 $ 19,501
Federal Home Loan Bank and other membership bank stocks 15,797 15,797
— 15,797
—
Loans and leases, net 3,420,715 3,439,536
—
— 3,439,536
Financial Instruments - Liabilities:
Certificates of deposit 477,336 478,596
— 478,596
—
Other borrowings 294,771 300,956
— 300,956
—
Subordinated debentures 31,238 21,242
—
— 21,242
December 31, 2015
Financial Instruments - Assets:
Investment securities held to maturity $ 116,740 $ 117,594 $
— $ 110,293 $ 7,301
Federal Home Loan Bank and other membership bank stocks 14,087 14,087
— 14,087
—
Loans and leases, net 2,934,326 2,930,188
—
— 2,930,188
Financial Instruments - Liabilities:
Certificates of deposit 343,321 341,998
— 341,998
—
Other borrowings 271,905 275,409
— 275,409
—
Subordinated debentures 31,238 24,366
—
— 24,366 </t>
  </si>
  <si>
    <t>Statement of Cash Flow Information, Supplemental Information (Tables)</t>
  </si>
  <si>
    <t>Supplemental Schedule of Noncash Investing and Financing Activities</t>
  </si>
  <si>
    <t xml:space="preserve">For the six months ended June 30,
2016 2015
(in thousands)
Supplemental schedule of noncash investing and financing
activities:
Cash paid during the period for income taxes $ 10,682 $ 7,645
Cash paid during the period for interest 7,501 5,016
Transfer of loans and leases into other repossessed assets and
other real estate owned 1,280 760
Acquisition of Pascack:
Non-cash assets acquired:
Federal Home Loan Bank stock 2,962
—
Investment securities held for maturity 3,925
—
Loans, including loans held for sale 319,575
—
Goodwill and other intangible assets, net 16,825
—
Other assets 21,110
—
Total non-cash assets acquired 364,397
—
Liabilities assumed:
Deposits (304,466 )
—
Other borrowings (57,308 )
—
Other liabilities (6,344 )
—
Total liabilities assumed (368,118 )
—
Common stock issued and fair value of stock options converted to
Lakeland Bancorp stock options 37,221
— </t>
  </si>
  <si>
    <t>Acquisitions - Additional Information (Detail)</t>
  </si>
  <si>
    <t>Jul. 01, 2016USD ($)Branch$ / sharesshares</t>
  </si>
  <si>
    <t>Jan. 07, 2016USD ($)Branch$ / sharesshares</t>
  </si>
  <si>
    <t>Jun. 30, 2016USD ($)</t>
  </si>
  <si>
    <t>Dec. 31, 2015USD ($)</t>
  </si>
  <si>
    <t>Business Acquisition, Contingent Consideration [Line Items]</t>
  </si>
  <si>
    <t>Core deposit intangible</t>
  </si>
  <si>
    <t>Decrease in goodwill</t>
  </si>
  <si>
    <t>Estimated useful life of core deposit intangible</t>
  </si>
  <si>
    <t>10 years</t>
  </si>
  <si>
    <t>Merger and acquisition integration-related expenses</t>
  </si>
  <si>
    <t>Harmony Bank [Member]</t>
  </si>
  <si>
    <t>Date of Agreement</t>
  </si>
  <si>
    <t>Jul. 1,
		2016</t>
  </si>
  <si>
    <t>Harmony Bank [Member] | Subsequent Event [Member]</t>
  </si>
  <si>
    <t>Shares to receive by the acquiree at the time of merger | shares</t>
  </si>
  <si>
    <t>Consideration paid through common stock | shares</t>
  </si>
  <si>
    <t>Total assets</t>
  </si>
  <si>
    <t>Total loans</t>
  </si>
  <si>
    <t>Total stockholders' equity/capital</t>
  </si>
  <si>
    <t>Consideration price per share | $ / shares</t>
  </si>
  <si>
    <t>Average strike price | $ / shares</t>
  </si>
  <si>
    <t>Cash paid in connection with cancellation of the old stock options</t>
  </si>
  <si>
    <t>Closing stock price per share | $ / shares</t>
  </si>
  <si>
    <t>Harmony Bank [Member] | Subsequent Event [Member] | New Jersey [Member]</t>
  </si>
  <si>
    <t>Number of bank branches operated | Branch</t>
  </si>
  <si>
    <t>Pascack Bancorp, Inc. [Member]</t>
  </si>
  <si>
    <t>Jan. 7,
		2016</t>
  </si>
  <si>
    <t>Percentage of aggregate merger consideration in shares</t>
  </si>
  <si>
    <t>90.00%</t>
  </si>
  <si>
    <t>Percentage of aggregate merger consideration in cash</t>
  </si>
  <si>
    <t>10.00%</t>
  </si>
  <si>
    <t>Cash paid for acquisition</t>
  </si>
  <si>
    <t>Allowance for loan and lease losses</t>
  </si>
  <si>
    <t>Pascack Bancorp, Inc. [Member] | New Jersey [Member]</t>
  </si>
  <si>
    <t>Acquisitions - Summary of Estimated Fair Value of Acquired Assets and Liabilities Assumed at Date of Acquisition, Net of Cash Consideration Paid (Detail) - USD ($) $ in Thousands</t>
  </si>
  <si>
    <t>Jan. 07, 2016</t>
  </si>
  <si>
    <t>Business Acquisition [Line Items]</t>
  </si>
  <si>
    <t>Cash and cash equivalents</t>
  </si>
  <si>
    <t>Securities held to maturity</t>
  </si>
  <si>
    <t>Federal Home Loan Bank stock</t>
  </si>
  <si>
    <t>Loans and leases</t>
  </si>
  <si>
    <t>Premises and equipment</t>
  </si>
  <si>
    <t>Identifiable intangible assets</t>
  </si>
  <si>
    <t>Accrued interest receivable and other assets</t>
  </si>
  <si>
    <t>Total assets acquired</t>
  </si>
  <si>
    <t>Total liabilities assumed</t>
  </si>
  <si>
    <t>Net assets acquired</t>
  </si>
  <si>
    <t>Acquisitions - Summary of Loans Acquired (Detail) - Pascack Bancorp, Inc. [Member] $ in Thousands</t>
  </si>
  <si>
    <t>Contractually required principal and interest at acquisition</t>
  </si>
  <si>
    <t>Contractual cash flows not expected to be collected (non-accretable difference)</t>
  </si>
  <si>
    <t>Expected cash flows at acquisition</t>
  </si>
  <si>
    <t>Interest component of expected cash flows (accretable difference)</t>
  </si>
  <si>
    <t>Fair value of acquired loans</t>
  </si>
  <si>
    <t>Acquired Credit Impaired Loans [Member]</t>
  </si>
  <si>
    <t>Acquired Non-Credit Impaired Loans [Member]</t>
  </si>
  <si>
    <t>Acquisitions - Summary of Pro Forma Financial Information (Detail) - USD ($) $ / shares in Units, $ in Thousands</t>
  </si>
  <si>
    <t>Net interest income</t>
  </si>
  <si>
    <t>Provision for loan losses</t>
  </si>
  <si>
    <t>Noninterest income</t>
  </si>
  <si>
    <t>Noninterest expense</t>
  </si>
  <si>
    <t>Net income</t>
  </si>
  <si>
    <t>Earnings per share:</t>
  </si>
  <si>
    <t>Fully diluted</t>
  </si>
  <si>
    <t>Earnings Per Share - Computation of Basic and Diluted Earnings Per Share (Detail) - USD ($) $ / shares in Units, shares in Thousands, $ in Thousands</t>
  </si>
  <si>
    <t>Net income available to common shareholders, Income</t>
  </si>
  <si>
    <t>Less: earnings allocated to participating securities, Income</t>
  </si>
  <si>
    <t>Net income allocated to common shareholders</t>
  </si>
  <si>
    <t>Weighted average number of common shares outstanding - basic</t>
  </si>
  <si>
    <t>Share-based plans</t>
  </si>
  <si>
    <t>Weighted average number of common shares outstanding - diluted</t>
  </si>
  <si>
    <t>Basic earnings per share</t>
  </si>
  <si>
    <t>Diluted earnings per share</t>
  </si>
  <si>
    <t>Earnings Per Share - Additional Information (Detail) - Common Stock [Member] - $ / shares</t>
  </si>
  <si>
    <t>Share-based Compensation Arrangement by Share-based Payment Award [Line Items]</t>
  </si>
  <si>
    <t>Options to purchase</t>
  </si>
  <si>
    <t>Weighted average price per share</t>
  </si>
  <si>
    <t>Investment Securities - Reconciliation of Available-for-Sale Securities (Detail) - USD ($) $ in Thousands</t>
  </si>
  <si>
    <t>Schedule of Available-for-sale Securities [Line Items]</t>
  </si>
  <si>
    <t>Total securities, Available for Sale, Amortized Cost</t>
  </si>
  <si>
    <t>Gross Unrealized Gains</t>
  </si>
  <si>
    <t>Gross Unrealized Losses</t>
  </si>
  <si>
    <t>Total securities, Available for Sale, Fair Value</t>
  </si>
  <si>
    <t>US Treasury and Government Agencies [Member]</t>
  </si>
  <si>
    <t>Mortgage-Backed Securities, Residential [Member]</t>
  </si>
  <si>
    <t>Mortgage-Backed Securities, Multifamily [Member]</t>
  </si>
  <si>
    <t>Obligations of States and Political Subdivisions [Member]</t>
  </si>
  <si>
    <t>Other Debt Securities [Member]</t>
  </si>
  <si>
    <t>Equity Securities [Member]</t>
  </si>
  <si>
    <t>Investment Securities - Reconciliation of Held-to-Maturity Securities (Detail) - USD ($) $ in Thousands</t>
  </si>
  <si>
    <t>Schedule of Held-to-maturity Securities [Line Items]</t>
  </si>
  <si>
    <t>Amortized Cost</t>
  </si>
  <si>
    <t>Fair Value</t>
  </si>
  <si>
    <t>U.S. Government Agencies Securities [Member]</t>
  </si>
  <si>
    <t>Investment Securities - Summary of Contractual Maturities of Investment Securities Classified as Available for Sale and Held to Maturity (Detail) - USD ($) $ in Thousands</t>
  </si>
  <si>
    <t>Available for Sale, Amortized Cost</t>
  </si>
  <si>
    <t>Due in one year or less</t>
  </si>
  <si>
    <t>Due after one year through five years</t>
  </si>
  <si>
    <t>Due after five years through ten years</t>
  </si>
  <si>
    <t>Due after ten years</t>
  </si>
  <si>
    <t>Available for Sale, Fair Value</t>
  </si>
  <si>
    <t>Held to Maturity, Amortized Cost</t>
  </si>
  <si>
    <t>Held to Maturity, Fair Value</t>
  </si>
  <si>
    <t>Total securities, Held to Maturity, Fair Value</t>
  </si>
  <si>
    <t>Mortgage Backed Securities [Member]</t>
  </si>
  <si>
    <t>Investment Securities - Sales of Securities and Gross Gains on Sales of Securities (Detail) - USD ($)</t>
  </si>
  <si>
    <t>Sale proceeds</t>
  </si>
  <si>
    <t>Gross gains</t>
  </si>
  <si>
    <t>Gross losses</t>
  </si>
  <si>
    <t>Investment Securities - Additional Information (Detail) - USD ($)</t>
  </si>
  <si>
    <t>Other-than-temporary impairments</t>
  </si>
  <si>
    <t>Securities, carrying value</t>
  </si>
  <si>
    <t>Purchase price of equities</t>
  </si>
  <si>
    <t>Market value of equities</t>
  </si>
  <si>
    <t>Investment in community development loans</t>
  </si>
  <si>
    <t>Redemption of funds</t>
  </si>
  <si>
    <t>60 days</t>
  </si>
  <si>
    <t>Investment in government guaranteed loans, mortgage-backed securities, small business loans</t>
  </si>
  <si>
    <t>Amortized cost of securities</t>
  </si>
  <si>
    <t>Fair value of securities</t>
  </si>
  <si>
    <t>Unfunded commitments</t>
  </si>
  <si>
    <t>Investment Securities - Reconciliation of Available-for-Sale and Held-to-Maturity Securities in Continuous Unrealized Loss Position (Detail) $ in Thousands</t>
  </si>
  <si>
    <t>Jun. 30, 2016USD ($)Security</t>
  </si>
  <si>
    <t>Dec. 31, 2015USD ($)Security</t>
  </si>
  <si>
    <t>Investment [Line Items]</t>
  </si>
  <si>
    <t>Available for Sale, Less than 12 months, Fair value</t>
  </si>
  <si>
    <t>Available for Sale, Less than 12 months, Unrealized Losses</t>
  </si>
  <si>
    <t>Available for Sale, 12 months or longer, Fair value</t>
  </si>
  <si>
    <t>Available for Sale, 12 months or longer, Unrealized Losses</t>
  </si>
  <si>
    <t>Available for Sale, Number of securities | Security</t>
  </si>
  <si>
    <t>Available for Sale, Total, Fair value</t>
  </si>
  <si>
    <t>Available for Sale, Total, Unrealized Losses</t>
  </si>
  <si>
    <t>Held to Maturity, Less than 12 months, Fair Value</t>
  </si>
  <si>
    <t>Held to Maturity, Less than 12 months, Unrealized Losses</t>
  </si>
  <si>
    <t>Held to Maturity, 12 months or longer, Fair Value</t>
  </si>
  <si>
    <t>Held to Maturity, 12 months or longer, Unrealized Losses</t>
  </si>
  <si>
    <t>Held to Maturity, Number of Securities | Security</t>
  </si>
  <si>
    <t>Held to Maturity, Total, Fair Value</t>
  </si>
  <si>
    <t>Held to Maturity, Total, Unrealized Losses</t>
  </si>
  <si>
    <t>Loans, Leases and Other Real Estate - Composition of Company`s Loan and Lease Portfolio (Detail) - USD ($) $ in Thousands</t>
  </si>
  <si>
    <t>Accounts, Notes, Loans and Financing Receivable [Line Items]</t>
  </si>
  <si>
    <t>Less: deferred fees</t>
  </si>
  <si>
    <t>Loans, net of deferred fees</t>
  </si>
  <si>
    <t>Commercial, Secured by Real Estate [Member]</t>
  </si>
  <si>
    <t>Commercial, Industrial and Other [Member]</t>
  </si>
  <si>
    <t>Leases [Member]</t>
  </si>
  <si>
    <t>Real Estate-Residential Mortgage [Member]</t>
  </si>
  <si>
    <t>Real Estate-Construction [Member]</t>
  </si>
  <si>
    <t>Home Equity and Consumer [Member]</t>
  </si>
  <si>
    <t>Loans, Leases and Other Real Estate - Additional Information (Detail) - USD ($)</t>
  </si>
  <si>
    <t>12 Months Ended</t>
  </si>
  <si>
    <t>Loans pledged for actual and potential borrowings at the Federal Home Loan Bank of New York</t>
  </si>
  <si>
    <t>Interest income on credit impaired loans acquired</t>
  </si>
  <si>
    <t>Troubled debt restructurings included in non accrual loans</t>
  </si>
  <si>
    <t>Unfunded lending reserve</t>
  </si>
  <si>
    <t>Other real estate owned</t>
  </si>
  <si>
    <t>Other repossessed assets owned</t>
  </si>
  <si>
    <t>Impaired Loans [Member]</t>
  </si>
  <si>
    <t>Interest accrued on impaired loans</t>
  </si>
  <si>
    <t>Loans and Debt Securities Acquired with Deteriorated Credit Quality</t>
  </si>
  <si>
    <t>Residential Property [Member]</t>
  </si>
  <si>
    <t>Commercial Loan [Member]</t>
  </si>
  <si>
    <t>Lookback period</t>
  </si>
  <si>
    <t>5 years</t>
  </si>
  <si>
    <t>3 years</t>
  </si>
  <si>
    <t>Other Portfolio [Member]</t>
  </si>
  <si>
    <t>2 years</t>
  </si>
  <si>
    <t>Minimum [Member]</t>
  </si>
  <si>
    <t>Group of impaired loans with recorded investment</t>
  </si>
  <si>
    <t>Overdraft balances included in home equity and consumer loans</t>
  </si>
  <si>
    <t>Residential Mortgages And Consumer Home Equity Loans [Member]</t>
  </si>
  <si>
    <t>Mortgage loans that were in process of foreclosure</t>
  </si>
  <si>
    <t>Loans, Leases and Other Real Estate - Company's Non-Performing Assets and its Accruing Troubled Debt Restructurings, Excluding PCI Loans (Detail) - USD ($) $ in Thousands</t>
  </si>
  <si>
    <t>Total non-accrual loans and leases</t>
  </si>
  <si>
    <t>Other real estate and other repossessed assets</t>
  </si>
  <si>
    <t>TOTAL NON-PERFORMING ASSETS</t>
  </si>
  <si>
    <t>Troubled debt restructurings, still accruing</t>
  </si>
  <si>
    <t>Loans, Leases and Other Real Estate - Age Analysis of Past Due Loans, Segregated by Class of Loans (Detail) - USD ($) $ in Thousands</t>
  </si>
  <si>
    <t>Financing Receivable, Recorded Investment, Past Due [Line Items]</t>
  </si>
  <si>
    <t>Total Past Due</t>
  </si>
  <si>
    <t>Current</t>
  </si>
  <si>
    <t>Total Loans and Leases</t>
  </si>
  <si>
    <t>Recorded Investment Greater than 89 Days and Still Accruing</t>
  </si>
  <si>
    <t>30-59 Days Past Due [Member]</t>
  </si>
  <si>
    <t>30-59 Days Past Due [Member] | Commercial, Secured by Real Estate [Member]</t>
  </si>
  <si>
    <t>30-59 Days Past Due [Member] | Commercial, Industrial and Other [Member]</t>
  </si>
  <si>
    <t>30-59 Days Past Due [Member] | Leases [Member]</t>
  </si>
  <si>
    <t>30-59 Days Past Due [Member] | Real Estate-Residential Mortgage [Member]</t>
  </si>
  <si>
    <t>30-59 Days Past Due [Member] | Home Equity and Consumer [Member]</t>
  </si>
  <si>
    <t>60-89 Days Past Due [Member]</t>
  </si>
  <si>
    <t>60-89 Days Past Due [Member] | Commercial, Secured by Real Estate [Member]</t>
  </si>
  <si>
    <t>60-89 Days Past Due [Member] | Commercial, Industrial and Other [Member]</t>
  </si>
  <si>
    <t>60-89 Days Past Due [Member] | Leases [Member]</t>
  </si>
  <si>
    <t>60-89 Days Past Due [Member] | Real Estate-Residential Mortgage [Member]</t>
  </si>
  <si>
    <t>60-89 Days Past Due [Member] | Home Equity and Consumer [Member]</t>
  </si>
  <si>
    <t>Greater Than 89 Days Past Due [Member]</t>
  </si>
  <si>
    <t>Greater Than 89 Days Past Due [Member] | Commercial, Secured by Real Estate [Member]</t>
  </si>
  <si>
    <t>Greater Than 89 Days Past Due [Member] | Commercial, Industrial and Other [Member]</t>
  </si>
  <si>
    <t>Greater Than 89 Days Past Due [Member] | Leases [Member]</t>
  </si>
  <si>
    <t>Greater Than 89 Days Past Due [Member] | Real Estate-Residential Mortgage [Member]</t>
  </si>
  <si>
    <t>Greater Than 89 Days Past Due [Member] | Home Equity and Consumer [Member]</t>
  </si>
  <si>
    <t>Loans, Leases and Other Real Estate - Impaired Loans with and without Specific Allowances (Detail) - USD ($) $ in Thousands</t>
  </si>
  <si>
    <t>Financing Receivable, Impaired [Line Items]</t>
  </si>
  <si>
    <t>Recorded Investment in Impaired Loans</t>
  </si>
  <si>
    <t>Contractual Unpaid Principal Balance</t>
  </si>
  <si>
    <t>Specific Allowance</t>
  </si>
  <si>
    <t>Interest Income Recognized</t>
  </si>
  <si>
    <t>Average Investment in Impaired Loans</t>
  </si>
  <si>
    <t>Commercial, Secured by Real Estate [Member] | Loans with Specific Allowance [Member]</t>
  </si>
  <si>
    <t>Commercial, Secured by Real Estate [Member] | Loans without Specific Allowance [Member]</t>
  </si>
  <si>
    <t>Commercial, Industrial and Other [Member] | Loans with Specific Allowance [Member]</t>
  </si>
  <si>
    <t>Commercial, Industrial and Other [Member] | Loans without Specific Allowance [Member]</t>
  </si>
  <si>
    <t>Leases [Member] | Loans with Specific Allowance [Member]</t>
  </si>
  <si>
    <t>Real Estate-Residential Mortgage [Member] | Loans with Specific Allowance [Member]</t>
  </si>
  <si>
    <t>Real Estate-Residential Mortgage [Member] | Loans without Specific Allowance [Member]</t>
  </si>
  <si>
    <t>Real Estate-Construction [Member] | Loans with Specific Allowance [Member]</t>
  </si>
  <si>
    <t>Real Estate-Construction [Member] | Loans without Specific Allowance [Member]</t>
  </si>
  <si>
    <t>Home Equity and Consumer [Member] | Loans with Specific Allowance [Member]</t>
  </si>
  <si>
    <t>Home Equity and Consumer [Member] | Loans without Specific Allowance [Member]</t>
  </si>
  <si>
    <t>Loans, Leases and Other Real Estate - Company's Commercial Loan Portfolio (Detail) - USD ($) $ in Thousands</t>
  </si>
  <si>
    <t>Financing Receivable, Recorded Investment [Line Items]</t>
  </si>
  <si>
    <t>Commercial loan portfolio</t>
  </si>
  <si>
    <t>Commercial, Secured by Real Estate [Member] | Pass 3 [Member]</t>
  </si>
  <si>
    <t>Commercial, Secured by Real Estate [Member] | Pass 4 [Member]</t>
  </si>
  <si>
    <t>Commercial, Secured by Real Estate [Member] | Pass 5 [Member]</t>
  </si>
  <si>
    <t>Commercial, Secured by Real Estate [Member] | Watch [Member]</t>
  </si>
  <si>
    <t>Commercial, Secured by Real Estate [Member] | Other Assets Especially Mentioned [Member]</t>
  </si>
  <si>
    <t>Commercial, Secured by Real Estate [Member] | Substandard [Member]</t>
  </si>
  <si>
    <t>Commercial, Industrial and Other [Member] | Pass 1 [Member]</t>
  </si>
  <si>
    <t>Commercial, Industrial and Other [Member] | Pass 2 [Member]</t>
  </si>
  <si>
    <t>Commercial, Industrial and Other [Member] | Pass 3 [Member]</t>
  </si>
  <si>
    <t>Commercial, Industrial and Other [Member] | Pass 4 [Member]</t>
  </si>
  <si>
    <t>Commercial, Industrial and Other [Member] | Pass 5 [Member]</t>
  </si>
  <si>
    <t>Commercial, Industrial and Other [Member] | Watch [Member]</t>
  </si>
  <si>
    <t>Commercial, Industrial and Other [Member] | Other Assets Especially Mentioned [Member]</t>
  </si>
  <si>
    <t>Commercial, Industrial and Other [Member] | Substandard [Member]</t>
  </si>
  <si>
    <t>Real Estate-Construction [Member] | Pass 4 [Member]</t>
  </si>
  <si>
    <t>Real Estate-Construction [Member] | Pass 5 [Member]</t>
  </si>
  <si>
    <t>Real Estate-Construction [Member] | Watch [Member]</t>
  </si>
  <si>
    <t>Real Estate-Construction [Member] | Other Assets Especially Mentioned [Member]</t>
  </si>
  <si>
    <t>Real Estate-Construction [Member] | Substandard [Member]</t>
  </si>
  <si>
    <t>Loans, Leases and Other Real Estate - Allowance for Loan and Lease Losses by Portfolio Segment (Detail) - USD ($) $ in Thousands</t>
  </si>
  <si>
    <t>Beginning Balance</t>
  </si>
  <si>
    <t>Charge-offs</t>
  </si>
  <si>
    <t>Recoveries</t>
  </si>
  <si>
    <t>Provision</t>
  </si>
  <si>
    <t>Ending Balance</t>
  </si>
  <si>
    <t>Unallocated [Member]</t>
  </si>
  <si>
    <t>Loans, Leases and Other Real Estate - Loans Receivable Summarized by Portfolio Segment and Impairment Method (Detail) - USD ($) $ in Thousands</t>
  </si>
  <si>
    <t>Financing Receivable, Allowance for Credit Losses [Line Items]</t>
  </si>
  <si>
    <t>Ending Balance: Individually evaluated for impairment</t>
  </si>
  <si>
    <t>Ending Balance: Collectively evaluated for impairment</t>
  </si>
  <si>
    <t>Loans Acquired with Deteriorated Credit Quality [Member]</t>
  </si>
  <si>
    <t>Ending Balance: Loans acquired with deteriorated credit quality</t>
  </si>
  <si>
    <t>Commercial, Secured by Real Estate [Member] | Loans Acquired with Deteriorated Credit Quality [Member]</t>
  </si>
  <si>
    <t>Commercial, Industrial and Other [Member] | Loans Acquired with Deteriorated Credit Quality [Member]</t>
  </si>
  <si>
    <t>Home Equity and Consumer [Member] | Loans Acquired with Deteriorated Credit Quality [Member]</t>
  </si>
  <si>
    <t>Loans, Leases and Other Real Estate - Allowance for Loan Losses Summarized by Portfolio Segment and Impairment Classification (Detail) - USD ($) $ in Thousands</t>
  </si>
  <si>
    <t>Mar. 31, 2016</t>
  </si>
  <si>
    <t>Mar. 31, 2015</t>
  </si>
  <si>
    <t>Dec. 31, 2014</t>
  </si>
  <si>
    <t>Loans, Leases and Other Real Estate - Summary of Restructured Loans (Detail) $ in Thousands</t>
  </si>
  <si>
    <t>Jun. 30, 2015USD ($)Contract</t>
  </si>
  <si>
    <t>Jun. 30, 2016USD ($)Contract</t>
  </si>
  <si>
    <t>Financing Receivable, Modifications [Line Items]</t>
  </si>
  <si>
    <t>Number of Contracts | Contract</t>
  </si>
  <si>
    <t>Pre-Modification Outstanding Recorded Investment</t>
  </si>
  <si>
    <t>Post-Modification Outstanding Recorded Investment</t>
  </si>
  <si>
    <t>Loans, Leases and Other Real Estate - Summary of Restructured Loans within Previous Twelve Months that have Subsequently Defaulted (Detail) $ in Thousands</t>
  </si>
  <si>
    <t>Recorded Investment | $</t>
  </si>
  <si>
    <t>Derivatives - Additional Information (Detail)</t>
  </si>
  <si>
    <t>1 Months Ended</t>
  </si>
  <si>
    <t>Jun. 30, 2016USD ($)Derivative</t>
  </si>
  <si>
    <t>Jun. 30, 2015USD ($)</t>
  </si>
  <si>
    <t>Derivative [Line Items]</t>
  </si>
  <si>
    <t>Available for sale securities pledged for collateral</t>
  </si>
  <si>
    <t>Interest expense</t>
  </si>
  <si>
    <t>Reclassification Out of Accumulated Other Comprehensive Income [Member]</t>
  </si>
  <si>
    <t>Cash Flow Hedging [Member] | Interest Rate Swaps [Member]</t>
  </si>
  <si>
    <t>Number of derivatives | Derivative</t>
  </si>
  <si>
    <t>Notional amount</t>
  </si>
  <si>
    <t>Average interest rate</t>
  </si>
  <si>
    <t>1.10%</t>
  </si>
  <si>
    <t>Variable rate basis</t>
  </si>
  <si>
    <t>3 month LIBOR</t>
  </si>
  <si>
    <t>Amount of ineffective hedges</t>
  </si>
  <si>
    <t>Derivatives - Summary Information Regarding Derivatives (Detail) - USD ($)</t>
  </si>
  <si>
    <t>Customer Interest Rate Swaps [Member]</t>
  </si>
  <si>
    <t>Derivatives, Asset Notional Amount</t>
  </si>
  <si>
    <t>Derivatives, Average Maturity (Years)</t>
  </si>
  <si>
    <t>11 years 9 months 18 days</t>
  </si>
  <si>
    <t>14 years 7 months 6 days</t>
  </si>
  <si>
    <t>Derivatives, Weighted Average Fixed Rate</t>
  </si>
  <si>
    <t>4.13%</t>
  </si>
  <si>
    <t>4.54%</t>
  </si>
  <si>
    <t>Derivatives, Weighted Average Variable Rate, description</t>
  </si>
  <si>
    <t>1 Mo Libor + 2.01</t>
  </si>
  <si>
    <t>1 Mo Libor + 2.00</t>
  </si>
  <si>
    <t>Derivatives, Weighted Average Variable Rate</t>
  </si>
  <si>
    <t>2.01%</t>
  </si>
  <si>
    <t>2.00%</t>
  </si>
  <si>
    <t>Derivatives, Fair Value</t>
  </si>
  <si>
    <t>3rd Party Interest Rate Swaps [Member]</t>
  </si>
  <si>
    <t>Derivatives, Liability Notional Amount</t>
  </si>
  <si>
    <t>Interest Rate Swap Cash Flow Hedge [Member]</t>
  </si>
  <si>
    <t>3 Mo. Libor</t>
  </si>
  <si>
    <t>Goodwill and Intangible Assets - Additional Information (Detail) - USD ($)</t>
  </si>
  <si>
    <t>Dec. 31, 2013</t>
  </si>
  <si>
    <t>Goodwill And Intangible Assets [Line Items]</t>
  </si>
  <si>
    <t>Amortization of core deposit intangible</t>
  </si>
  <si>
    <t>Somerset Hills Acquisition [Member]</t>
  </si>
  <si>
    <t>Prior Acquisitions [Member]</t>
  </si>
  <si>
    <t>Goodwill and Intangible Assets - Schedule of Estimated Future Amortization Expense (Detail) $ in Thousands</t>
  </si>
  <si>
    <t>Finite-Lived Intangible Assets [Line Items]</t>
  </si>
  <si>
    <t>Borrowings - Additional Information (Detail) $ in Millions</t>
  </si>
  <si>
    <t>Debt Instrument [Line Items]</t>
  </si>
  <si>
    <t>Federal funds purchased</t>
  </si>
  <si>
    <t>Securities sold under agreements to repurchase</t>
  </si>
  <si>
    <t>Securities sold under agreement to repurchase maturities due</t>
  </si>
  <si>
    <t>Securities Sold under Agreements to Repurchase [Member]</t>
  </si>
  <si>
    <t>Pledged securities</t>
  </si>
  <si>
    <t>Borrowings maturity period</t>
  </si>
  <si>
    <t>1 year</t>
  </si>
  <si>
    <t>Maximum [Member]</t>
  </si>
  <si>
    <t>7 years</t>
  </si>
  <si>
    <t>Share-Based Compensation - Additional Information (Detail) - USD ($)</t>
  </si>
  <si>
    <t>Share-based compensation expense</t>
  </si>
  <si>
    <t>Stock options granted</t>
  </si>
  <si>
    <t>Aggregate intrinsic value of stock options exercised</t>
  </si>
  <si>
    <t>Cash receipts due to exercise of stock options</t>
  </si>
  <si>
    <t>Restricted Stock [Member]</t>
  </si>
  <si>
    <t>Unrecognized compensation cost</t>
  </si>
  <si>
    <t>Unrecognized compensation expense, period of recognition</t>
  </si>
  <si>
    <t>7 months 2 days</t>
  </si>
  <si>
    <t>Granted, Number of shares</t>
  </si>
  <si>
    <t>Granted, Weighted Average Price</t>
  </si>
  <si>
    <t>Restricted Stock [Member] | 2009 Equity Compensation Program [Member] | Non-Employee Directors [Member]</t>
  </si>
  <si>
    <t>Vesting period</t>
  </si>
  <si>
    <t>Stock Options [Member]</t>
  </si>
  <si>
    <t>11 months 1 day</t>
  </si>
  <si>
    <t>RSUs [Member]</t>
  </si>
  <si>
    <t>1 year 4 months 10 days</t>
  </si>
  <si>
    <t>RSUs [Member] | 2009 Equity Compensation Program [Member]</t>
  </si>
  <si>
    <t>RSUs [Member] | 2009 Equity Compensation Program [Member] | Minimum [Member]</t>
  </si>
  <si>
    <t>RSUs [Member] | 2009 Equity Compensation Program [Member] | Maximum [Member]</t>
  </si>
  <si>
    <t>Share-Based Compensation - Summary of Company's Restricted Stock (Detail)</t>
  </si>
  <si>
    <t>Jun. 30, 2016$ / sharesshares</t>
  </si>
  <si>
    <t>Outstanding, Number of Shares, Beginning balance | shares</t>
  </si>
  <si>
    <t>Granted, Number of Shares | shares</t>
  </si>
  <si>
    <t>Vested, Number of Shares | shares</t>
  </si>
  <si>
    <t>Forfeited, Number of Shares | shares</t>
  </si>
  <si>
    <t>Outstanding, Number of Shares, Ending balance | shares</t>
  </si>
  <si>
    <t>Outstanding, Weighted Average Price, Beginning balance | $ / shares</t>
  </si>
  <si>
    <t>Granted, Weighted Average Price | $ / shares</t>
  </si>
  <si>
    <t>Vested, Weighted Average Price | $ / shares</t>
  </si>
  <si>
    <t>Forfeited, Weighted Average Price | $ / shares</t>
  </si>
  <si>
    <t>Outstanding, Weighted Average Price, Ending balance | $ / shares</t>
  </si>
  <si>
    <t>Share-Based Compensation - Option Activity under the Company's Stock Option Plans (Detail)</t>
  </si>
  <si>
    <t>Jun. 30, 2016USD ($)$ / sharesshares</t>
  </si>
  <si>
    <t>Outstanding, Number of Shares, Beginning balance</t>
  </si>
  <si>
    <t>Granted, Number of Shares</t>
  </si>
  <si>
    <t>Exercised, Number of Shares</t>
  </si>
  <si>
    <t>Forfeited, Number of Shares</t>
  </si>
  <si>
    <t>Expired, Number of Shares</t>
  </si>
  <si>
    <t>Outstanding, Number of Shares, Ending balance</t>
  </si>
  <si>
    <t>Options exercisable, Number of Shares, Ending balance</t>
  </si>
  <si>
    <t>Outstanding, Weighted Average Exercise Price, Beginning balance | $ / shares</t>
  </si>
  <si>
    <t>Outstanding, Weighted Average Exercise Price, Ending balance | $ / shares</t>
  </si>
  <si>
    <t>Options exercisable, Weighted Average Exercise Price, Ending balance | $ / shares</t>
  </si>
  <si>
    <t>Outstanding, Weighted Average Remaining Contractual Term (in years), Ending balance</t>
  </si>
  <si>
    <t>4 years 6 months 11 days</t>
  </si>
  <si>
    <t>Options exercisable, Weighted Average Remaining Contractual Term (in years), Ending balance</t>
  </si>
  <si>
    <t>4 years 4 months 17 days</t>
  </si>
  <si>
    <t>Outstanding, Aggregate Intrinsic Value, Beginning balance | $</t>
  </si>
  <si>
    <t>Outstanding, Aggregate Intrinsic Value, Ending balance | $</t>
  </si>
  <si>
    <t>Options exercisable,Aggregate Intrinsic Value, Ending balance | $</t>
  </si>
  <si>
    <t>Comprehensive Income - Components of Other Comprehensive Income (Loss) (Detail) - USD ($) $ in Thousands</t>
  </si>
  <si>
    <t>Net unrealized gains (losses) on available for sale securities</t>
  </si>
  <si>
    <t>Net unrealized holding gains (losses) arising during period, Before Tax Amount</t>
  </si>
  <si>
    <t>Reclassification adjustment for net gains arising during the period, Before Tax Amount</t>
  </si>
  <si>
    <t>Net unrealized gains (losses), Before Tax Amount</t>
  </si>
  <si>
    <t>Unrealized loss on derivatives, Before Tax Amount</t>
  </si>
  <si>
    <t>Change in minimum pension liability, Before Tax Amount</t>
  </si>
  <si>
    <t>Other comprehensive income (loss), net, Before Tax Amount</t>
  </si>
  <si>
    <t>Net unrealized holding gains (losses) arising during period, Tax Benefit (Expense)</t>
  </si>
  <si>
    <t>Reclassification adjustment for net gains arising during the period, Tax Benefit (Expense)</t>
  </si>
  <si>
    <t>Net unrealized gains (losses), Tax Benefit (Expense)</t>
  </si>
  <si>
    <t>Unrealized loss on derivatives, Tax Benefit (Expense)</t>
  </si>
  <si>
    <t>Change in minimum pension liability, Tax Benefit (Expense)</t>
  </si>
  <si>
    <t>Other comprehensive income (loss), net, Tax Benefit (Expense)</t>
  </si>
  <si>
    <t>Net unrealized holding gains (losses) arising during period, Net of Tax Amount</t>
  </si>
  <si>
    <t>Reclassification adjustment for net gains arising during the period, Net of Tax Amount</t>
  </si>
  <si>
    <t>Net unrealized gains (losses), Net of Tax Amount</t>
  </si>
  <si>
    <t>Unrealized loss on derivatives, Net of Tax Amount</t>
  </si>
  <si>
    <t>Change in minimum pension liability, Net of Tax Amount</t>
  </si>
  <si>
    <t>Comprehensive Income - Summary of Changes in Accumulated Other Comprehensive Income by Component, Net of Tax (Detail) - USD ($) $ in Thousands</t>
  </si>
  <si>
    <t>Accumulated Other Comprehensive Income (Loss) [Line Items]</t>
  </si>
  <si>
    <t>Other comprehensive income (loss) before classifications</t>
  </si>
  <si>
    <t>Amounts reclassified from accumulated other comprehensive income</t>
  </si>
  <si>
    <t>Unrealized Gains (Losses) on Available-for-Sale Securities [Member]</t>
  </si>
  <si>
    <t>Unrealized Losses on Derivatives [Member]</t>
  </si>
  <si>
    <t>Pension Items [Member]</t>
  </si>
  <si>
    <t>Estimated Fair Value of Financial Instruments and Fair Value Measurement - Fair Value of Financial Assets and Liabilities Measured on Recurring Basis (Detail) - USD ($) $ in Thousands</t>
  </si>
  <si>
    <t>Assets:</t>
  </si>
  <si>
    <t>Investment securities, available for sale</t>
  </si>
  <si>
    <t>Fair Value, Measurements, Recurring [Member]</t>
  </si>
  <si>
    <t>Derivative Assets</t>
  </si>
  <si>
    <t>Total Assets</t>
  </si>
  <si>
    <t>Liabilities:</t>
  </si>
  <si>
    <t>Derivative Liabilities</t>
  </si>
  <si>
    <t>Total Liabilities</t>
  </si>
  <si>
    <t>Fair Value, Measurements, Recurring [Member] | US Treasury and Government Agencies [Member]</t>
  </si>
  <si>
    <t>Fair Value, Measurements, Recurring [Member] | Mortgage Backed Securities [Member]</t>
  </si>
  <si>
    <t>Fair Value, Measurements, Recurring [Member] | Obligations of States and Political Subdivisions [Member]</t>
  </si>
  <si>
    <t>Fair Value, Measurements, Recurring [Member] | Other Debt Securities [Member]</t>
  </si>
  <si>
    <t>Fair Value, Measurements, Recurring [Member] | Equity Securities [Member]</t>
  </si>
  <si>
    <t>Quoted Prices in Active Markets for Identical Assets (Level 1) [Member] | Fair Value, Measurements, Recurring [Member]</t>
  </si>
  <si>
    <t>Quoted Prices in Active Markets for Identical Assets (Level 1) [Member] | Fair Value, Measurements, Recurring [Member] | US Treasury and Government Agencies [Member]</t>
  </si>
  <si>
    <t>Quoted Prices in Active Markets for Identical Assets (Level 1) [Member] | Fair Value, Measurements, Recurring [Member] | Equity Securities [Member]</t>
  </si>
  <si>
    <t>Significant Other Observable Inputs (Level 2) [Member] | Fair Value, Measurements, Recurring [Member]</t>
  </si>
  <si>
    <t>Significant Other Observable Inputs (Level 2) [Member] | Fair Value, Measurements, Recurring [Member] | US Treasury and Government Agencies [Member]</t>
  </si>
  <si>
    <t>Significant Other Observable Inputs (Level 2) [Member] | Fair Value, Measurements, Recurring [Member] | Mortgage Backed Securities [Member]</t>
  </si>
  <si>
    <t>Significant Other Observable Inputs (Level 2) [Member] | Fair Value, Measurements, Recurring [Member] | Obligations of States and Political Subdivisions [Member]</t>
  </si>
  <si>
    <t>Significant Other Observable Inputs (Level 2) [Member] | Fair Value, Measurements, Recurring [Member] | Other Debt Securities [Member]</t>
  </si>
  <si>
    <t>Significant Other Observable Inputs (Level 2) [Member] | Fair Value, Measurements, Recurring [Member] | Equity Securities [Member]</t>
  </si>
  <si>
    <t>Estimated Fair Value of Financial Instruments and Fair Value Measurement - Fair Value of Assets Measured on Nonrecurring Basis (Detail) - Fair Value, Measurements, Nonrecurring [Member] - USD ($) $ in Thousands</t>
  </si>
  <si>
    <t>Fair Value, Assets and Liabilities Measured on Recurring and Nonrecurring Basis [Line Items]</t>
  </si>
  <si>
    <t>Impaired Loans and Leases</t>
  </si>
  <si>
    <t>Other real estate owned and other repossessed assets</t>
  </si>
  <si>
    <t>Significant Other Observable Inputs (Level 2) [Member]</t>
  </si>
  <si>
    <t>Significant Unobservable Inputs (Level 3) [Member]</t>
  </si>
  <si>
    <t>Estimated Fair Value of Financial Instruments and Fair Value Measurement - Additional Information (Detail) - USD ($) $ in Thousands</t>
  </si>
  <si>
    <t>Short-term municipal bond</t>
  </si>
  <si>
    <t>Subordinate debt</t>
  </si>
  <si>
    <t>Non-rated [Member]</t>
  </si>
  <si>
    <t>Discount rates</t>
  </si>
  <si>
    <t>5.00%</t>
  </si>
  <si>
    <t>Capitalization rates</t>
  </si>
  <si>
    <t>4.00%</t>
  </si>
  <si>
    <t>11.00%</t>
  </si>
  <si>
    <t>9.00%</t>
  </si>
  <si>
    <t>Estimated Fair Value of Financial Instruments and Fair Value Measurement - Carrying Values and Fair Values of Company's Financial Instruments (Detail) - USD ($) $ in Thousands</t>
  </si>
  <si>
    <t>Financial Instruments - Assets</t>
  </si>
  <si>
    <t>Investment securities held to maturity, Fair Value</t>
  </si>
  <si>
    <t>Investment securities held to maturity, Carrying Value</t>
  </si>
  <si>
    <t>Federal Home Loan Bank and other membership bank stocks, Fair Value</t>
  </si>
  <si>
    <t>Federal Home Loan Bank and other membership bank stocks, Carrying Value</t>
  </si>
  <si>
    <t>Loans and leases, net Fair Value</t>
  </si>
  <si>
    <t>Loans and leases, net Carrying Value</t>
  </si>
  <si>
    <t>Financial Instruments - Liabilities</t>
  </si>
  <si>
    <t>Certificates of Deposit, Fair Value</t>
  </si>
  <si>
    <t>Certificates of Deposit, Carrying value</t>
  </si>
  <si>
    <t>Other borrowings, Fair Value</t>
  </si>
  <si>
    <t>Other borrowings, Carrying value</t>
  </si>
  <si>
    <t>Subordinated debentures, Fair Value</t>
  </si>
  <si>
    <t>Subordinated debentures, Carrying Value</t>
  </si>
  <si>
    <t>Statement of Cash Flow Information, Supplemental Information - Supplemental Schedule of Noncash Investing and Financing Activities (Detail) - USD ($) $ in Thousands</t>
  </si>
  <si>
    <t>Supplemental schedule of noncash investing and financing activities:</t>
  </si>
  <si>
    <t>Cash paid during the period for income taxes</t>
  </si>
  <si>
    <t>Cash paid during the period for interest</t>
  </si>
  <si>
    <t>Transfer of loans and leases into other repossessed assets and other real estate owned</t>
  </si>
  <si>
    <t>Non-cash assets acquired:</t>
  </si>
  <si>
    <t>Investment securities held for maturity</t>
  </si>
  <si>
    <t>Loans, including loans held for sale</t>
  </si>
  <si>
    <t>Goodwill and other intangible assets, net</t>
  </si>
  <si>
    <t>Total non-cash assets acquired</t>
  </si>
  <si>
    <t>Liabilities assumed:</t>
  </si>
  <si>
    <t>Common stock issued and fair value of stock options converted to Lakeland Bancorp stock option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846901</v>
      </c>
    </row>
    <row spans="1:3" r="12">
      <c t="s" s="4" r="A12">
        <v>19</v>
      </c>
      <c t="s" s="4" r="B12">
        <v>20</v>
      </c>
    </row>
    <row spans="1:3" r="13">
      <c t="s" s="4" r="A13">
        <v>21</v>
      </c>
      <c t="s" s="4" r="B13">
        <v>22</v>
      </c>
    </row>
    <row spans="1:3" r="14">
      <c t="s" s="4" r="A14">
        <v>23</v>
      </c>
      <c t="n" s="6" r="C14">
        <v>444419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8</v>
      </c>
      <c t="s" s="2" r="B1">
        <v>1</v>
      </c>
    </row>
    <row spans="1:2" r="2">
      <c t="s" s="2" r="B2">
        <v>2</v>
      </c>
    </row>
    <row spans="1:2" r="3">
      <c t="s" s="3" r="A3">
        <v>190</v>
      </c>
    </row>
    <row spans="1:2" r="4">
      <c t="s" s="4" r="A4">
        <v>198</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46306</v>
      </c>
      <c t="n" s="7" r="C3">
        <v>113894</v>
      </c>
    </row>
    <row spans="1:3" r="4">
      <c t="s" s="4" r="A4">
        <v>28</v>
      </c>
      <c t="n" s="6" r="B4">
        <v>6577</v>
      </c>
      <c t="n" s="6" r="C4">
        <v>4599</v>
      </c>
    </row>
    <row spans="1:3" r="5">
      <c t="s" s="4" r="A5">
        <v>29</v>
      </c>
      <c t="n" s="6" r="B5">
        <v>152883</v>
      </c>
      <c t="n" s="6" r="C5">
        <v>118493</v>
      </c>
    </row>
    <row spans="1:3" r="6">
      <c t="s" s="4" r="A6">
        <v>30</v>
      </c>
      <c t="n" s="6" r="B6">
        <v>460390</v>
      </c>
      <c t="n" s="6" r="C6">
        <v>442349</v>
      </c>
    </row>
    <row spans="1:3" r="7">
      <c t="s" s="4" r="A7">
        <v>31</v>
      </c>
      <c t="n" s="6" r="B7">
        <v>126221</v>
      </c>
      <c t="n" s="6" r="C7">
        <v>116740</v>
      </c>
    </row>
    <row spans="1:3" r="8">
      <c t="s" s="4" r="A8">
        <v>32</v>
      </c>
      <c t="n" s="6" r="B8">
        <v>15797</v>
      </c>
      <c t="n" s="6" r="C8">
        <v>14087</v>
      </c>
    </row>
    <row spans="1:3" r="9">
      <c t="s" s="4" r="A9">
        <v>33</v>
      </c>
      <c t="n" s="6" r="B9">
        <v>6463</v>
      </c>
      <c t="n" s="6" r="C9">
        <v>1233</v>
      </c>
    </row>
    <row spans="1:3" r="10">
      <c t="s" s="4" r="A10">
        <v>34</v>
      </c>
      <c t="n" s="6" r="B10">
        <v>3451382</v>
      </c>
      <c t="n" s="6" r="C10">
        <v>2965200</v>
      </c>
    </row>
    <row spans="1:3" r="11">
      <c t="s" s="4" r="A11">
        <v>35</v>
      </c>
      <c t="n" s="6" r="B11">
        <v>30667</v>
      </c>
      <c t="n" s="6" r="C11">
        <v>30874</v>
      </c>
    </row>
    <row spans="1:3" r="12">
      <c t="s" s="4" r="A12">
        <v>36</v>
      </c>
      <c t="n" s="6" r="B12">
        <v>3420715</v>
      </c>
      <c t="n" s="6" r="C12">
        <v>2934326</v>
      </c>
    </row>
    <row spans="1:3" r="13">
      <c t="s" s="4" r="A13">
        <v>37</v>
      </c>
      <c t="n" s="6" r="B13">
        <v>49322</v>
      </c>
      <c t="n" s="6" r="C13">
        <v>35881</v>
      </c>
    </row>
    <row spans="1:3" r="14">
      <c t="s" s="4" r="A14">
        <v>38</v>
      </c>
      <c t="n" s="6" r="B14">
        <v>10480</v>
      </c>
      <c t="n" s="6" r="C14">
        <v>9208</v>
      </c>
    </row>
    <row spans="1:3" r="15">
      <c t="s" s="4" r="A15">
        <v>39</v>
      </c>
      <c t="n" s="6" r="B15">
        <v>125285</v>
      </c>
      <c t="n" s="6" r="C15">
        <v>109974</v>
      </c>
    </row>
    <row spans="1:3" r="16">
      <c t="s" s="4" r="A16">
        <v>40</v>
      </c>
      <c t="n" s="6" r="B16">
        <v>2728</v>
      </c>
      <c t="n" s="6" r="C16">
        <v>1545</v>
      </c>
    </row>
    <row spans="1:3" r="17">
      <c t="s" s="4" r="A17">
        <v>41</v>
      </c>
      <c t="n" s="6" r="B17">
        <v>66212</v>
      </c>
      <c t="n" s="6" r="C17">
        <v>65361</v>
      </c>
    </row>
    <row spans="1:3" r="18">
      <c t="s" s="4" r="A18">
        <v>42</v>
      </c>
      <c t="n" s="6" r="B18">
        <v>31364</v>
      </c>
      <c t="n" s="6" r="C18">
        <v>20353</v>
      </c>
    </row>
    <row spans="1:3" r="19">
      <c t="s" s="4" r="A19">
        <v>43</v>
      </c>
      <c t="n" s="6" r="B19">
        <v>4467860</v>
      </c>
      <c t="n" s="6" r="C19">
        <v>3869550</v>
      </c>
    </row>
    <row spans="1:3" r="20">
      <c t="s" s="3" r="A20">
        <v>44</v>
      </c>
    </row>
    <row spans="1:3" r="21">
      <c t="s" s="4" r="A21">
        <v>45</v>
      </c>
      <c t="n" s="6" r="B21">
        <v>824077</v>
      </c>
      <c t="n" s="6" r="C21">
        <v>693741</v>
      </c>
    </row>
    <row spans="1:3" r="22">
      <c t="s" s="4" r="A22">
        <v>46</v>
      </c>
      <c t="n" s="6" r="B22">
        <v>2235918</v>
      </c>
      <c t="n" s="6" r="C22">
        <v>1958510</v>
      </c>
    </row>
    <row spans="1:3" r="23">
      <c t="s" s="4" r="A23">
        <v>47</v>
      </c>
      <c t="n" s="6" r="B23">
        <v>359471</v>
      </c>
      <c t="n" s="6" r="C23">
        <v>270623</v>
      </c>
    </row>
    <row spans="1:3" r="24">
      <c t="s" s="4" r="A24">
        <v>48</v>
      </c>
      <c t="n" s="6" r="B24">
        <v>117865</v>
      </c>
      <c t="n" s="6" r="C24">
        <v>72698</v>
      </c>
    </row>
    <row spans="1:3" r="25">
      <c t="s" s="4" r="A25">
        <v>49</v>
      </c>
      <c t="n" s="6" r="B25">
        <v>3537331</v>
      </c>
      <c t="n" s="6" r="C25">
        <v>2995572</v>
      </c>
    </row>
    <row spans="1:3" r="26">
      <c t="s" s="4" r="A26">
        <v>50</v>
      </c>
      <c t="n" s="6" r="B26">
        <v>123662</v>
      </c>
      <c t="n" s="6" r="C26">
        <v>151234</v>
      </c>
    </row>
    <row spans="1:3" r="27">
      <c t="s" s="4" r="A27">
        <v>51</v>
      </c>
      <c t="n" s="6" r="B27">
        <v>294771</v>
      </c>
      <c t="n" s="6" r="C27">
        <v>271905</v>
      </c>
    </row>
    <row spans="1:3" r="28">
      <c t="s" s="4" r="A28">
        <v>52</v>
      </c>
      <c t="n" s="6" r="B28">
        <v>31238</v>
      </c>
      <c t="n" s="6" r="C28">
        <v>31238</v>
      </c>
    </row>
    <row spans="1:3" r="29">
      <c t="s" s="4" r="A29">
        <v>53</v>
      </c>
      <c t="n" s="6" r="B29">
        <v>25924</v>
      </c>
      <c t="n" s="6" r="C29">
        <v>19085</v>
      </c>
    </row>
    <row spans="1:3" r="30">
      <c t="s" s="4" r="A30">
        <v>54</v>
      </c>
      <c t="n" s="6" r="B30">
        <v>4012926</v>
      </c>
      <c t="n" s="6" r="C30">
        <v>3469034</v>
      </c>
    </row>
    <row spans="1:3" r="31">
      <c t="s" s="3" r="A31">
        <v>55</v>
      </c>
    </row>
    <row spans="1:3" r="32">
      <c t="s" s="4" r="A32">
        <v>56</v>
      </c>
      <c t="n" s="6" r="B32">
        <v>424409</v>
      </c>
      <c t="n" s="6" r="C32">
        <v>386287</v>
      </c>
    </row>
    <row spans="1:3" r="33">
      <c t="s" s="4" r="A33">
        <v>57</v>
      </c>
      <c t="n" s="6" r="B33">
        <v>23836</v>
      </c>
      <c t="n" s="6" r="C33">
        <v>13079</v>
      </c>
    </row>
    <row spans="1:3" r="34">
      <c t="s" s="4" r="A34">
        <v>58</v>
      </c>
      <c t="n" s="6" r="B34">
        <v>6689</v>
      </c>
      <c t="n" s="6" r="C34">
        <v>1150</v>
      </c>
    </row>
    <row spans="1:3" r="35">
      <c t="s" s="4" r="A35">
        <v>59</v>
      </c>
      <c t="n" s="6" r="B35">
        <v>454934</v>
      </c>
      <c t="n" s="6" r="C35">
        <v>400516</v>
      </c>
    </row>
    <row spans="1:3" r="36">
      <c t="s" s="4" r="A36">
        <v>60</v>
      </c>
      <c t="n" s="7" r="B36">
        <v>4467860</v>
      </c>
      <c t="n" s="7" r="C36">
        <v>38695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15</v>
      </c>
      <c t="s" s="2" r="B1">
        <v>1</v>
      </c>
    </row>
    <row spans="1:2" r="2">
      <c t="s" s="2" r="B2">
        <v>2</v>
      </c>
    </row>
    <row spans="1:2" r="3">
      <c t="s" s="3" r="A3">
        <v>178</v>
      </c>
    </row>
    <row spans="1:2" r="4">
      <c t="s" s="4" r="A4">
        <v>216</v>
      </c>
      <c t="s" s="4" r="B4">
        <v>217</v>
      </c>
    </row>
    <row spans="1:2" r="5">
      <c t="s" s="4" r="A5">
        <v>212</v>
      </c>
      <c t="s" s="4" r="B5">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81</v>
      </c>
    </row>
    <row spans="1:2" r="4">
      <c t="s" s="4" r="A4">
        <v>220</v>
      </c>
      <c t="s" s="4" r="B4">
        <v>221</v>
      </c>
    </row>
    <row spans="1:2" r="5">
      <c t="s" s="4" r="A5">
        <v>222</v>
      </c>
      <c t="s" s="4" r="B5">
        <v>223</v>
      </c>
    </row>
    <row spans="1:2" r="6">
      <c t="s" s="4" r="A6">
        <v>224</v>
      </c>
      <c t="s" s="4" r="B6">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6</v>
      </c>
      <c t="s" s="2" r="B1">
        <v>1</v>
      </c>
    </row>
    <row spans="1:2" r="2">
      <c t="s" s="2" r="B2">
        <v>2</v>
      </c>
    </row>
    <row spans="1:2" r="3">
      <c t="s" s="3" r="A3">
        <v>184</v>
      </c>
    </row>
    <row spans="1:2" r="4">
      <c t="s" s="4" r="A4">
        <v>227</v>
      </c>
      <c t="s" s="4" r="B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87</v>
      </c>
    </row>
    <row spans="1:2" r="4">
      <c t="s" s="4" r="A4">
        <v>230</v>
      </c>
      <c t="s" s="4" r="B4">
        <v>231</v>
      </c>
    </row>
    <row spans="1:2" r="5">
      <c t="s" s="4" r="A5">
        <v>232</v>
      </c>
      <c t="s" s="4" r="B5">
        <v>233</v>
      </c>
    </row>
    <row spans="1:2" r="6">
      <c t="s" s="4" r="A6">
        <v>234</v>
      </c>
      <c t="s" s="4" r="B6">
        <v>235</v>
      </c>
    </row>
    <row spans="1:2" r="7">
      <c t="s" s="4" r="A7">
        <v>236</v>
      </c>
      <c t="s" s="4" r="B7">
        <v>237</v>
      </c>
    </row>
    <row spans="1:2" r="8">
      <c t="s" s="4" r="A8">
        <v>238</v>
      </c>
      <c t="s" s="4" r="B8">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190</v>
      </c>
    </row>
    <row spans="1:2" r="4">
      <c t="s" s="4" r="A4">
        <v>241</v>
      </c>
      <c t="s" s="4" r="B4">
        <v>242</v>
      </c>
    </row>
    <row spans="1:2" r="5">
      <c t="s" s="4" r="A5">
        <v>243</v>
      </c>
      <c t="s" s="4" r="B5">
        <v>244</v>
      </c>
    </row>
    <row spans="1:2" r="6">
      <c t="s" s="4" r="A6">
        <v>245</v>
      </c>
      <c t="s" s="4" r="B6">
        <v>246</v>
      </c>
    </row>
    <row spans="1:2" r="7">
      <c t="s" s="4" r="A7">
        <v>247</v>
      </c>
      <c t="s" s="4" r="B7">
        <v>248</v>
      </c>
    </row>
    <row spans="1:2" r="8">
      <c t="s" s="4" r="A8">
        <v>249</v>
      </c>
      <c t="s" s="4" r="B8">
        <v>250</v>
      </c>
    </row>
    <row spans="1:2" r="9">
      <c t="s" s="4" r="A9">
        <v>251</v>
      </c>
      <c t="s" s="4" r="B9">
        <v>252</v>
      </c>
    </row>
    <row spans="1:2" r="10">
      <c t="s" s="4" r="A10">
        <v>253</v>
      </c>
      <c t="s" s="4" r="B10">
        <v>254</v>
      </c>
    </row>
    <row spans="1:2" r="11">
      <c t="s" s="4" r="A11">
        <v>255</v>
      </c>
      <c t="s" s="4" r="B11">
        <v>256</v>
      </c>
    </row>
    <row spans="1:2" r="12">
      <c t="s" s="4" r="A12">
        <v>257</v>
      </c>
      <c t="s" s="4" r="B12">
        <v>258</v>
      </c>
    </row>
    <row spans="1:2" r="13">
      <c t="s" s="4" r="A13">
        <v>259</v>
      </c>
      <c t="s" s="4" r="B13">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61</v>
      </c>
      <c t="s" s="2" r="B1">
        <v>1</v>
      </c>
    </row>
    <row spans="1:2" r="2">
      <c t="s" s="2" r="B2">
        <v>2</v>
      </c>
    </row>
    <row spans="1:2" r="3">
      <c t="s" s="3" r="A3">
        <v>193</v>
      </c>
    </row>
    <row spans="1:2" r="4">
      <c t="s" s="4" r="A4">
        <v>262</v>
      </c>
      <c t="s" s="4" r="B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4</v>
      </c>
      <c t="s" s="2" r="B1">
        <v>1</v>
      </c>
    </row>
    <row spans="1:2" r="2">
      <c t="s" s="2" r="B2">
        <v>2</v>
      </c>
    </row>
    <row spans="1:2" r="3">
      <c t="s" s="3" r="A3">
        <v>196</v>
      </c>
    </row>
    <row spans="1:2" r="4">
      <c t="s" s="4" r="A4">
        <v>265</v>
      </c>
      <c t="s" s="4" r="B4">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67</v>
      </c>
      <c t="s" s="2" r="B1">
        <v>1</v>
      </c>
    </row>
    <row spans="1:2" r="2">
      <c t="s" s="2" r="B2">
        <v>2</v>
      </c>
    </row>
    <row spans="1:2" r="3">
      <c t="s" s="3" r="A3">
        <v>201</v>
      </c>
    </row>
    <row spans="1:2" r="4">
      <c t="s" s="4" r="A4">
        <v>268</v>
      </c>
      <c t="s" s="4" r="B4">
        <v>269</v>
      </c>
    </row>
    <row spans="1:2" r="5">
      <c t="s" s="4" r="A5">
        <v>270</v>
      </c>
      <c t="s" s="4" r="B5">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04</v>
      </c>
    </row>
    <row spans="1:2" r="4">
      <c t="s" s="4" r="A4">
        <v>273</v>
      </c>
      <c t="s" s="4" r="B4">
        <v>274</v>
      </c>
    </row>
    <row spans="1:2" r="5">
      <c t="s" s="4" r="A5">
        <v>275</v>
      </c>
      <c t="s" s="4" r="B5">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1</v>
      </c>
      <c t="s" s="2" r="B1">
        <v>2</v>
      </c>
      <c t="s" s="2" r="C1">
        <v>25</v>
      </c>
    </row>
    <row spans="1:3" r="2">
      <c t="s" s="3" r="A2">
        <v>62</v>
      </c>
    </row>
    <row spans="1:3" r="3">
      <c t="s" s="4" r="A3">
        <v>63</v>
      </c>
      <c t="n" s="7" r="B3">
        <v>129447</v>
      </c>
      <c t="n" s="7" r="C3">
        <v>117594</v>
      </c>
    </row>
    <row spans="1:3" r="4">
      <c t="s" s="4" r="A4">
        <v>64</v>
      </c>
      <c t="s" s="4" r="B4">
        <v>65</v>
      </c>
      <c t="s" s="4" r="C4">
        <v>65</v>
      </c>
    </row>
    <row spans="1:3" r="5">
      <c t="s" s="4" r="A5">
        <v>66</v>
      </c>
      <c t="n" s="6" r="B5">
        <v>70000000</v>
      </c>
      <c t="n" s="6" r="C5">
        <v>70000000</v>
      </c>
    </row>
    <row spans="1:3" r="6">
      <c t="s" s="4" r="A6">
        <v>67</v>
      </c>
      <c t="n" s="6" r="B6">
        <v>41240826</v>
      </c>
      <c t="n" s="6" r="C6">
        <v>379064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207</v>
      </c>
    </row>
    <row spans="1:2" r="4">
      <c t="s" s="4" r="A4">
        <v>278</v>
      </c>
      <c t="s" s="4" r="B4">
        <v>279</v>
      </c>
    </row>
    <row spans="1:2" r="5">
      <c t="s" s="4" r="A5">
        <v>280</v>
      </c>
      <c t="s" s="4" r="B5">
        <v>281</v>
      </c>
    </row>
    <row spans="1:2" r="6">
      <c t="s" s="4" r="A6">
        <v>282</v>
      </c>
      <c t="s" s="4" r="B6">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84</v>
      </c>
      <c t="s" s="2" r="B1">
        <v>1</v>
      </c>
    </row>
    <row spans="1:2" r="2">
      <c t="s" s="2" r="B2">
        <v>2</v>
      </c>
    </row>
    <row spans="1:2" r="3">
      <c t="s" s="3" r="A3">
        <v>210</v>
      </c>
    </row>
    <row spans="1:2" r="4">
      <c t="s" s="4" r="A4">
        <v>285</v>
      </c>
      <c t="s" s="4" r="B4">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2"/>
    <col customWidth="1" max="2" min="2" width="43"/>
    <col customWidth="1" max="3" min="3" width="43"/>
    <col customWidth="1" max="4" min="4" width="21"/>
    <col customWidth="1" max="5" min="5" width="21"/>
    <col customWidth="1" max="6" min="6" width="21"/>
  </cols>
  <sheetData>
    <row spans="1:6" r="1">
      <c t="s" s="1" r="A1">
        <v>287</v>
      </c>
      <c t="s" s="2" r="B1">
        <v>288</v>
      </c>
      <c t="s" s="2" r="C1">
        <v>289</v>
      </c>
      <c t="s" s="2" r="D1">
        <v>290</v>
      </c>
      <c t="s" s="2" r="E1">
        <v>290</v>
      </c>
      <c t="s" s="2" r="F1">
        <v>291</v>
      </c>
    </row>
    <row spans="1:6" r="2">
      <c t="s" s="3" r="A2">
        <v>292</v>
      </c>
    </row>
    <row spans="1:6" r="3">
      <c t="s" s="4" r="A3">
        <v>39</v>
      </c>
      <c t="n" s="7" r="D3">
        <v>125285000</v>
      </c>
      <c t="n" s="7" r="E3">
        <v>125285000</v>
      </c>
      <c t="n" s="7" r="F3">
        <v>109974000</v>
      </c>
    </row>
    <row spans="1:6" r="4">
      <c t="s" s="4" r="A4">
        <v>293</v>
      </c>
      <c t="n" s="6" r="D4">
        <v>1500000</v>
      </c>
      <c t="n" s="7" r="E4">
        <v>1500000</v>
      </c>
    </row>
    <row spans="1:6" r="5">
      <c t="s" s="4" r="A5">
        <v>294</v>
      </c>
      <c t="n" s="6" r="D5">
        <v>-158000</v>
      </c>
    </row>
    <row spans="1:6" r="6">
      <c t="s" s="4" r="A6">
        <v>295</v>
      </c>
      <c t="s" s="4" r="E6">
        <v>296</v>
      </c>
    </row>
    <row spans="1:6" r="7">
      <c t="s" s="4" r="A7">
        <v>297</v>
      </c>
      <c t="n" s="6" r="D7">
        <v>685000</v>
      </c>
      <c t="n" s="7" r="E7">
        <v>2406000</v>
      </c>
    </row>
    <row spans="1:6" r="8">
      <c t="s" s="4" r="A8">
        <v>298</v>
      </c>
    </row>
    <row spans="1:6" r="9">
      <c t="s" s="3" r="A9">
        <v>292</v>
      </c>
    </row>
    <row spans="1:6" r="10">
      <c t="s" s="4" r="A10">
        <v>299</v>
      </c>
      <c t="s" s="4" r="E10">
        <v>300</v>
      </c>
    </row>
    <row spans="1:6" r="11">
      <c t="s" s="4" r="A11">
        <v>301</v>
      </c>
    </row>
    <row spans="1:6" r="12">
      <c t="s" s="3" r="A12">
        <v>292</v>
      </c>
    </row>
    <row spans="1:6" r="13">
      <c t="s" s="4" r="A13">
        <v>302</v>
      </c>
      <c t="n" s="9" r="B13">
        <v>1.25</v>
      </c>
    </row>
    <row spans="1:6" r="14">
      <c t="s" s="4" r="A14">
        <v>303</v>
      </c>
      <c t="n" s="6" r="B14">
        <v>3201109</v>
      </c>
    </row>
    <row spans="1:6" r="15">
      <c t="s" s="4" r="A15">
        <v>304</v>
      </c>
      <c t="n" s="7" r="B15">
        <v>314000000</v>
      </c>
    </row>
    <row spans="1:6" r="16">
      <c t="s" s="4" r="A16">
        <v>305</v>
      </c>
      <c t="n" s="6" r="B16">
        <v>261000000</v>
      </c>
    </row>
    <row spans="1:6" r="17">
      <c t="s" s="4" r="A17">
        <v>49</v>
      </c>
      <c t="n" s="6" r="B17">
        <v>277000000</v>
      </c>
    </row>
    <row spans="1:6" r="18">
      <c t="s" s="4" r="A18">
        <v>306</v>
      </c>
      <c t="n" s="7" r="B18">
        <v>24000000</v>
      </c>
    </row>
    <row spans="1:6" r="19">
      <c t="s" s="4" r="A19">
        <v>307</v>
      </c>
      <c t="n" s="8" r="B19">
        <v>14.31</v>
      </c>
    </row>
    <row spans="1:6" r="20">
      <c t="s" s="4" r="A20">
        <v>308</v>
      </c>
      <c t="n" s="8" r="B20">
        <v>9.07</v>
      </c>
    </row>
    <row spans="1:6" r="21">
      <c t="s" s="4" r="A21">
        <v>309</v>
      </c>
      <c t="n" s="7" r="B21">
        <v>869000</v>
      </c>
    </row>
    <row spans="1:6" r="22">
      <c t="s" s="4" r="A22">
        <v>310</v>
      </c>
      <c t="n" s="8" r="B22">
        <v>11.45</v>
      </c>
    </row>
    <row spans="1:6" r="23">
      <c t="s" s="4" r="A23">
        <v>311</v>
      </c>
    </row>
    <row spans="1:6" r="24">
      <c t="s" s="3" r="A24">
        <v>292</v>
      </c>
    </row>
    <row spans="1:6" r="25">
      <c t="s" s="4" r="A25">
        <v>312</v>
      </c>
      <c t="n" s="6" r="B25">
        <v>3</v>
      </c>
    </row>
    <row spans="1:6" r="26">
      <c t="s" s="4" r="A26">
        <v>313</v>
      </c>
    </row>
    <row spans="1:6" r="27">
      <c t="s" s="3" r="A27">
        <v>292</v>
      </c>
    </row>
    <row spans="1:6" r="28">
      <c t="s" s="4" r="A28">
        <v>302</v>
      </c>
      <c t="n" s="11" r="C28">
        <v>0.9576</v>
      </c>
    </row>
    <row spans="1:6" r="29">
      <c t="s" s="4" r="A29">
        <v>303</v>
      </c>
      <c t="n" s="6" r="C29">
        <v>3314284</v>
      </c>
    </row>
    <row spans="1:6" r="30">
      <c t="s" s="4" r="A30">
        <v>299</v>
      </c>
      <c t="s" s="4" r="E30">
        <v>314</v>
      </c>
    </row>
    <row spans="1:6" r="31">
      <c t="s" s="4" r="A31">
        <v>304</v>
      </c>
      <c t="n" s="7" r="C31">
        <v>405339000</v>
      </c>
    </row>
    <row spans="1:6" r="32">
      <c t="s" s="4" r="A32">
        <v>305</v>
      </c>
      <c t="n" s="6" r="C32">
        <v>320900000</v>
      </c>
    </row>
    <row spans="1:6" r="33">
      <c t="s" s="4" r="A33">
        <v>49</v>
      </c>
      <c t="n" s="6" r="C33">
        <v>304466000</v>
      </c>
    </row>
    <row spans="1:6" r="34">
      <c t="s" s="4" r="A34">
        <v>306</v>
      </c>
      <c t="n" s="7" r="C34">
        <v>26900000</v>
      </c>
    </row>
    <row spans="1:6" r="35">
      <c t="s" s="4" r="A35">
        <v>307</v>
      </c>
      <c t="n" s="8" r="C35">
        <v>11.35</v>
      </c>
    </row>
    <row spans="1:6" r="36">
      <c t="s" s="4" r="A36">
        <v>308</v>
      </c>
      <c t="n" s="8" r="C36">
        <v>7.37</v>
      </c>
    </row>
    <row spans="1:6" r="37">
      <c t="s" s="4" r="A37">
        <v>309</v>
      </c>
      <c t="n" s="7" r="C37">
        <v>122000</v>
      </c>
    </row>
    <row spans="1:6" r="38">
      <c t="s" s="4" r="A38">
        <v>315</v>
      </c>
      <c t="s" s="4" r="C38">
        <v>316</v>
      </c>
    </row>
    <row spans="1:6" r="39">
      <c t="s" s="4" r="A39">
        <v>317</v>
      </c>
      <c t="s" s="4" r="C39">
        <v>318</v>
      </c>
    </row>
    <row spans="1:6" r="40">
      <c t="s" s="4" r="A40">
        <v>319</v>
      </c>
      <c t="n" s="7" r="C40">
        <v>4400000</v>
      </c>
    </row>
    <row spans="1:6" r="41">
      <c t="s" s="4" r="A41">
        <v>39</v>
      </c>
      <c t="n" s="6" r="C41">
        <v>15311000</v>
      </c>
      <c t="n" s="6" r="D41">
        <v>15300000</v>
      </c>
      <c t="n" s="7" r="E41">
        <v>15300000</v>
      </c>
    </row>
    <row spans="1:6" r="42">
      <c t="s" s="4" r="A42">
        <v>293</v>
      </c>
      <c t="n" s="7" r="C42">
        <v>1500000</v>
      </c>
      <c t="n" s="7" r="D42">
        <v>1500000</v>
      </c>
      <c t="n" s="6" r="E42">
        <v>1500000</v>
      </c>
    </row>
    <row spans="1:6" r="43">
      <c t="s" s="4" r="A43">
        <v>320</v>
      </c>
      <c t="n" s="7" r="E43">
        <v>0</v>
      </c>
    </row>
    <row spans="1:6" r="44">
      <c t="s" s="4" r="A44">
        <v>321</v>
      </c>
    </row>
    <row spans="1:6" r="45">
      <c t="s" s="3" r="A45">
        <v>292</v>
      </c>
    </row>
    <row spans="1:6" r="46">
      <c t="s" s="4" r="A46">
        <v>312</v>
      </c>
      <c t="n" s="6" r="C46">
        <v>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22</v>
      </c>
      <c t="s" s="2" r="B1">
        <v>2</v>
      </c>
      <c t="s" s="2" r="C1">
        <v>323</v>
      </c>
      <c t="s" s="2" r="D1">
        <v>25</v>
      </c>
    </row>
    <row spans="1:4" r="2">
      <c t="s" s="3" r="A2">
        <v>324</v>
      </c>
    </row>
    <row spans="1:4" r="3">
      <c t="s" s="4" r="A3">
        <v>39</v>
      </c>
      <c t="n" s="7" r="B3">
        <v>125285</v>
      </c>
      <c t="n" s="7" r="D3">
        <v>109974</v>
      </c>
    </row>
    <row spans="1:4" r="4">
      <c t="s" s="4" r="A4">
        <v>313</v>
      </c>
    </row>
    <row spans="1:4" r="5">
      <c t="s" s="3" r="A5">
        <v>324</v>
      </c>
    </row>
    <row spans="1:4" r="6">
      <c t="s" s="4" r="A6">
        <v>325</v>
      </c>
      <c t="n" s="7" r="C6">
        <v>40942</v>
      </c>
    </row>
    <row spans="1:4" r="7">
      <c t="s" s="4" r="A7">
        <v>326</v>
      </c>
      <c t="n" s="6" r="C7">
        <v>3925</v>
      </c>
    </row>
    <row spans="1:4" r="8">
      <c t="s" s="4" r="A8">
        <v>327</v>
      </c>
      <c t="n" s="6" r="C8">
        <v>2962</v>
      </c>
    </row>
    <row spans="1:4" r="9">
      <c t="s" s="4" r="A9">
        <v>328</v>
      </c>
      <c t="n" s="6" r="C9">
        <v>319575</v>
      </c>
    </row>
    <row spans="1:4" r="10">
      <c t="s" s="4" r="A10">
        <v>329</v>
      </c>
      <c t="n" s="6" r="C10">
        <v>14438</v>
      </c>
    </row>
    <row spans="1:4" r="11">
      <c t="s" s="4" r="A11">
        <v>39</v>
      </c>
      <c t="n" s="7" r="B11">
        <v>15300</v>
      </c>
      <c t="n" s="6" r="C11">
        <v>15311</v>
      </c>
    </row>
    <row spans="1:4" r="12">
      <c t="s" s="4" r="A12">
        <v>330</v>
      </c>
      <c t="n" s="6" r="C12">
        <v>1514</v>
      </c>
    </row>
    <row spans="1:4" r="13">
      <c t="s" s="4" r="A13">
        <v>331</v>
      </c>
      <c t="n" s="6" r="C13">
        <v>6672</v>
      </c>
    </row>
    <row spans="1:4" r="14">
      <c t="s" s="4" r="A14">
        <v>332</v>
      </c>
      <c t="n" s="6" r="C14">
        <v>405339</v>
      </c>
    </row>
    <row spans="1:4" r="15">
      <c t="s" s="4" r="A15">
        <v>78</v>
      </c>
      <c t="n" s="6" r="C15">
        <v>-304466</v>
      </c>
    </row>
    <row spans="1:4" r="16">
      <c t="s" s="4" r="A16">
        <v>51</v>
      </c>
      <c t="n" s="6" r="C16">
        <v>-57308</v>
      </c>
    </row>
    <row spans="1:4" r="17">
      <c t="s" s="4" r="A17">
        <v>53</v>
      </c>
      <c t="n" s="6" r="C17">
        <v>-6344</v>
      </c>
    </row>
    <row spans="1:4" r="18">
      <c t="s" s="4" r="A18">
        <v>333</v>
      </c>
      <c t="n" s="6" r="C18">
        <v>-368118</v>
      </c>
    </row>
    <row spans="1:4" r="19">
      <c t="s" s="4" r="A19">
        <v>334</v>
      </c>
      <c t="n" s="7" r="C19">
        <v>3722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335</v>
      </c>
      <c t="s" s="2" r="B1">
        <v>290</v>
      </c>
    </row>
    <row spans="1:2" r="2">
      <c t="s" s="3" r="A2">
        <v>324</v>
      </c>
    </row>
    <row spans="1:2" r="3">
      <c t="s" s="4" r="A3">
        <v>336</v>
      </c>
      <c t="n" s="7" r="B3">
        <v>447333</v>
      </c>
    </row>
    <row spans="1:2" r="4">
      <c t="s" s="4" r="A4">
        <v>337</v>
      </c>
      <c t="n" s="6" r="B4">
        <v>4030</v>
      </c>
    </row>
    <row spans="1:2" r="5">
      <c t="s" s="4" r="A5">
        <v>338</v>
      </c>
      <c t="n" s="6" r="B5">
        <v>443303</v>
      </c>
    </row>
    <row spans="1:2" r="6">
      <c t="s" s="4" r="A6">
        <v>339</v>
      </c>
      <c t="n" s="6" r="B6">
        <v>123728</v>
      </c>
    </row>
    <row spans="1:2" r="7">
      <c t="s" s="4" r="A7">
        <v>340</v>
      </c>
      <c t="n" s="6" r="B7">
        <v>319575</v>
      </c>
    </row>
    <row spans="1:2" r="8">
      <c t="s" s="4" r="A8">
        <v>341</v>
      </c>
    </row>
    <row spans="1:2" r="9">
      <c t="s" s="3" r="A9">
        <v>324</v>
      </c>
    </row>
    <row spans="1:2" r="10">
      <c t="s" s="4" r="A10">
        <v>336</v>
      </c>
      <c t="n" s="6" r="B10">
        <v>4932</v>
      </c>
    </row>
    <row spans="1:2" r="11">
      <c t="s" s="4" r="A11">
        <v>337</v>
      </c>
      <c t="n" s="6" r="B11">
        <v>4030</v>
      </c>
    </row>
    <row spans="1:2" r="12">
      <c t="s" s="4" r="A12">
        <v>338</v>
      </c>
      <c t="n" s="6" r="B12">
        <v>902</v>
      </c>
    </row>
    <row spans="1:2" r="13">
      <c t="s" s="4" r="A13">
        <v>339</v>
      </c>
      <c t="n" s="6" r="B13">
        <v>85</v>
      </c>
    </row>
    <row spans="1:2" r="14">
      <c t="s" s="4" r="A14">
        <v>340</v>
      </c>
      <c t="n" s="6" r="B14">
        <v>817</v>
      </c>
    </row>
    <row spans="1:2" r="15">
      <c t="s" s="4" r="A15">
        <v>342</v>
      </c>
    </row>
    <row spans="1:2" r="16">
      <c t="s" s="3" r="A16">
        <v>324</v>
      </c>
    </row>
    <row spans="1:2" r="17">
      <c t="s" s="4" r="A17">
        <v>336</v>
      </c>
      <c t="n" s="6" r="B17">
        <v>442401</v>
      </c>
    </row>
    <row spans="1:2" r="18">
      <c t="s" s="4" r="A18">
        <v>338</v>
      </c>
      <c t="n" s="6" r="B18">
        <v>442401</v>
      </c>
    </row>
    <row spans="1:2" r="19">
      <c t="s" s="4" r="A19">
        <v>339</v>
      </c>
      <c t="n" s="6" r="B19">
        <v>123643</v>
      </c>
    </row>
    <row spans="1:2" r="20">
      <c t="s" s="4" r="A20">
        <v>340</v>
      </c>
      <c t="n" s="7" r="B20">
        <v>31875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3</v>
      </c>
      <c t="s" s="2" r="B1">
        <v>1</v>
      </c>
    </row>
    <row spans="1:3" r="2">
      <c t="s" s="2" r="B2">
        <v>2</v>
      </c>
      <c t="s" s="2" r="C2">
        <v>70</v>
      </c>
    </row>
    <row spans="1:3" r="3">
      <c t="s" s="3" r="A3">
        <v>181</v>
      </c>
    </row>
    <row spans="1:3" r="4">
      <c t="s" s="4" r="A4">
        <v>344</v>
      </c>
      <c t="n" s="7" r="B4">
        <v>69209</v>
      </c>
      <c t="n" s="7" r="C4">
        <v>64518</v>
      </c>
    </row>
    <row spans="1:3" r="5">
      <c t="s" s="4" r="A5">
        <v>345</v>
      </c>
      <c t="n" s="6" r="B5">
        <v>2085</v>
      </c>
      <c t="n" s="6" r="C5">
        <v>1610</v>
      </c>
    </row>
    <row spans="1:3" r="6">
      <c t="s" s="4" r="A6">
        <v>346</v>
      </c>
      <c t="n" s="6" r="B6">
        <v>9756</v>
      </c>
      <c t="n" s="6" r="C6">
        <v>9887</v>
      </c>
    </row>
    <row spans="1:3" r="7">
      <c t="s" s="4" r="A7">
        <v>347</v>
      </c>
      <c t="n" s="6" r="B7">
        <v>46978</v>
      </c>
      <c t="n" s="6" r="C7">
        <v>46506</v>
      </c>
    </row>
    <row spans="1:3" r="8">
      <c t="s" s="4" r="A8">
        <v>348</v>
      </c>
      <c t="n" s="7" r="B8">
        <v>19855</v>
      </c>
      <c t="n" s="7" r="C8">
        <v>17528</v>
      </c>
    </row>
    <row spans="1:3" r="9">
      <c t="s" s="3" r="A9">
        <v>349</v>
      </c>
    </row>
    <row spans="1:3" r="10">
      <c t="s" s="4" r="A10">
        <v>350</v>
      </c>
      <c t="n" s="8" r="B10">
        <v>0.48</v>
      </c>
      <c t="n" s="8" r="C10">
        <v>0.4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1</v>
      </c>
      <c t="s" s="2" r="B1">
        <v>69</v>
      </c>
      <c t="s" s="2" r="D1">
        <v>1</v>
      </c>
    </row>
    <row spans="1:5" r="2">
      <c t="s" s="2" r="B2">
        <v>2</v>
      </c>
      <c t="s" s="2" r="C2">
        <v>70</v>
      </c>
      <c t="s" s="2" r="D2">
        <v>2</v>
      </c>
      <c t="s" s="2" r="E2">
        <v>70</v>
      </c>
    </row>
    <row spans="1:5" r="3">
      <c t="s" s="3" r="A3">
        <v>184</v>
      </c>
    </row>
    <row spans="1:5" r="4">
      <c t="s" s="4" r="A4">
        <v>352</v>
      </c>
      <c t="n" s="7" r="B4">
        <v>10130</v>
      </c>
      <c t="n" s="7" r="C4">
        <v>7862</v>
      </c>
      <c t="n" s="7" r="D4">
        <v>18238</v>
      </c>
      <c t="n" s="7" r="E4">
        <v>16192</v>
      </c>
    </row>
    <row spans="1:5" r="5">
      <c t="s" s="4" r="A5">
        <v>353</v>
      </c>
      <c t="n" s="6" r="B5">
        <v>106</v>
      </c>
      <c t="n" s="6" r="C5">
        <v>68</v>
      </c>
      <c t="n" s="6" r="D5">
        <v>162</v>
      </c>
      <c t="n" s="6" r="E5">
        <v>120</v>
      </c>
    </row>
    <row spans="1:5" r="6">
      <c t="s" s="4" r="A6">
        <v>354</v>
      </c>
      <c t="n" s="7" r="B6">
        <v>10024</v>
      </c>
      <c t="n" s="7" r="C6">
        <v>7794</v>
      </c>
      <c t="n" s="7" r="D6">
        <v>18076</v>
      </c>
      <c t="n" s="7" r="E6">
        <v>16072</v>
      </c>
    </row>
    <row spans="1:5" r="7">
      <c t="s" s="4" r="A7">
        <v>355</v>
      </c>
      <c t="n" s="6" r="B7">
        <v>41238</v>
      </c>
      <c t="n" s="6" r="C7">
        <v>37854</v>
      </c>
      <c t="n" s="6" r="D7">
        <v>41084</v>
      </c>
      <c t="n" s="6" r="E7">
        <v>37827</v>
      </c>
    </row>
    <row spans="1:5" r="8">
      <c t="s" s="4" r="A8">
        <v>356</v>
      </c>
      <c t="n" s="6" r="B8">
        <v>168</v>
      </c>
      <c t="n" s="6" r="C8">
        <v>134</v>
      </c>
      <c t="n" s="6" r="D8">
        <v>161</v>
      </c>
      <c t="n" s="6" r="E8">
        <v>134</v>
      </c>
    </row>
    <row spans="1:5" r="9">
      <c t="s" s="4" r="A9">
        <v>357</v>
      </c>
      <c t="n" s="6" r="B9">
        <v>41406</v>
      </c>
      <c t="n" s="6" r="C9">
        <v>37988</v>
      </c>
      <c t="n" s="6" r="D9">
        <v>41245</v>
      </c>
      <c t="n" s="6" r="E9">
        <v>37961</v>
      </c>
    </row>
    <row spans="1:5" r="10">
      <c t="s" s="4" r="A10">
        <v>358</v>
      </c>
      <c t="n" s="8" r="B10">
        <v>0.24</v>
      </c>
      <c t="n" s="8" r="C10">
        <v>0.21</v>
      </c>
      <c t="n" s="8" r="D10">
        <v>0.44</v>
      </c>
      <c t="n" s="8" r="E10">
        <v>0.42</v>
      </c>
    </row>
    <row spans="1:5" r="11">
      <c t="s" s="4" r="A11">
        <v>359</v>
      </c>
      <c t="n" s="8" r="B11">
        <v>0.24</v>
      </c>
      <c t="n" s="8" r="C11">
        <v>0.21</v>
      </c>
      <c t="n" s="8" r="D11">
        <v>0.44</v>
      </c>
      <c t="n" s="8" r="E11">
        <v>0.4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0</v>
      </c>
      <c t="s" s="2" r="B1">
        <v>69</v>
      </c>
      <c t="s" s="2" r="D1">
        <v>1</v>
      </c>
    </row>
    <row spans="1:5" r="2">
      <c t="s" s="2" r="B2">
        <v>2</v>
      </c>
      <c t="s" s="2" r="C2">
        <v>70</v>
      </c>
      <c t="s" s="2" r="D2">
        <v>2</v>
      </c>
      <c t="s" s="2" r="E2">
        <v>70</v>
      </c>
    </row>
    <row spans="1:5" r="3">
      <c t="s" s="3" r="A3">
        <v>361</v>
      </c>
    </row>
    <row spans="1:5" r="4">
      <c t="s" s="4" r="A4">
        <v>362</v>
      </c>
      <c t="n" s="6" r="B4">
        <v>0</v>
      </c>
      <c t="n" s="6" r="C4">
        <v>83437</v>
      </c>
      <c t="n" s="6" r="D4">
        <v>0</v>
      </c>
      <c t="n" s="6" r="E4">
        <v>83437</v>
      </c>
    </row>
    <row spans="1:5" r="5">
      <c t="s" s="4" r="A5">
        <v>363</v>
      </c>
      <c t="n" s="8" r="C5">
        <v>12.29</v>
      </c>
      <c t="n" s="8" r="E5">
        <v>12.2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4</v>
      </c>
      <c t="s" s="2" r="B1">
        <v>2</v>
      </c>
      <c t="s" s="2" r="C1">
        <v>25</v>
      </c>
    </row>
    <row spans="1:3" r="2">
      <c t="s" s="3" r="A2">
        <v>365</v>
      </c>
    </row>
    <row spans="1:3" r="3">
      <c t="s" s="4" r="A3">
        <v>366</v>
      </c>
      <c t="n" s="7" r="B3">
        <v>449735</v>
      </c>
      <c t="n" s="7" r="C3">
        <v>440571</v>
      </c>
    </row>
    <row spans="1:3" r="4">
      <c t="s" s="4" r="A4">
        <v>367</v>
      </c>
      <c t="n" s="6" r="B4">
        <v>11037</v>
      </c>
      <c t="n" s="6" r="C4">
        <v>5213</v>
      </c>
    </row>
    <row spans="1:3" r="5">
      <c t="s" s="4" r="A5">
        <v>368</v>
      </c>
      <c t="n" s="6" r="B5">
        <v>-382</v>
      </c>
      <c t="n" s="6" r="C5">
        <v>-3435</v>
      </c>
    </row>
    <row spans="1:3" r="6">
      <c t="s" s="4" r="A6">
        <v>369</v>
      </c>
      <c t="n" s="6" r="B6">
        <v>460390</v>
      </c>
      <c t="n" s="6" r="C6">
        <v>442349</v>
      </c>
    </row>
    <row spans="1:3" r="7">
      <c t="s" s="4" r="A7">
        <v>370</v>
      </c>
    </row>
    <row spans="1:3" r="8">
      <c t="s" s="3" r="A8">
        <v>365</v>
      </c>
    </row>
    <row spans="1:3" r="9">
      <c t="s" s="4" r="A9">
        <v>366</v>
      </c>
      <c t="n" s="6" r="B9">
        <v>90746</v>
      </c>
      <c t="n" s="6" r="C9">
        <v>97617</v>
      </c>
    </row>
    <row spans="1:3" r="10">
      <c t="s" s="4" r="A10">
        <v>367</v>
      </c>
      <c t="n" s="6" r="B10">
        <v>2034</v>
      </c>
      <c t="n" s="6" r="C10">
        <v>190</v>
      </c>
    </row>
    <row spans="1:3" r="11">
      <c t="s" s="4" r="A11">
        <v>368</v>
      </c>
      <c t="n" s="6" r="C11">
        <v>-674</v>
      </c>
    </row>
    <row spans="1:3" r="12">
      <c t="s" s="4" r="A12">
        <v>369</v>
      </c>
      <c t="n" s="6" r="B12">
        <v>92780</v>
      </c>
      <c t="n" s="6" r="C12">
        <v>97133</v>
      </c>
    </row>
    <row spans="1:3" r="13">
      <c t="s" s="4" r="A13">
        <v>371</v>
      </c>
    </row>
    <row spans="1:3" r="14">
      <c t="s" s="3" r="A14">
        <v>365</v>
      </c>
    </row>
    <row spans="1:3" r="15">
      <c t="s" s="4" r="A15">
        <v>366</v>
      </c>
      <c t="n" s="6" r="B15">
        <v>292829</v>
      </c>
      <c t="n" s="6" r="C15">
        <v>280018</v>
      </c>
    </row>
    <row spans="1:3" r="16">
      <c t="s" s="4" r="A16">
        <v>367</v>
      </c>
      <c t="n" s="6" r="B16">
        <v>4835</v>
      </c>
      <c t="n" s="6" r="C16">
        <v>1717</v>
      </c>
    </row>
    <row spans="1:3" r="17">
      <c t="s" s="4" r="A17">
        <v>368</v>
      </c>
      <c t="n" s="6" r="B17">
        <v>-119</v>
      </c>
      <c t="n" s="6" r="C17">
        <v>-2283</v>
      </c>
    </row>
    <row spans="1:3" r="18">
      <c t="s" s="4" r="A18">
        <v>369</v>
      </c>
      <c t="n" s="6" r="B18">
        <v>297545</v>
      </c>
      <c t="n" s="6" r="C18">
        <v>279452</v>
      </c>
    </row>
    <row spans="1:3" r="19">
      <c t="s" s="4" r="A19">
        <v>372</v>
      </c>
    </row>
    <row spans="1:3" r="20">
      <c t="s" s="3" r="A20">
        <v>365</v>
      </c>
    </row>
    <row spans="1:3" r="21">
      <c t="s" s="4" r="A21">
        <v>366</v>
      </c>
      <c t="n" s="6" r="B21">
        <v>10220</v>
      </c>
      <c t="n" s="6" r="C21">
        <v>10249</v>
      </c>
    </row>
    <row spans="1:3" r="22">
      <c t="s" s="4" r="A22">
        <v>367</v>
      </c>
      <c t="n" s="6" r="B22">
        <v>288</v>
      </c>
    </row>
    <row spans="1:3" r="23">
      <c t="s" s="4" r="A23">
        <v>368</v>
      </c>
      <c t="n" s="6" r="C23">
        <v>-129</v>
      </c>
    </row>
    <row spans="1:3" r="24">
      <c t="s" s="4" r="A24">
        <v>369</v>
      </c>
      <c t="n" s="6" r="B24">
        <v>10508</v>
      </c>
      <c t="n" s="6" r="C24">
        <v>10120</v>
      </c>
    </row>
    <row spans="1:3" r="25">
      <c t="s" s="4" r="A25">
        <v>373</v>
      </c>
    </row>
    <row spans="1:3" r="26">
      <c t="s" s="3" r="A26">
        <v>365</v>
      </c>
    </row>
    <row spans="1:3" r="27">
      <c t="s" s="4" r="A27">
        <v>366</v>
      </c>
      <c t="n" s="6" r="B27">
        <v>39225</v>
      </c>
      <c t="n" s="6" r="C27">
        <v>35639</v>
      </c>
    </row>
    <row spans="1:3" r="28">
      <c t="s" s="4" r="A28">
        <v>367</v>
      </c>
      <c t="n" s="6" r="B28">
        <v>1390</v>
      </c>
      <c t="n" s="6" r="C28">
        <v>910</v>
      </c>
    </row>
    <row spans="1:3" r="29">
      <c t="s" s="4" r="A29">
        <v>368</v>
      </c>
      <c t="n" s="6" r="B29">
        <v>-8</v>
      </c>
      <c t="n" s="6" r="C29">
        <v>-51</v>
      </c>
    </row>
    <row spans="1:3" r="30">
      <c t="s" s="4" r="A30">
        <v>369</v>
      </c>
      <c t="n" s="6" r="B30">
        <v>40607</v>
      </c>
      <c t="n" s="6" r="C30">
        <v>36498</v>
      </c>
    </row>
    <row spans="1:3" r="31">
      <c t="s" s="4" r="A31">
        <v>374</v>
      </c>
    </row>
    <row spans="1:3" r="32">
      <c t="s" s="3" r="A32">
        <v>365</v>
      </c>
    </row>
    <row spans="1:3" r="33">
      <c t="s" s="4" r="A33">
        <v>366</v>
      </c>
      <c t="n" s="6" r="C33">
        <v>498</v>
      </c>
    </row>
    <row spans="1:3" r="34">
      <c t="s" s="4" r="A34">
        <v>367</v>
      </c>
      <c t="n" s="6" r="C34">
        <v>3</v>
      </c>
    </row>
    <row spans="1:3" r="35">
      <c t="s" s="4" r="A35">
        <v>369</v>
      </c>
      <c t="n" s="6" r="C35">
        <v>501</v>
      </c>
    </row>
    <row spans="1:3" r="36">
      <c t="s" s="4" r="A36">
        <v>375</v>
      </c>
    </row>
    <row spans="1:3" r="37">
      <c t="s" s="3" r="A37">
        <v>365</v>
      </c>
    </row>
    <row spans="1:3" r="38">
      <c t="s" s="4" r="A38">
        <v>366</v>
      </c>
      <c t="n" s="6" r="B38">
        <v>16715</v>
      </c>
      <c t="n" s="6" r="C38">
        <v>16550</v>
      </c>
    </row>
    <row spans="1:3" r="39">
      <c t="s" s="4" r="A39">
        <v>367</v>
      </c>
      <c t="n" s="6" r="B39">
        <v>2490</v>
      </c>
      <c t="n" s="6" r="C39">
        <v>2393</v>
      </c>
    </row>
    <row spans="1:3" r="40">
      <c t="s" s="4" r="A40">
        <v>368</v>
      </c>
      <c t="n" s="6" r="B40">
        <v>-255</v>
      </c>
      <c t="n" s="6" r="C40">
        <v>-298</v>
      </c>
    </row>
    <row spans="1:3" r="41">
      <c t="s" s="4" r="A41">
        <v>369</v>
      </c>
      <c t="n" s="7" r="B41">
        <v>18950</v>
      </c>
      <c t="n" s="7" r="C41">
        <v>1864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6</v>
      </c>
      <c t="s" s="2" r="B1">
        <v>2</v>
      </c>
      <c t="s" s="2" r="C1">
        <v>25</v>
      </c>
    </row>
    <row spans="1:3" r="2">
      <c t="s" s="3" r="A2">
        <v>377</v>
      </c>
    </row>
    <row spans="1:3" r="3">
      <c t="s" s="4" r="A3">
        <v>378</v>
      </c>
      <c t="n" s="7" r="B3">
        <v>126221</v>
      </c>
      <c t="n" s="7" r="C3">
        <v>116740</v>
      </c>
    </row>
    <row spans="1:3" r="4">
      <c t="s" s="4" r="A4">
        <v>367</v>
      </c>
      <c t="n" s="6" r="B4">
        <v>3321</v>
      </c>
      <c t="n" s="6" r="C4">
        <v>1590</v>
      </c>
    </row>
    <row spans="1:3" r="5">
      <c t="s" s="4" r="A5">
        <v>368</v>
      </c>
      <c t="n" s="6" r="B5">
        <v>-95</v>
      </c>
      <c t="n" s="6" r="C5">
        <v>-736</v>
      </c>
    </row>
    <row spans="1:3" r="6">
      <c t="s" s="4" r="A6">
        <v>379</v>
      </c>
      <c t="n" s="6" r="B6">
        <v>129447</v>
      </c>
      <c t="n" s="6" r="C6">
        <v>117594</v>
      </c>
    </row>
    <row spans="1:3" r="7">
      <c t="s" s="4" r="A7">
        <v>380</v>
      </c>
    </row>
    <row spans="1:3" r="8">
      <c t="s" s="3" r="A8">
        <v>377</v>
      </c>
    </row>
    <row spans="1:3" r="9">
      <c t="s" s="4" r="A9">
        <v>378</v>
      </c>
      <c t="n" s="6" r="B9">
        <v>26589</v>
      </c>
      <c t="n" s="6" r="C9">
        <v>30477</v>
      </c>
    </row>
    <row spans="1:3" r="10">
      <c t="s" s="4" r="A10">
        <v>367</v>
      </c>
      <c t="n" s="6" r="B10">
        <v>974</v>
      </c>
      <c t="n" s="6" r="C10">
        <v>289</v>
      </c>
    </row>
    <row spans="1:3" r="11">
      <c t="s" s="4" r="A11">
        <v>368</v>
      </c>
      <c t="n" s="6" r="C11">
        <v>-94</v>
      </c>
    </row>
    <row spans="1:3" r="12">
      <c t="s" s="4" r="A12">
        <v>379</v>
      </c>
      <c t="n" s="6" r="B12">
        <v>27563</v>
      </c>
      <c t="n" s="6" r="C12">
        <v>30672</v>
      </c>
    </row>
    <row spans="1:3" r="13">
      <c t="s" s="4" r="A13">
        <v>371</v>
      </c>
    </row>
    <row spans="1:3" r="14">
      <c t="s" s="3" r="A14">
        <v>377</v>
      </c>
    </row>
    <row spans="1:3" r="15">
      <c t="s" s="4" r="A15">
        <v>378</v>
      </c>
      <c t="n" s="6" r="B15">
        <v>37972</v>
      </c>
      <c t="n" s="6" r="C15">
        <v>36466</v>
      </c>
    </row>
    <row spans="1:3" r="16">
      <c t="s" s="4" r="A16">
        <v>367</v>
      </c>
      <c t="n" s="6" r="B16">
        <v>882</v>
      </c>
      <c t="n" s="6" r="C16">
        <v>411</v>
      </c>
    </row>
    <row spans="1:3" r="17">
      <c t="s" s="4" r="A17">
        <v>368</v>
      </c>
      <c t="n" s="6" r="B17">
        <v>-33</v>
      </c>
      <c t="n" s="6" r="C17">
        <v>-426</v>
      </c>
    </row>
    <row spans="1:3" r="18">
      <c t="s" s="4" r="A18">
        <v>379</v>
      </c>
      <c t="n" s="6" r="B18">
        <v>38821</v>
      </c>
      <c t="n" s="6" r="C18">
        <v>36451</v>
      </c>
    </row>
    <row spans="1:3" r="19">
      <c t="s" s="4" r="A19">
        <v>372</v>
      </c>
    </row>
    <row spans="1:3" r="20">
      <c t="s" s="3" r="A20">
        <v>377</v>
      </c>
    </row>
    <row spans="1:3" r="21">
      <c t="s" s="4" r="A21">
        <v>378</v>
      </c>
      <c t="n" s="6" r="B21">
        <v>2110</v>
      </c>
      <c t="n" s="6" r="C21">
        <v>2159</v>
      </c>
    </row>
    <row spans="1:3" r="22">
      <c t="s" s="4" r="A22">
        <v>367</v>
      </c>
      <c t="n" s="6" r="B22">
        <v>23</v>
      </c>
    </row>
    <row spans="1:3" r="23">
      <c t="s" s="4" r="A23">
        <v>368</v>
      </c>
      <c t="n" s="6" r="C23">
        <v>-60</v>
      </c>
    </row>
    <row spans="1:3" r="24">
      <c t="s" s="4" r="A24">
        <v>379</v>
      </c>
      <c t="n" s="6" r="B24">
        <v>2133</v>
      </c>
      <c t="n" s="6" r="C24">
        <v>2099</v>
      </c>
    </row>
    <row spans="1:3" r="25">
      <c t="s" s="4" r="A25">
        <v>373</v>
      </c>
    </row>
    <row spans="1:3" r="26">
      <c t="s" s="3" r="A26">
        <v>377</v>
      </c>
    </row>
    <row spans="1:3" r="27">
      <c t="s" s="4" r="A27">
        <v>378</v>
      </c>
      <c t="n" s="6" r="B27">
        <v>57534</v>
      </c>
      <c t="n" s="6" r="C27">
        <v>45617</v>
      </c>
    </row>
    <row spans="1:3" r="28">
      <c t="s" s="4" r="A28">
        <v>367</v>
      </c>
      <c t="n" s="6" r="B28">
        <v>1370</v>
      </c>
      <c t="n" s="6" r="C28">
        <v>809</v>
      </c>
    </row>
    <row spans="1:3" r="29">
      <c t="s" s="4" r="A29">
        <v>368</v>
      </c>
      <c t="n" s="6" r="B29">
        <v>-62</v>
      </c>
      <c t="n" s="6" r="C29">
        <v>-156</v>
      </c>
    </row>
    <row spans="1:3" r="30">
      <c t="s" s="4" r="A30">
        <v>379</v>
      </c>
      <c t="n" s="6" r="B30">
        <v>58842</v>
      </c>
      <c t="n" s="6" r="C30">
        <v>46270</v>
      </c>
    </row>
    <row spans="1:3" r="31">
      <c t="s" s="4" r="A31">
        <v>374</v>
      </c>
    </row>
    <row spans="1:3" r="32">
      <c t="s" s="3" r="A32">
        <v>377</v>
      </c>
    </row>
    <row spans="1:3" r="33">
      <c t="s" s="4" r="A33">
        <v>378</v>
      </c>
      <c t="n" s="6" r="B33">
        <v>2016</v>
      </c>
      <c t="n" s="6" r="C33">
        <v>2021</v>
      </c>
    </row>
    <row spans="1:3" r="34">
      <c t="s" s="4" r="A34">
        <v>367</v>
      </c>
      <c t="n" s="6" r="B34">
        <v>72</v>
      </c>
      <c t="n" s="6" r="C34">
        <v>81</v>
      </c>
    </row>
    <row spans="1:3" r="35">
      <c t="s" s="4" r="A35">
        <v>379</v>
      </c>
      <c t="n" s="7" r="B35">
        <v>2088</v>
      </c>
      <c t="n" s="7" r="C35">
        <v>21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35800</v>
      </c>
      <c t="n" s="7" r="C4">
        <v>28211</v>
      </c>
      <c t="n" s="7" r="D4">
        <v>69921</v>
      </c>
      <c t="n" s="7" r="E4">
        <v>56107</v>
      </c>
    </row>
    <row spans="1:5" r="5">
      <c t="s" s="4" r="A5">
        <v>73</v>
      </c>
      <c t="n" s="6" r="B5">
        <v>124</v>
      </c>
      <c t="n" s="6" r="C5">
        <v>11</v>
      </c>
      <c t="n" s="6" r="D5">
        <v>199</v>
      </c>
      <c t="n" s="6" r="E5">
        <v>23</v>
      </c>
    </row>
    <row spans="1:5" r="6">
      <c t="s" s="4" r="A6">
        <v>74</v>
      </c>
      <c t="n" s="6" r="B6">
        <v>2696</v>
      </c>
      <c t="n" s="6" r="C6">
        <v>2688</v>
      </c>
      <c t="n" s="6" r="D6">
        <v>5658</v>
      </c>
      <c t="n" s="6" r="E6">
        <v>5362</v>
      </c>
    </row>
    <row spans="1:5" r="7">
      <c t="s" s="4" r="A7">
        <v>75</v>
      </c>
      <c t="n" s="6" r="B7">
        <v>417</v>
      </c>
      <c t="n" s="6" r="C7">
        <v>398</v>
      </c>
      <c t="n" s="6" r="D7">
        <v>830</v>
      </c>
      <c t="n" s="6" r="E7">
        <v>808</v>
      </c>
    </row>
    <row spans="1:5" r="8">
      <c t="s" s="4" r="A8">
        <v>76</v>
      </c>
      <c t="n" s="6" r="B8">
        <v>39037</v>
      </c>
      <c t="n" s="6" r="C8">
        <v>31308</v>
      </c>
      <c t="n" s="6" r="D8">
        <v>76608</v>
      </c>
      <c t="n" s="6" r="E8">
        <v>62300</v>
      </c>
    </row>
    <row spans="1:5" r="9">
      <c t="s" s="3" r="A9">
        <v>77</v>
      </c>
    </row>
    <row spans="1:5" r="10">
      <c t="s" s="4" r="A10">
        <v>78</v>
      </c>
      <c t="n" s="6" r="B10">
        <v>2404</v>
      </c>
      <c t="n" s="6" r="C10">
        <v>1346</v>
      </c>
      <c t="n" s="6" r="D10">
        <v>4609</v>
      </c>
      <c t="n" s="6" r="E10">
        <v>2629</v>
      </c>
    </row>
    <row spans="1:5" r="11">
      <c t="s" s="4" r="A11">
        <v>50</v>
      </c>
      <c t="n" s="6" r="B11">
        <v>9</v>
      </c>
      <c t="n" s="6" r="C11">
        <v>37</v>
      </c>
      <c t="n" s="6" r="D11">
        <v>47</v>
      </c>
      <c t="n" s="6" r="E11">
        <v>59</v>
      </c>
    </row>
    <row spans="1:5" r="12">
      <c t="s" s="4" r="A12">
        <v>51</v>
      </c>
      <c t="n" s="6" r="B12">
        <v>1522</v>
      </c>
      <c t="n" s="6" r="C12">
        <v>1256</v>
      </c>
      <c t="n" s="6" r="D12">
        <v>3000</v>
      </c>
      <c t="n" s="6" r="E12">
        <v>2425</v>
      </c>
    </row>
    <row spans="1:5" r="13">
      <c t="s" s="4" r="A13">
        <v>79</v>
      </c>
      <c t="n" s="6" r="B13">
        <v>3935</v>
      </c>
      <c t="n" s="6" r="C13">
        <v>2639</v>
      </c>
      <c t="n" s="6" r="D13">
        <v>7656</v>
      </c>
      <c t="n" s="6" r="E13">
        <v>5113</v>
      </c>
    </row>
    <row spans="1:5" r="14">
      <c t="s" s="4" r="A14">
        <v>80</v>
      </c>
      <c t="n" s="6" r="B14">
        <v>35102</v>
      </c>
      <c t="n" s="6" r="C14">
        <v>28669</v>
      </c>
      <c t="n" s="6" r="D14">
        <v>68952</v>
      </c>
      <c t="n" s="6" r="E14">
        <v>57187</v>
      </c>
    </row>
    <row spans="1:5" r="15">
      <c t="s" s="4" r="A15">
        <v>81</v>
      </c>
      <c t="n" s="6" r="B15">
        <v>1010</v>
      </c>
      <c t="n" s="6" r="C15">
        <v>740</v>
      </c>
      <c t="n" s="6" r="D15">
        <v>2085</v>
      </c>
      <c t="n" s="6" r="E15">
        <v>1610</v>
      </c>
    </row>
    <row spans="1:5" r="16">
      <c t="s" s="4" r="A16">
        <v>82</v>
      </c>
      <c t="n" s="6" r="B16">
        <v>34092</v>
      </c>
      <c t="n" s="6" r="C16">
        <v>27929</v>
      </c>
      <c t="n" s="6" r="D16">
        <v>66867</v>
      </c>
      <c t="n" s="6" r="E16">
        <v>55577</v>
      </c>
    </row>
    <row spans="1:5" r="17">
      <c t="s" s="3" r="A17">
        <v>83</v>
      </c>
    </row>
    <row spans="1:5" r="18">
      <c t="s" s="4" r="A18">
        <v>84</v>
      </c>
      <c t="n" s="6" r="B18">
        <v>2523</v>
      </c>
      <c t="n" s="6" r="C18">
        <v>2450</v>
      </c>
      <c t="n" s="6" r="D18">
        <v>4965</v>
      </c>
      <c t="n" s="6" r="E18">
        <v>4790</v>
      </c>
    </row>
    <row spans="1:5" r="19">
      <c t="s" s="4" r="A19">
        <v>85</v>
      </c>
      <c t="n" s="6" r="B19">
        <v>1099</v>
      </c>
      <c t="n" s="6" r="C19">
        <v>1196</v>
      </c>
      <c t="n" s="6" r="D19">
        <v>2078</v>
      </c>
      <c t="n" s="6" r="E19">
        <v>2503</v>
      </c>
    </row>
    <row spans="1:5" r="20">
      <c t="s" s="4" r="A20">
        <v>86</v>
      </c>
      <c t="n" s="6" r="C20">
        <v>17</v>
      </c>
      <c t="n" s="6" r="D20">
        <v>370</v>
      </c>
      <c t="n" s="6" r="E20">
        <v>17</v>
      </c>
    </row>
    <row spans="1:5" r="21">
      <c t="s" s="4" r="A21">
        <v>87</v>
      </c>
      <c t="n" s="6" r="B21">
        <v>425</v>
      </c>
      <c t="n" s="6" r="C21">
        <v>464</v>
      </c>
      <c t="n" s="6" r="D21">
        <v>845</v>
      </c>
      <c t="n" s="6" r="E21">
        <v>729</v>
      </c>
    </row>
    <row spans="1:5" r="22">
      <c t="s" s="4" r="A22">
        <v>88</v>
      </c>
      <c t="n" s="6" r="B22">
        <v>414</v>
      </c>
      <c t="n" s="6" r="C22">
        <v>388</v>
      </c>
      <c t="n" s="6" r="D22">
        <v>822</v>
      </c>
      <c t="n" s="6" r="E22">
        <v>1087</v>
      </c>
    </row>
    <row spans="1:5" r="23">
      <c t="s" s="4" r="A23">
        <v>89</v>
      </c>
      <c t="n" s="6" r="B23">
        <v>424</v>
      </c>
      <c t="n" s="6" r="C23">
        <v>443</v>
      </c>
      <c t="n" s="6" r="D23">
        <v>672</v>
      </c>
      <c t="n" s="6" r="E23">
        <v>570</v>
      </c>
    </row>
    <row spans="1:5" r="24">
      <c t="s" s="4" r="A24">
        <v>90</v>
      </c>
      <c t="n" s="6" r="B24">
        <v>4885</v>
      </c>
      <c t="n" s="6" r="C24">
        <v>4958</v>
      </c>
      <c t="n" s="6" r="D24">
        <v>9752</v>
      </c>
      <c t="n" s="6" r="E24">
        <v>9696</v>
      </c>
    </row>
    <row spans="1:5" r="25">
      <c t="s" s="3" r="A25">
        <v>91</v>
      </c>
    </row>
    <row spans="1:5" r="26">
      <c t="s" s="4" r="A26">
        <v>92</v>
      </c>
      <c t="n" s="6" r="B26">
        <v>13091</v>
      </c>
      <c t="n" s="6" r="C26">
        <v>12144</v>
      </c>
      <c t="n" s="6" r="D26">
        <v>27176</v>
      </c>
      <c t="n" s="6" r="E26">
        <v>23894</v>
      </c>
    </row>
    <row spans="1:5" r="27">
      <c t="s" s="4" r="A27">
        <v>93</v>
      </c>
      <c t="n" s="6" r="B27">
        <v>2341</v>
      </c>
      <c t="n" s="6" r="C27">
        <v>2273</v>
      </c>
      <c t="n" s="6" r="D27">
        <v>5029</v>
      </c>
      <c t="n" s="6" r="E27">
        <v>4821</v>
      </c>
    </row>
    <row spans="1:5" r="28">
      <c t="s" s="4" r="A28">
        <v>94</v>
      </c>
      <c t="n" s="6" r="B28">
        <v>2082</v>
      </c>
      <c t="n" s="6" r="C28">
        <v>1629</v>
      </c>
      <c t="n" s="6" r="D28">
        <v>4028</v>
      </c>
      <c t="n" s="6" r="E28">
        <v>3285</v>
      </c>
    </row>
    <row spans="1:5" r="29">
      <c t="s" s="4" r="A29">
        <v>95</v>
      </c>
      <c t="n" s="6" r="B29">
        <v>416</v>
      </c>
      <c t="n" s="6" r="C29">
        <v>377</v>
      </c>
      <c t="n" s="6" r="D29">
        <v>859</v>
      </c>
      <c t="n" s="6" r="E29">
        <v>742</v>
      </c>
    </row>
    <row spans="1:5" r="30">
      <c t="s" s="4" r="A30">
        <v>96</v>
      </c>
      <c t="n" s="6" r="B30">
        <v>385</v>
      </c>
      <c t="n" s="6" r="C30">
        <v>416</v>
      </c>
      <c t="n" s="6" r="D30">
        <v>694</v>
      </c>
      <c t="n" s="6" r="E30">
        <v>656</v>
      </c>
    </row>
    <row spans="1:5" r="31">
      <c t="s" s="4" r="A31">
        <v>97</v>
      </c>
      <c t="n" s="6" r="B31">
        <v>681</v>
      </c>
      <c t="n" s="6" r="C31">
        <v>531</v>
      </c>
      <c t="n" s="6" r="D31">
        <v>1271</v>
      </c>
      <c t="n" s="6" r="E31">
        <v>1049</v>
      </c>
    </row>
    <row spans="1:5" r="32">
      <c t="s" s="4" r="A32">
        <v>98</v>
      </c>
      <c t="n" s="6" r="B32">
        <v>459</v>
      </c>
      <c t="n" s="6" r="C32">
        <v>438</v>
      </c>
      <c t="n" s="6" r="D32">
        <v>979</v>
      </c>
      <c t="n" s="6" r="E32">
        <v>773</v>
      </c>
    </row>
    <row spans="1:5" r="33">
      <c t="s" s="4" r="A33">
        <v>99</v>
      </c>
      <c t="n" s="6" r="B33">
        <v>386</v>
      </c>
      <c t="n" s="6" r="C33">
        <v>358</v>
      </c>
      <c t="n" s="6" r="D33">
        <v>810</v>
      </c>
      <c t="n" s="6" r="E33">
        <v>703</v>
      </c>
    </row>
    <row spans="1:5" r="34">
      <c t="s" s="4" r="A34">
        <v>100</v>
      </c>
      <c t="n" s="6" r="B34">
        <v>383</v>
      </c>
      <c t="n" s="6" r="C34">
        <v>382</v>
      </c>
      <c t="n" s="6" r="D34">
        <v>729</v>
      </c>
      <c t="n" s="6" r="E34">
        <v>724</v>
      </c>
    </row>
    <row spans="1:5" r="35">
      <c t="s" s="4" r="A35">
        <v>101</v>
      </c>
      <c t="n" s="6" r="B35">
        <v>26</v>
      </c>
      <c t="n" s="6" r="C35">
        <v>27</v>
      </c>
      <c t="n" s="6" r="D35">
        <v>65</v>
      </c>
      <c t="n" s="6" r="E35">
        <v>19</v>
      </c>
    </row>
    <row spans="1:5" r="36">
      <c t="s" s="4" r="A36">
        <v>102</v>
      </c>
      <c t="n" s="6" r="B36">
        <v>685</v>
      </c>
      <c t="n" s="6" r="D36">
        <v>2406</v>
      </c>
    </row>
    <row spans="1:5" r="37">
      <c t="s" s="4" r="A37">
        <v>103</v>
      </c>
      <c t="n" s="6" r="B37">
        <v>164</v>
      </c>
      <c t="n" s="6" r="C37">
        <v>107</v>
      </c>
      <c t="n" s="6" r="D37">
        <v>331</v>
      </c>
      <c t="n" s="6" r="E37">
        <v>218</v>
      </c>
    </row>
    <row spans="1:5" r="38">
      <c t="s" s="4" r="A38">
        <v>104</v>
      </c>
      <c t="n" s="6" r="B38">
        <v>2616</v>
      </c>
      <c t="n" s="6" r="C38">
        <v>2513</v>
      </c>
      <c t="n" s="6" r="D38">
        <v>4762</v>
      </c>
      <c t="n" s="6" r="E38">
        <v>4353</v>
      </c>
    </row>
    <row spans="1:5" r="39">
      <c t="s" s="4" r="A39">
        <v>105</v>
      </c>
      <c t="n" s="6" r="B39">
        <v>23715</v>
      </c>
      <c t="n" s="6" r="C39">
        <v>21195</v>
      </c>
      <c t="n" s="6" r="D39">
        <v>49139</v>
      </c>
      <c t="n" s="6" r="E39">
        <v>41237</v>
      </c>
    </row>
    <row spans="1:5" r="40">
      <c t="s" s="4" r="A40">
        <v>106</v>
      </c>
      <c t="n" s="6" r="B40">
        <v>15262</v>
      </c>
      <c t="n" s="6" r="C40">
        <v>11692</v>
      </c>
      <c t="n" s="6" r="D40">
        <v>27480</v>
      </c>
      <c t="n" s="6" r="E40">
        <v>24036</v>
      </c>
    </row>
    <row spans="1:5" r="41">
      <c t="s" s="4" r="A41">
        <v>107</v>
      </c>
      <c t="n" s="6" r="B41">
        <v>5132</v>
      </c>
      <c t="n" s="6" r="C41">
        <v>3830</v>
      </c>
      <c t="n" s="6" r="D41">
        <v>9242</v>
      </c>
      <c t="n" s="6" r="E41">
        <v>7844</v>
      </c>
    </row>
    <row spans="1:5" r="42">
      <c t="s" s="4" r="A42">
        <v>108</v>
      </c>
      <c t="n" s="7" r="B42">
        <v>10130</v>
      </c>
      <c t="n" s="7" r="C42">
        <v>7862</v>
      </c>
      <c t="n" s="7" r="D42">
        <v>18238</v>
      </c>
      <c t="n" s="7" r="E42">
        <v>16192</v>
      </c>
    </row>
    <row spans="1:5" r="43">
      <c t="s" s="3" r="A43">
        <v>109</v>
      </c>
    </row>
    <row spans="1:5" r="44">
      <c t="s" s="4" r="A44">
        <v>110</v>
      </c>
      <c t="n" s="8" r="B44">
        <v>0.24</v>
      </c>
      <c t="n" s="8" r="C44">
        <v>0.21</v>
      </c>
      <c t="n" s="8" r="D44">
        <v>0.44</v>
      </c>
      <c t="n" s="8" r="E44">
        <v>0.42</v>
      </c>
    </row>
    <row spans="1:5" r="45">
      <c t="s" s="4" r="A45">
        <v>111</v>
      </c>
      <c t="n" s="9" r="B45">
        <v>0.24</v>
      </c>
      <c t="n" s="9" r="C45">
        <v>0.21</v>
      </c>
      <c t="n" s="9" r="D45">
        <v>0.44</v>
      </c>
      <c t="n" s="9" r="E45">
        <v>0.42</v>
      </c>
    </row>
    <row spans="1:5" r="46">
      <c t="s" s="4" r="A46">
        <v>112</v>
      </c>
      <c t="n" s="10" r="B46">
        <v>0.095</v>
      </c>
      <c t="n" s="10" r="C46">
        <v>0.08500000000000001</v>
      </c>
      <c t="n" s="10" r="D46">
        <v>0.18</v>
      </c>
      <c t="n" s="10" r="E46">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1</v>
      </c>
      <c t="s" s="2" r="B1">
        <v>2</v>
      </c>
      <c t="s" s="2" r="C1">
        <v>25</v>
      </c>
    </row>
    <row spans="1:3" r="2">
      <c t="s" s="3" r="A2">
        <v>382</v>
      </c>
    </row>
    <row spans="1:3" r="3">
      <c t="s" s="4" r="A3">
        <v>383</v>
      </c>
      <c t="n" s="7" r="B3">
        <v>2389</v>
      </c>
    </row>
    <row spans="1:3" r="4">
      <c t="s" s="4" r="A4">
        <v>384</v>
      </c>
      <c t="n" s="6" r="B4">
        <v>73837</v>
      </c>
    </row>
    <row spans="1:3" r="5">
      <c t="s" s="4" r="A5">
        <v>385</v>
      </c>
      <c t="n" s="6" r="B5">
        <v>48059</v>
      </c>
    </row>
    <row spans="1:3" r="6">
      <c t="s" s="4" r="A6">
        <v>386</v>
      </c>
      <c t="n" s="6" r="B6">
        <v>5686</v>
      </c>
    </row>
    <row spans="1:3" r="7">
      <c t="s" s="4" r="A7">
        <v>123</v>
      </c>
      <c t="n" s="6" r="B7">
        <v>129971</v>
      </c>
    </row>
    <row spans="1:3" r="8">
      <c t="s" s="4" r="A8">
        <v>366</v>
      </c>
      <c t="n" s="6" r="B8">
        <v>449735</v>
      </c>
      <c t="n" s="7" r="C8">
        <v>440571</v>
      </c>
    </row>
    <row spans="1:3" r="9">
      <c t="s" s="3" r="A9">
        <v>387</v>
      </c>
    </row>
    <row spans="1:3" r="10">
      <c t="s" s="4" r="A10">
        <v>383</v>
      </c>
      <c t="n" s="6" r="B10">
        <v>2405</v>
      </c>
    </row>
    <row spans="1:3" r="11">
      <c t="s" s="4" r="A11">
        <v>384</v>
      </c>
      <c t="n" s="6" r="B11">
        <v>75555</v>
      </c>
    </row>
    <row spans="1:3" r="12">
      <c t="s" s="4" r="A12">
        <v>385</v>
      </c>
      <c t="n" s="6" r="B12">
        <v>49516</v>
      </c>
    </row>
    <row spans="1:3" r="13">
      <c t="s" s="4" r="A13">
        <v>386</v>
      </c>
      <c t="n" s="6" r="B13">
        <v>5911</v>
      </c>
    </row>
    <row spans="1:3" r="14">
      <c t="s" s="4" r="A14">
        <v>123</v>
      </c>
      <c t="n" s="6" r="B14">
        <v>133387</v>
      </c>
    </row>
    <row spans="1:3" r="15">
      <c t="s" s="4" r="A15">
        <v>369</v>
      </c>
      <c t="n" s="6" r="B15">
        <v>460390</v>
      </c>
      <c t="n" s="6" r="C15">
        <v>442349</v>
      </c>
    </row>
    <row spans="1:3" r="16">
      <c t="s" s="3" r="A16">
        <v>388</v>
      </c>
    </row>
    <row spans="1:3" r="17">
      <c t="s" s="4" r="A17">
        <v>383</v>
      </c>
      <c t="n" s="6" r="B17">
        <v>20956</v>
      </c>
    </row>
    <row spans="1:3" r="18">
      <c t="s" s="4" r="A18">
        <v>384</v>
      </c>
      <c t="n" s="6" r="B18">
        <v>23854</v>
      </c>
    </row>
    <row spans="1:3" r="19">
      <c t="s" s="4" r="A19">
        <v>385</v>
      </c>
      <c t="n" s="6" r="B19">
        <v>34112</v>
      </c>
    </row>
    <row spans="1:3" r="20">
      <c t="s" s="4" r="A20">
        <v>386</v>
      </c>
      <c t="n" s="6" r="B20">
        <v>7217</v>
      </c>
    </row>
    <row spans="1:3" r="21">
      <c t="s" s="4" r="A21">
        <v>123</v>
      </c>
      <c t="n" s="6" r="B21">
        <v>86139</v>
      </c>
    </row>
    <row spans="1:3" r="22">
      <c t="s" s="4" r="A22">
        <v>378</v>
      </c>
      <c t="n" s="6" r="B22">
        <v>126221</v>
      </c>
      <c t="n" s="6" r="C22">
        <v>116740</v>
      </c>
    </row>
    <row spans="1:3" r="23">
      <c t="s" s="3" r="A23">
        <v>389</v>
      </c>
    </row>
    <row spans="1:3" r="24">
      <c t="s" s="4" r="A24">
        <v>383</v>
      </c>
      <c t="n" s="6" r="B24">
        <v>20924</v>
      </c>
    </row>
    <row spans="1:3" r="25">
      <c t="s" s="4" r="A25">
        <v>384</v>
      </c>
      <c t="n" s="6" r="B25">
        <v>24629</v>
      </c>
    </row>
    <row spans="1:3" r="26">
      <c t="s" s="4" r="A26">
        <v>385</v>
      </c>
      <c t="n" s="6" r="B26">
        <v>35442</v>
      </c>
    </row>
    <row spans="1:3" r="27">
      <c t="s" s="4" r="A27">
        <v>386</v>
      </c>
      <c t="n" s="6" r="B27">
        <v>7498</v>
      </c>
    </row>
    <row spans="1:3" r="28">
      <c t="s" s="4" r="A28">
        <v>123</v>
      </c>
      <c t="n" s="6" r="B28">
        <v>88493</v>
      </c>
    </row>
    <row spans="1:3" r="29">
      <c t="s" s="4" r="A29">
        <v>390</v>
      </c>
      <c t="n" s="6" r="B29">
        <v>129447</v>
      </c>
      <c t="n" s="6" r="C29">
        <v>117594</v>
      </c>
    </row>
    <row spans="1:3" r="30">
      <c t="s" s="4" r="A30">
        <v>391</v>
      </c>
    </row>
    <row spans="1:3" r="31">
      <c t="s" s="3" r="A31">
        <v>382</v>
      </c>
    </row>
    <row spans="1:3" r="32">
      <c t="s" s="4" r="A32">
        <v>382</v>
      </c>
      <c t="n" s="6" r="B32">
        <v>303049</v>
      </c>
    </row>
    <row spans="1:3" r="33">
      <c t="s" s="3" r="A33">
        <v>387</v>
      </c>
    </row>
    <row spans="1:3" r="34">
      <c t="s" s="4" r="A34">
        <v>387</v>
      </c>
      <c t="n" s="6" r="B34">
        <v>308053</v>
      </c>
    </row>
    <row spans="1:3" r="35">
      <c t="s" s="3" r="A35">
        <v>388</v>
      </c>
    </row>
    <row spans="1:3" r="36">
      <c t="s" s="4" r="A36">
        <v>388</v>
      </c>
      <c t="n" s="6" r="B36">
        <v>40082</v>
      </c>
    </row>
    <row spans="1:3" r="37">
      <c t="s" s="3" r="A37">
        <v>389</v>
      </c>
    </row>
    <row spans="1:3" r="38">
      <c t="s" s="4" r="A38">
        <v>389</v>
      </c>
      <c t="n" s="6" r="B38">
        <v>40954</v>
      </c>
    </row>
    <row spans="1:3" r="39">
      <c t="s" s="4" r="A39">
        <v>375</v>
      </c>
    </row>
    <row spans="1:3" r="40">
      <c t="s" s="3" r="A40">
        <v>382</v>
      </c>
    </row>
    <row spans="1:3" r="41">
      <c t="s" s="4" r="A41">
        <v>382</v>
      </c>
      <c t="n" s="6" r="B41">
        <v>16715</v>
      </c>
    </row>
    <row spans="1:3" r="42">
      <c t="s" s="4" r="A42">
        <v>366</v>
      </c>
      <c t="n" s="6" r="B42">
        <v>16715</v>
      </c>
      <c t="n" s="6" r="C42">
        <v>16550</v>
      </c>
    </row>
    <row spans="1:3" r="43">
      <c t="s" s="3" r="A43">
        <v>387</v>
      </c>
    </row>
    <row spans="1:3" r="44">
      <c t="s" s="4" r="A44">
        <v>387</v>
      </c>
      <c t="n" s="6" r="B44">
        <v>18950</v>
      </c>
    </row>
    <row spans="1:3" r="45">
      <c t="s" s="4" r="A45">
        <v>369</v>
      </c>
      <c t="n" s="7" r="B45">
        <v>18950</v>
      </c>
      <c t="n" s="7" r="C45">
        <v>1864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92</v>
      </c>
      <c t="s" s="2" r="B1">
        <v>69</v>
      </c>
      <c t="s" s="2" r="C1">
        <v>1</v>
      </c>
    </row>
    <row spans="1:4" r="2">
      <c t="s" s="2" r="B2">
        <v>70</v>
      </c>
      <c t="s" s="2" r="C2">
        <v>2</v>
      </c>
      <c t="s" s="2" r="D2">
        <v>70</v>
      </c>
    </row>
    <row spans="1:4" r="3">
      <c t="s" s="3" r="A3">
        <v>187</v>
      </c>
    </row>
    <row spans="1:4" r="4">
      <c t="s" s="4" r="A4">
        <v>393</v>
      </c>
      <c t="n" s="7" r="B4">
        <v>11472000</v>
      </c>
      <c t="n" s="7" r="C4">
        <v>15654000</v>
      </c>
      <c t="n" s="7" r="D4">
        <v>11472000</v>
      </c>
    </row>
    <row spans="1:4" r="5">
      <c t="s" s="4" r="A5">
        <v>394</v>
      </c>
      <c t="n" s="6" r="B5">
        <v>28000</v>
      </c>
      <c t="n" s="6" r="C5">
        <v>370000</v>
      </c>
      <c t="n" s="6" r="D5">
        <v>28000</v>
      </c>
    </row>
    <row spans="1:4" r="6">
      <c t="s" s="4" r="A6">
        <v>395</v>
      </c>
      <c t="n" s="7" r="B6">
        <v>-11000</v>
      </c>
      <c t="n" s="7" r="C6">
        <v>0</v>
      </c>
      <c t="n" s="7" r="D6">
        <v>-11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396</v>
      </c>
      <c t="s" s="2" r="B1">
        <v>69</v>
      </c>
      <c t="s" s="2" r="C1">
        <v>1</v>
      </c>
    </row>
    <row spans="1:5" r="2">
      <c t="s" s="2" r="B2">
        <v>70</v>
      </c>
      <c t="s" s="2" r="C2">
        <v>2</v>
      </c>
      <c t="s" s="2" r="D2">
        <v>70</v>
      </c>
      <c t="s" s="2" r="E2">
        <v>25</v>
      </c>
    </row>
    <row spans="1:5" r="3">
      <c t="s" s="3" r="A3">
        <v>187</v>
      </c>
    </row>
    <row spans="1:5" r="4">
      <c t="s" s="4" r="A4">
        <v>397</v>
      </c>
      <c t="n" s="7" r="B4">
        <v>11000</v>
      </c>
      <c t="n" s="7" r="C4">
        <v>0</v>
      </c>
      <c t="n" s="7" r="D4">
        <v>11000</v>
      </c>
    </row>
    <row spans="1:5" r="5">
      <c t="s" s="4" r="A5">
        <v>398</v>
      </c>
      <c t="n" s="6" r="C5">
        <v>357000000</v>
      </c>
      <c t="n" s="7" r="E5">
        <v>347700000</v>
      </c>
    </row>
    <row spans="1:5" r="6">
      <c t="s" s="4" r="A6">
        <v>399</v>
      </c>
      <c t="n" s="6" r="C6">
        <v>2700000</v>
      </c>
    </row>
    <row spans="1:5" r="7">
      <c t="s" s="4" r="A7">
        <v>400</v>
      </c>
      <c t="n" s="6" r="C7">
        <v>5000000</v>
      </c>
    </row>
    <row spans="1:5" r="8">
      <c t="s" s="4" r="A8">
        <v>401</v>
      </c>
      <c t="n" s="7" r="C8">
        <v>2900000</v>
      </c>
    </row>
    <row spans="1:5" r="9">
      <c t="s" s="4" r="A9">
        <v>402</v>
      </c>
      <c t="s" s="4" r="C9">
        <v>403</v>
      </c>
    </row>
    <row spans="1:5" r="10">
      <c t="s" s="4" r="A10">
        <v>404</v>
      </c>
      <c t="n" s="7" r="C10">
        <v>11000000</v>
      </c>
    </row>
    <row spans="1:5" r="11">
      <c t="s" s="4" r="A11">
        <v>405</v>
      </c>
      <c t="n" s="6" r="C11">
        <v>11000000</v>
      </c>
    </row>
    <row spans="1:5" r="12">
      <c t="s" s="4" r="A12">
        <v>406</v>
      </c>
      <c t="n" s="6" r="C12">
        <v>11000000</v>
      </c>
    </row>
    <row spans="1:5" r="13">
      <c t="s" s="4" r="A13">
        <v>407</v>
      </c>
      <c t="n" s="7" r="C13">
        <v>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408</v>
      </c>
      <c t="s" s="2" r="B1">
        <v>409</v>
      </c>
      <c t="s" s="2" r="C1">
        <v>410</v>
      </c>
    </row>
    <row spans="1:3" r="2">
      <c t="s" s="3" r="A2">
        <v>411</v>
      </c>
    </row>
    <row spans="1:3" r="3">
      <c t="s" s="4" r="A3">
        <v>412</v>
      </c>
      <c t="n" s="7" r="B3">
        <v>6211</v>
      </c>
      <c t="n" s="7" r="C3">
        <v>196359</v>
      </c>
    </row>
    <row spans="1:3" r="4">
      <c t="s" s="4" r="A4">
        <v>413</v>
      </c>
      <c t="n" s="6" r="B4">
        <v>72</v>
      </c>
      <c t="n" s="6" r="C4">
        <v>1874</v>
      </c>
    </row>
    <row spans="1:3" r="5">
      <c t="s" s="4" r="A5">
        <v>414</v>
      </c>
      <c t="n" s="6" r="B5">
        <v>21501</v>
      </c>
      <c t="n" s="6" r="C5">
        <v>56204</v>
      </c>
    </row>
    <row spans="1:3" r="6">
      <c t="s" s="4" r="A6">
        <v>415</v>
      </c>
      <c t="n" s="7" r="B6">
        <v>310</v>
      </c>
      <c t="n" s="7" r="C6">
        <v>1561</v>
      </c>
    </row>
    <row spans="1:3" r="7">
      <c t="s" s="4" r="A7">
        <v>416</v>
      </c>
      <c t="n" s="6" r="B7">
        <v>17</v>
      </c>
      <c t="n" s="6" r="C7">
        <v>78</v>
      </c>
    </row>
    <row spans="1:3" r="8">
      <c t="s" s="4" r="A8">
        <v>417</v>
      </c>
      <c t="n" s="7" r="B8">
        <v>27712</v>
      </c>
      <c t="n" s="7" r="C8">
        <v>252563</v>
      </c>
    </row>
    <row spans="1:3" r="9">
      <c t="s" s="4" r="A9">
        <v>418</v>
      </c>
      <c t="n" s="6" r="B9">
        <v>382</v>
      </c>
      <c t="n" s="6" r="C9">
        <v>3435</v>
      </c>
    </row>
    <row spans="1:3" r="10">
      <c t="s" s="4" r="A10">
        <v>419</v>
      </c>
      <c t="n" s="6" r="B10">
        <v>17495</v>
      </c>
      <c t="n" s="6" r="C10">
        <v>46370</v>
      </c>
    </row>
    <row spans="1:3" r="11">
      <c t="s" s="4" r="A11">
        <v>420</v>
      </c>
      <c t="n" s="6" r="B11">
        <v>71</v>
      </c>
      <c t="n" s="6" r="C11">
        <v>523</v>
      </c>
    </row>
    <row spans="1:3" r="12">
      <c t="s" s="4" r="A12">
        <v>421</v>
      </c>
      <c t="n" s="6" r="B12">
        <v>1873</v>
      </c>
      <c t="n" s="6" r="C12">
        <v>9606</v>
      </c>
    </row>
    <row spans="1:3" r="13">
      <c t="s" s="4" r="A13">
        <v>422</v>
      </c>
      <c t="n" s="7" r="B13">
        <v>24</v>
      </c>
      <c t="n" s="7" r="C13">
        <v>213</v>
      </c>
    </row>
    <row spans="1:3" r="14">
      <c t="s" s="4" r="A14">
        <v>423</v>
      </c>
      <c t="n" s="6" r="B14">
        <v>16</v>
      </c>
      <c t="n" s="6" r="C14">
        <v>31</v>
      </c>
    </row>
    <row spans="1:3" r="15">
      <c t="s" s="4" r="A15">
        <v>424</v>
      </c>
      <c t="n" s="7" r="B15">
        <v>19368</v>
      </c>
      <c t="n" s="7" r="C15">
        <v>55976</v>
      </c>
    </row>
    <row spans="1:3" r="16">
      <c t="s" s="4" r="A16">
        <v>425</v>
      </c>
      <c t="n" s="6" r="B16">
        <v>95</v>
      </c>
      <c t="n" s="6" r="C16">
        <v>736</v>
      </c>
    </row>
    <row spans="1:3" r="17">
      <c t="s" s="4" r="A17">
        <v>370</v>
      </c>
    </row>
    <row spans="1:3" r="18">
      <c t="s" s="3" r="A18">
        <v>411</v>
      </c>
    </row>
    <row spans="1:3" r="19">
      <c t="s" s="4" r="A19">
        <v>419</v>
      </c>
      <c t="n" s="6" r="C19">
        <v>15683</v>
      </c>
    </row>
    <row spans="1:3" r="20">
      <c t="s" s="4" r="A20">
        <v>420</v>
      </c>
      <c t="n" s="7" r="C20">
        <v>94</v>
      </c>
    </row>
    <row spans="1:3" r="21">
      <c t="s" s="4" r="A21">
        <v>423</v>
      </c>
      <c t="n" s="6" r="C21">
        <v>3</v>
      </c>
    </row>
    <row spans="1:3" r="22">
      <c t="s" s="4" r="A22">
        <v>424</v>
      </c>
      <c t="n" s="7" r="C22">
        <v>15683</v>
      </c>
    </row>
    <row spans="1:3" r="23">
      <c t="s" s="4" r="A23">
        <v>425</v>
      </c>
      <c t="n" s="6" r="C23">
        <v>94</v>
      </c>
    </row>
    <row spans="1:3" r="24">
      <c t="s" s="4" r="A24">
        <v>371</v>
      </c>
    </row>
    <row spans="1:3" r="25">
      <c t="s" s="3" r="A25">
        <v>411</v>
      </c>
    </row>
    <row spans="1:3" r="26">
      <c t="s" s="4" r="A26">
        <v>419</v>
      </c>
      <c t="n" s="6" r="B26">
        <v>2291</v>
      </c>
      <c t="n" s="6" r="C26">
        <v>20283</v>
      </c>
    </row>
    <row spans="1:3" r="27">
      <c t="s" s="4" r="A27">
        <v>420</v>
      </c>
      <c t="n" s="6" r="B27">
        <v>10</v>
      </c>
      <c t="n" s="6" r="C27">
        <v>262</v>
      </c>
    </row>
    <row spans="1:3" r="28">
      <c t="s" s="4" r="A28">
        <v>421</v>
      </c>
      <c t="n" s="6" r="B28">
        <v>1121</v>
      </c>
      <c t="n" s="6" r="C28">
        <v>6687</v>
      </c>
    </row>
    <row spans="1:3" r="29">
      <c t="s" s="4" r="A29">
        <v>422</v>
      </c>
      <c t="n" s="7" r="B29">
        <v>23</v>
      </c>
      <c t="n" s="7" r="C29">
        <v>164</v>
      </c>
    </row>
    <row spans="1:3" r="30">
      <c t="s" s="4" r="A30">
        <v>423</v>
      </c>
      <c t="n" s="6" r="B30">
        <v>3</v>
      </c>
      <c t="n" s="6" r="C30">
        <v>11</v>
      </c>
    </row>
    <row spans="1:3" r="31">
      <c t="s" s="4" r="A31">
        <v>424</v>
      </c>
      <c t="n" s="7" r="B31">
        <v>3412</v>
      </c>
      <c t="n" s="7" r="C31">
        <v>26970</v>
      </c>
    </row>
    <row spans="1:3" r="32">
      <c t="s" s="4" r="A32">
        <v>425</v>
      </c>
      <c t="n" s="6" r="B32">
        <v>33</v>
      </c>
      <c t="n" s="6" r="C32">
        <v>426</v>
      </c>
    </row>
    <row spans="1:3" r="33">
      <c t="s" s="4" r="A33">
        <v>372</v>
      </c>
    </row>
    <row spans="1:3" r="34">
      <c t="s" s="3" r="A34">
        <v>411</v>
      </c>
    </row>
    <row spans="1:3" r="35">
      <c t="s" s="4" r="A35">
        <v>419</v>
      </c>
      <c t="n" s="6" r="C35">
        <v>1223</v>
      </c>
    </row>
    <row spans="1:3" r="36">
      <c t="s" s="4" r="A36">
        <v>420</v>
      </c>
      <c t="n" s="6" r="C36">
        <v>18</v>
      </c>
    </row>
    <row spans="1:3" r="37">
      <c t="s" s="4" r="A37">
        <v>421</v>
      </c>
      <c t="n" s="6" r="C37">
        <v>876</v>
      </c>
    </row>
    <row spans="1:3" r="38">
      <c t="s" s="4" r="A38">
        <v>422</v>
      </c>
      <c t="n" s="7" r="C38">
        <v>42</v>
      </c>
    </row>
    <row spans="1:3" r="39">
      <c t="s" s="4" r="A39">
        <v>423</v>
      </c>
      <c t="n" s="6" r="C39">
        <v>2</v>
      </c>
    </row>
    <row spans="1:3" r="40">
      <c t="s" s="4" r="A40">
        <v>424</v>
      </c>
      <c t="n" s="7" r="C40">
        <v>2099</v>
      </c>
    </row>
    <row spans="1:3" r="41">
      <c t="s" s="4" r="A41">
        <v>425</v>
      </c>
      <c t="n" s="6" r="C41">
        <v>60</v>
      </c>
    </row>
    <row spans="1:3" r="42">
      <c t="s" s="4" r="A42">
        <v>373</v>
      </c>
    </row>
    <row spans="1:3" r="43">
      <c t="s" s="3" r="A43">
        <v>411</v>
      </c>
    </row>
    <row spans="1:3" r="44">
      <c t="s" s="4" r="A44">
        <v>419</v>
      </c>
      <c t="n" s="6" r="B44">
        <v>15204</v>
      </c>
      <c t="n" s="6" r="C44">
        <v>9181</v>
      </c>
    </row>
    <row spans="1:3" r="45">
      <c t="s" s="4" r="A45">
        <v>420</v>
      </c>
      <c t="n" s="6" r="B45">
        <v>61</v>
      </c>
      <c t="n" s="6" r="C45">
        <v>149</v>
      </c>
    </row>
    <row spans="1:3" r="46">
      <c t="s" s="4" r="A46">
        <v>421</v>
      </c>
      <c t="n" s="6" r="B46">
        <v>752</v>
      </c>
      <c t="n" s="6" r="C46">
        <v>2043</v>
      </c>
    </row>
    <row spans="1:3" r="47">
      <c t="s" s="4" r="A47">
        <v>422</v>
      </c>
      <c t="n" s="7" r="B47">
        <v>1</v>
      </c>
      <c t="n" s="7" r="C47">
        <v>7</v>
      </c>
    </row>
    <row spans="1:3" r="48">
      <c t="s" s="4" r="A48">
        <v>423</v>
      </c>
      <c t="n" s="6" r="B48">
        <v>13</v>
      </c>
      <c t="n" s="6" r="C48">
        <v>15</v>
      </c>
    </row>
    <row spans="1:3" r="49">
      <c t="s" s="4" r="A49">
        <v>424</v>
      </c>
      <c t="n" s="7" r="B49">
        <v>15956</v>
      </c>
      <c t="n" s="7" r="C49">
        <v>11224</v>
      </c>
    </row>
    <row spans="1:3" r="50">
      <c t="s" s="4" r="A50">
        <v>425</v>
      </c>
      <c t="n" s="6" r="B50">
        <v>62</v>
      </c>
      <c t="n" s="6" r="C50">
        <v>156</v>
      </c>
    </row>
    <row spans="1:3" r="51">
      <c t="s" s="4" r="A51">
        <v>370</v>
      </c>
    </row>
    <row spans="1:3" r="52">
      <c t="s" s="3" r="A52">
        <v>411</v>
      </c>
    </row>
    <row spans="1:3" r="53">
      <c t="s" s="4" r="A53">
        <v>412</v>
      </c>
      <c t="n" s="6" r="C53">
        <v>80192</v>
      </c>
    </row>
    <row spans="1:3" r="54">
      <c t="s" s="4" r="A54">
        <v>413</v>
      </c>
      <c t="n" s="7" r="C54">
        <v>674</v>
      </c>
    </row>
    <row spans="1:3" r="55">
      <c t="s" s="4" r="A55">
        <v>416</v>
      </c>
      <c t="n" s="6" r="C55">
        <v>16</v>
      </c>
    </row>
    <row spans="1:3" r="56">
      <c t="s" s="4" r="A56">
        <v>417</v>
      </c>
      <c t="n" s="7" r="C56">
        <v>80192</v>
      </c>
    </row>
    <row spans="1:3" r="57">
      <c t="s" s="4" r="A57">
        <v>418</v>
      </c>
      <c t="n" s="6" r="C57">
        <v>674</v>
      </c>
    </row>
    <row spans="1:3" r="58">
      <c t="s" s="4" r="A58">
        <v>371</v>
      </c>
    </row>
    <row spans="1:3" r="59">
      <c t="s" s="3" r="A59">
        <v>411</v>
      </c>
    </row>
    <row spans="1:3" r="60">
      <c t="s" s="4" r="A60">
        <v>412</v>
      </c>
      <c t="n" s="6" r="B60">
        <v>5089</v>
      </c>
      <c t="n" s="6" r="C60">
        <v>103749</v>
      </c>
    </row>
    <row spans="1:3" r="61">
      <c t="s" s="4" r="A61">
        <v>413</v>
      </c>
      <c t="n" s="6" r="B61">
        <v>22</v>
      </c>
      <c t="n" s="6" r="C61">
        <v>1043</v>
      </c>
    </row>
    <row spans="1:3" r="62">
      <c t="s" s="4" r="A62">
        <v>414</v>
      </c>
      <c t="n" s="6" r="B62">
        <v>16727</v>
      </c>
      <c t="n" s="6" r="C62">
        <v>50095</v>
      </c>
    </row>
    <row spans="1:3" r="63">
      <c t="s" s="4" r="A63">
        <v>415</v>
      </c>
      <c t="n" s="7" r="B63">
        <v>97</v>
      </c>
      <c t="n" s="7" r="C63">
        <v>1240</v>
      </c>
    </row>
    <row spans="1:3" r="64">
      <c t="s" s="4" r="A64">
        <v>416</v>
      </c>
      <c t="n" s="6" r="B64">
        <v>14</v>
      </c>
      <c t="n" s="6" r="C64">
        <v>50</v>
      </c>
    </row>
    <row spans="1:3" r="65">
      <c t="s" s="4" r="A65">
        <v>417</v>
      </c>
      <c t="n" s="7" r="B65">
        <v>21816</v>
      </c>
      <c t="n" s="7" r="C65">
        <v>153844</v>
      </c>
    </row>
    <row spans="1:3" r="66">
      <c t="s" s="4" r="A66">
        <v>418</v>
      </c>
      <c t="n" s="6" r="B66">
        <v>119</v>
      </c>
      <c t="n" s="6" r="C66">
        <v>2283</v>
      </c>
    </row>
    <row spans="1:3" r="67">
      <c t="s" s="4" r="A67">
        <v>372</v>
      </c>
    </row>
    <row spans="1:3" r="68">
      <c t="s" s="3" r="A68">
        <v>411</v>
      </c>
    </row>
    <row spans="1:3" r="69">
      <c t="s" s="4" r="A69">
        <v>412</v>
      </c>
      <c t="n" s="6" r="C69">
        <v>10120</v>
      </c>
    </row>
    <row spans="1:3" r="70">
      <c t="s" s="4" r="A70">
        <v>413</v>
      </c>
      <c t="n" s="7" r="C70">
        <v>129</v>
      </c>
    </row>
    <row spans="1:3" r="71">
      <c t="s" s="4" r="A71">
        <v>416</v>
      </c>
      <c t="n" s="6" r="C71">
        <v>2</v>
      </c>
    </row>
    <row spans="1:3" r="72">
      <c t="s" s="4" r="A72">
        <v>417</v>
      </c>
      <c t="n" s="7" r="C72">
        <v>10120</v>
      </c>
    </row>
    <row spans="1:3" r="73">
      <c t="s" s="4" r="A73">
        <v>418</v>
      </c>
      <c t="n" s="6" r="C73">
        <v>129</v>
      </c>
    </row>
    <row spans="1:3" r="74">
      <c t="s" s="4" r="A74">
        <v>373</v>
      </c>
    </row>
    <row spans="1:3" r="75">
      <c t="s" s="3" r="A75">
        <v>411</v>
      </c>
    </row>
    <row spans="1:3" r="76">
      <c t="s" s="4" r="A76">
        <v>412</v>
      </c>
      <c t="n" s="6" r="B76">
        <v>888</v>
      </c>
      <c t="n" s="6" r="C76">
        <v>2051</v>
      </c>
    </row>
    <row spans="1:3" r="77">
      <c t="s" s="4" r="A77">
        <v>413</v>
      </c>
      <c t="n" s="7" r="B77">
        <v>8</v>
      </c>
      <c t="n" s="6" r="C77">
        <v>4</v>
      </c>
    </row>
    <row spans="1:3" r="78">
      <c t="s" s="4" r="A78">
        <v>414</v>
      </c>
      <c t="n" s="6" r="C78">
        <v>1466</v>
      </c>
    </row>
    <row spans="1:3" r="79">
      <c t="s" s="4" r="A79">
        <v>415</v>
      </c>
      <c t="n" s="7" r="C79">
        <v>47</v>
      </c>
    </row>
    <row spans="1:3" r="80">
      <c t="s" s="4" r="A80">
        <v>416</v>
      </c>
      <c t="n" s="6" r="B80">
        <v>1</v>
      </c>
      <c t="n" s="6" r="C80">
        <v>7</v>
      </c>
    </row>
    <row spans="1:3" r="81">
      <c t="s" s="4" r="A81">
        <v>417</v>
      </c>
      <c t="n" s="7" r="B81">
        <v>888</v>
      </c>
      <c t="n" s="7" r="C81">
        <v>3517</v>
      </c>
    </row>
    <row spans="1:3" r="82">
      <c t="s" s="4" r="A82">
        <v>418</v>
      </c>
      <c t="n" s="6" r="B82">
        <v>8</v>
      </c>
      <c t="n" s="6" r="C82">
        <v>51</v>
      </c>
    </row>
    <row spans="1:3" r="83">
      <c t="s" s="4" r="A83">
        <v>375</v>
      </c>
    </row>
    <row spans="1:3" r="84">
      <c t="s" s="3" r="A84">
        <v>411</v>
      </c>
    </row>
    <row spans="1:3" r="85">
      <c t="s" s="4" r="A85">
        <v>412</v>
      </c>
      <c t="n" s="6" r="B85">
        <v>234</v>
      </c>
      <c t="n" s="6" r="C85">
        <v>247</v>
      </c>
    </row>
    <row spans="1:3" r="86">
      <c t="s" s="4" r="A86">
        <v>413</v>
      </c>
      <c t="n" s="6" r="B86">
        <v>42</v>
      </c>
      <c t="n" s="6" r="C86">
        <v>24</v>
      </c>
    </row>
    <row spans="1:3" r="87">
      <c t="s" s="4" r="A87">
        <v>414</v>
      </c>
      <c t="n" s="6" r="B87">
        <v>4774</v>
      </c>
      <c t="n" s="6" r="C87">
        <v>4643</v>
      </c>
    </row>
    <row spans="1:3" r="88">
      <c t="s" s="4" r="A88">
        <v>415</v>
      </c>
      <c t="n" s="7" r="B88">
        <v>213</v>
      </c>
      <c t="n" s="7" r="C88">
        <v>274</v>
      </c>
    </row>
    <row spans="1:3" r="89">
      <c t="s" s="4" r="A89">
        <v>416</v>
      </c>
      <c t="n" s="6" r="B89">
        <v>2</v>
      </c>
      <c t="n" s="6" r="C89">
        <v>3</v>
      </c>
    </row>
    <row spans="1:3" r="90">
      <c t="s" s="4" r="A90">
        <v>417</v>
      </c>
      <c t="n" s="7" r="B90">
        <v>5008</v>
      </c>
      <c t="n" s="7" r="C90">
        <v>4890</v>
      </c>
    </row>
    <row spans="1:3" r="91">
      <c t="s" s="4" r="A91">
        <v>418</v>
      </c>
      <c t="n" s="7" r="B91">
        <v>255</v>
      </c>
      <c t="n" s="7" r="C91">
        <v>29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6</v>
      </c>
      <c t="s" s="2" r="B1">
        <v>2</v>
      </c>
      <c t="s" s="2" r="C1">
        <v>25</v>
      </c>
    </row>
    <row spans="1:3" r="2">
      <c t="s" s="3" r="A2">
        <v>427</v>
      </c>
    </row>
    <row spans="1:3" r="3">
      <c t="s" s="4" r="A3">
        <v>305</v>
      </c>
      <c t="n" s="7" r="B3">
        <v>3454304</v>
      </c>
      <c t="n" s="7" r="C3">
        <v>2967946</v>
      </c>
    </row>
    <row spans="1:3" r="4">
      <c t="s" s="4" r="A4">
        <v>428</v>
      </c>
      <c t="n" s="6" r="B4">
        <v>-2922</v>
      </c>
      <c t="n" s="6" r="C4">
        <v>-2746</v>
      </c>
    </row>
    <row spans="1:3" r="5">
      <c t="s" s="4" r="A5">
        <v>429</v>
      </c>
      <c t="n" s="6" r="B5">
        <v>3451382</v>
      </c>
      <c t="n" s="6" r="C5">
        <v>2965200</v>
      </c>
    </row>
    <row spans="1:3" r="6">
      <c t="s" s="4" r="A6">
        <v>430</v>
      </c>
    </row>
    <row spans="1:3" r="7">
      <c t="s" s="3" r="A7">
        <v>427</v>
      </c>
    </row>
    <row spans="1:3" r="8">
      <c t="s" s="4" r="A8">
        <v>305</v>
      </c>
      <c t="n" s="6" r="B8">
        <v>2200147</v>
      </c>
      <c t="n" s="6" r="C8">
        <v>1761589</v>
      </c>
    </row>
    <row spans="1:3" r="9">
      <c t="s" s="4" r="A9">
        <v>431</v>
      </c>
    </row>
    <row spans="1:3" r="10">
      <c t="s" s="3" r="A10">
        <v>427</v>
      </c>
    </row>
    <row spans="1:3" r="11">
      <c t="s" s="4" r="A11">
        <v>305</v>
      </c>
      <c t="n" s="6" r="B11">
        <v>313062</v>
      </c>
      <c t="n" s="6" r="C11">
        <v>307044</v>
      </c>
    </row>
    <row spans="1:3" r="12">
      <c t="s" s="4" r="A12">
        <v>432</v>
      </c>
    </row>
    <row spans="1:3" r="13">
      <c t="s" s="3" r="A13">
        <v>427</v>
      </c>
    </row>
    <row spans="1:3" r="14">
      <c t="s" s="4" r="A14">
        <v>305</v>
      </c>
      <c t="n" s="6" r="B14">
        <v>63338</v>
      </c>
      <c t="n" s="6" r="C14">
        <v>56660</v>
      </c>
    </row>
    <row spans="1:3" r="15">
      <c t="s" s="4" r="A15">
        <v>433</v>
      </c>
    </row>
    <row spans="1:3" r="16">
      <c t="s" s="3" r="A16">
        <v>427</v>
      </c>
    </row>
    <row spans="1:3" r="17">
      <c t="s" s="4" r="A17">
        <v>305</v>
      </c>
      <c t="n" s="6" r="B17">
        <v>383823</v>
      </c>
      <c t="n" s="6" r="C17">
        <v>389692</v>
      </c>
    </row>
    <row spans="1:3" r="18">
      <c t="s" s="4" r="A18">
        <v>434</v>
      </c>
    </row>
    <row spans="1:3" r="19">
      <c t="s" s="3" r="A19">
        <v>427</v>
      </c>
    </row>
    <row spans="1:3" r="20">
      <c t="s" s="4" r="A20">
        <v>305</v>
      </c>
      <c t="n" s="6" r="B20">
        <v>152978</v>
      </c>
      <c t="n" s="6" r="C20">
        <v>118070</v>
      </c>
    </row>
    <row spans="1:3" r="21">
      <c t="s" s="4" r="A21">
        <v>435</v>
      </c>
    </row>
    <row spans="1:3" r="22">
      <c t="s" s="3" r="A22">
        <v>427</v>
      </c>
    </row>
    <row spans="1:3" r="23">
      <c t="s" s="4" r="A23">
        <v>305</v>
      </c>
      <c t="n" s="7" r="B23">
        <v>340956</v>
      </c>
      <c t="n" s="7" r="C23">
        <v>33489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36</v>
      </c>
      <c t="s" s="2" r="B1">
        <v>1</v>
      </c>
      <c t="s" s="2" r="D1">
        <v>437</v>
      </c>
    </row>
    <row spans="1:4" r="2">
      <c t="s" s="2" r="B2">
        <v>2</v>
      </c>
      <c t="s" s="2" r="C2">
        <v>70</v>
      </c>
      <c t="s" s="2" r="D2">
        <v>25</v>
      </c>
    </row>
    <row spans="1:4" r="3">
      <c t="s" s="3" r="A3">
        <v>427</v>
      </c>
    </row>
    <row spans="1:4" r="4">
      <c t="s" s="4" r="A4">
        <v>438</v>
      </c>
      <c t="n" s="7" r="B4">
        <v>807000000</v>
      </c>
      <c t="n" s="7" r="D4">
        <v>738700000</v>
      </c>
    </row>
    <row spans="1:4" r="5">
      <c t="s" s="4" r="A5">
        <v>439</v>
      </c>
      <c t="n" s="6" r="B5">
        <v>31000</v>
      </c>
    </row>
    <row spans="1:4" r="6">
      <c t="s" s="4" r="A6">
        <v>440</v>
      </c>
      <c t="n" s="6" r="B6">
        <v>2400000</v>
      </c>
      <c t="n" s="6" r="D6">
        <v>2500000</v>
      </c>
    </row>
    <row spans="1:4" r="7">
      <c t="s" s="4" r="A7">
        <v>439</v>
      </c>
      <c t="n" s="6" r="B7">
        <v>336000</v>
      </c>
      <c t="n" s="6" r="D7">
        <v>770000</v>
      </c>
    </row>
    <row spans="1:4" r="8">
      <c t="s" s="4" r="A8">
        <v>441</v>
      </c>
      <c t="n" s="6" r="B8">
        <v>2500000</v>
      </c>
      <c t="n" s="6" r="D8">
        <v>2000000</v>
      </c>
    </row>
    <row spans="1:4" r="9">
      <c t="s" s="4" r="A9">
        <v>442</v>
      </c>
      <c t="n" s="6" r="B9">
        <v>1600000</v>
      </c>
      <c t="n" s="6" r="D9">
        <v>934000</v>
      </c>
    </row>
    <row spans="1:4" r="10">
      <c t="s" s="4" r="A10">
        <v>443</v>
      </c>
      <c t="n" s="6" r="B10">
        <v>0</v>
      </c>
      <c t="n" s="6" r="D10">
        <v>49000</v>
      </c>
    </row>
    <row spans="1:4" r="11">
      <c t="s" s="4" r="A11">
        <v>444</v>
      </c>
    </row>
    <row spans="1:4" r="12">
      <c t="s" s="3" r="A12">
        <v>427</v>
      </c>
    </row>
    <row spans="1:4" r="13">
      <c t="s" s="4" r="A13">
        <v>439</v>
      </c>
      <c t="n" s="6" r="B13">
        <v>336000</v>
      </c>
      <c t="n" s="7" r="C13">
        <v>394000</v>
      </c>
    </row>
    <row spans="1:4" r="14">
      <c t="s" s="4" r="A14">
        <v>445</v>
      </c>
      <c t="n" s="6" r="B14">
        <v>828000</v>
      </c>
      <c t="n" s="7" r="C14">
        <v>794000</v>
      </c>
    </row>
    <row spans="1:4" r="15">
      <c t="s" s="4" r="A15">
        <v>313</v>
      </c>
    </row>
    <row spans="1:4" r="16">
      <c t="s" s="3" r="A16">
        <v>427</v>
      </c>
    </row>
    <row spans="1:4" r="17">
      <c t="s" s="4" r="A17">
        <v>446</v>
      </c>
      <c t="n" s="6" r="B17">
        <v>800000</v>
      </c>
    </row>
    <row spans="1:4" r="18">
      <c t="s" s="4" r="A18">
        <v>447</v>
      </c>
    </row>
    <row spans="1:4" r="19">
      <c t="s" s="3" r="A19">
        <v>427</v>
      </c>
    </row>
    <row spans="1:4" r="20">
      <c t="s" s="4" r="A20">
        <v>442</v>
      </c>
      <c t="n" s="7" r="B20">
        <v>1000000</v>
      </c>
      <c t="n" s="6" r="D20">
        <v>805000</v>
      </c>
    </row>
    <row spans="1:4" r="21">
      <c t="s" s="4" r="A21">
        <v>448</v>
      </c>
    </row>
    <row spans="1:4" r="22">
      <c t="s" s="3" r="A22">
        <v>427</v>
      </c>
    </row>
    <row spans="1:4" r="23">
      <c t="s" s="4" r="A23">
        <v>449</v>
      </c>
      <c t="s" s="4" r="B23">
        <v>450</v>
      </c>
      <c t="s" s="4" r="C23">
        <v>451</v>
      </c>
    </row>
    <row spans="1:4" r="24">
      <c t="s" s="4" r="A24">
        <v>452</v>
      </c>
    </row>
    <row spans="1:4" r="25">
      <c t="s" s="3" r="A25">
        <v>427</v>
      </c>
    </row>
    <row spans="1:4" r="26">
      <c t="s" s="4" r="A26">
        <v>449</v>
      </c>
      <c t="s" s="4" r="B26">
        <v>451</v>
      </c>
      <c t="s" s="4" r="C26">
        <v>453</v>
      </c>
    </row>
    <row spans="1:4" r="27">
      <c t="s" s="4" r="A27">
        <v>454</v>
      </c>
    </row>
    <row spans="1:4" r="28">
      <c t="s" s="3" r="A28">
        <v>427</v>
      </c>
    </row>
    <row spans="1:4" r="29">
      <c t="s" s="4" r="A29">
        <v>455</v>
      </c>
      <c t="n" s="7" r="B29">
        <v>500000</v>
      </c>
    </row>
    <row spans="1:4" r="30">
      <c t="s" s="4" r="A30">
        <v>435</v>
      </c>
    </row>
    <row spans="1:4" r="31">
      <c t="s" s="3" r="A31">
        <v>427</v>
      </c>
    </row>
    <row spans="1:4" r="32">
      <c t="s" s="4" r="A32">
        <v>456</v>
      </c>
      <c t="n" s="6" r="B32">
        <v>512000</v>
      </c>
      <c t="n" s="6" r="D32">
        <v>705000</v>
      </c>
    </row>
    <row spans="1:4" r="33">
      <c t="s" s="4" r="A33">
        <v>439</v>
      </c>
      <c t="n" s="6" r="B33">
        <v>30000</v>
      </c>
      <c t="n" s="6" r="D33">
        <v>59000</v>
      </c>
    </row>
    <row spans="1:4" r="34">
      <c t="s" s="4" r="A34">
        <v>457</v>
      </c>
    </row>
    <row spans="1:4" r="35">
      <c t="s" s="3" r="A35">
        <v>427</v>
      </c>
    </row>
    <row spans="1:4" r="36">
      <c t="s" s="4" r="A36">
        <v>458</v>
      </c>
      <c t="n" s="7" r="B36">
        <v>7000000</v>
      </c>
      <c t="n" s="7" r="D36">
        <v>79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9</v>
      </c>
      <c t="s" s="2" r="B1">
        <v>2</v>
      </c>
      <c t="s" s="2" r="C1">
        <v>25</v>
      </c>
    </row>
    <row spans="1:3" r="2">
      <c t="s" s="3" r="A2">
        <v>427</v>
      </c>
    </row>
    <row spans="1:3" r="3">
      <c t="s" s="4" r="A3">
        <v>460</v>
      </c>
      <c t="n" s="7" r="B3">
        <v>24944</v>
      </c>
      <c t="n" s="7" r="C3">
        <v>22696</v>
      </c>
    </row>
    <row spans="1:3" r="4">
      <c t="s" s="4" r="A4">
        <v>461</v>
      </c>
      <c t="n" s="6" r="B4">
        <v>1594</v>
      </c>
      <c t="n" s="6" r="C4">
        <v>983</v>
      </c>
    </row>
    <row spans="1:3" r="5">
      <c t="s" s="4" r="A5">
        <v>462</v>
      </c>
      <c t="n" s="6" r="B5">
        <v>26538</v>
      </c>
      <c t="n" s="6" r="C5">
        <v>23679</v>
      </c>
    </row>
    <row spans="1:3" r="6">
      <c t="s" s="4" r="A6">
        <v>463</v>
      </c>
      <c t="n" s="6" r="B6">
        <v>9509</v>
      </c>
      <c t="n" s="6" r="C6">
        <v>10108</v>
      </c>
    </row>
    <row spans="1:3" r="7">
      <c t="s" s="4" r="A7">
        <v>430</v>
      </c>
    </row>
    <row spans="1:3" r="8">
      <c t="s" s="3" r="A8">
        <v>427</v>
      </c>
    </row>
    <row spans="1:3" r="9">
      <c t="s" s="4" r="A9">
        <v>460</v>
      </c>
      <c t="n" s="6" r="B9">
        <v>12554</v>
      </c>
      <c t="n" s="6" r="C9">
        <v>10446</v>
      </c>
    </row>
    <row spans="1:3" r="10">
      <c t="s" s="4" r="A10">
        <v>431</v>
      </c>
    </row>
    <row spans="1:3" r="11">
      <c t="s" s="3" r="A11">
        <v>427</v>
      </c>
    </row>
    <row spans="1:3" r="12">
      <c t="s" s="4" r="A12">
        <v>460</v>
      </c>
      <c t="n" s="6" r="B12">
        <v>41</v>
      </c>
      <c t="n" s="6" r="C12">
        <v>103</v>
      </c>
    </row>
    <row spans="1:3" r="13">
      <c t="s" s="4" r="A13">
        <v>432</v>
      </c>
    </row>
    <row spans="1:3" r="14">
      <c t="s" s="3" r="A14">
        <v>427</v>
      </c>
    </row>
    <row spans="1:3" r="15">
      <c t="s" s="4" r="A15">
        <v>460</v>
      </c>
      <c t="n" s="6" r="B15">
        <v>159</v>
      </c>
      <c t="n" s="6" r="C15">
        <v>316</v>
      </c>
    </row>
    <row spans="1:3" r="16">
      <c t="s" s="4" r="A16">
        <v>433</v>
      </c>
    </row>
    <row spans="1:3" r="17">
      <c t="s" s="3" r="A17">
        <v>427</v>
      </c>
    </row>
    <row spans="1:3" r="18">
      <c t="s" s="4" r="A18">
        <v>460</v>
      </c>
      <c t="n" s="6" r="B18">
        <v>8865</v>
      </c>
      <c t="n" s="6" r="C18">
        <v>8664</v>
      </c>
    </row>
    <row spans="1:3" r="19">
      <c t="s" s="4" r="A19">
        <v>435</v>
      </c>
    </row>
    <row spans="1:3" r="20">
      <c t="s" s="3" r="A20">
        <v>427</v>
      </c>
    </row>
    <row spans="1:3" r="21">
      <c t="s" s="4" r="A21">
        <v>460</v>
      </c>
      <c t="n" s="7" r="B21">
        <v>3325</v>
      </c>
      <c t="n" s="7" r="C21">
        <v>316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4</v>
      </c>
      <c t="s" s="2" r="B1">
        <v>2</v>
      </c>
      <c t="s" s="2" r="C1">
        <v>25</v>
      </c>
    </row>
    <row spans="1:3" r="2">
      <c t="s" s="3" r="A2">
        <v>465</v>
      </c>
    </row>
    <row spans="1:3" r="3">
      <c t="s" s="4" r="A3">
        <v>466</v>
      </c>
      <c t="n" s="7" r="B3">
        <v>33947</v>
      </c>
      <c t="n" s="7" r="C3">
        <v>24796</v>
      </c>
    </row>
    <row spans="1:3" r="4">
      <c t="s" s="4" r="A4">
        <v>467</v>
      </c>
      <c t="n" s="6" r="B4">
        <v>3420357</v>
      </c>
      <c t="n" s="6" r="C4">
        <v>2943150</v>
      </c>
    </row>
    <row spans="1:3" r="5">
      <c t="s" s="4" r="A5">
        <v>468</v>
      </c>
      <c t="n" s="6" r="B5">
        <v>3454304</v>
      </c>
      <c t="n" s="6" r="C5">
        <v>2967946</v>
      </c>
    </row>
    <row spans="1:3" r="6">
      <c t="s" s="4" r="A6">
        <v>469</v>
      </c>
      <c t="n" s="6" r="B6">
        <v>42</v>
      </c>
      <c t="n" s="6" r="C6">
        <v>331</v>
      </c>
    </row>
    <row spans="1:3" r="7">
      <c t="s" s="4" r="A7">
        <v>430</v>
      </c>
    </row>
    <row spans="1:3" r="8">
      <c t="s" s="3" r="A8">
        <v>465</v>
      </c>
    </row>
    <row spans="1:3" r="9">
      <c t="s" s="4" r="A9">
        <v>466</v>
      </c>
      <c t="n" s="6" r="B9">
        <v>18776</v>
      </c>
      <c t="n" s="6" r="C9">
        <v>10011</v>
      </c>
    </row>
    <row spans="1:3" r="10">
      <c t="s" s="4" r="A10">
        <v>467</v>
      </c>
      <c t="n" s="6" r="B10">
        <v>2181371</v>
      </c>
      <c t="n" s="6" r="C10">
        <v>1751578</v>
      </c>
    </row>
    <row spans="1:3" r="11">
      <c t="s" s="4" r="A11">
        <v>468</v>
      </c>
      <c t="n" s="6" r="B11">
        <v>2200147</v>
      </c>
      <c t="n" s="6" r="C11">
        <v>1761589</v>
      </c>
    </row>
    <row spans="1:3" r="12">
      <c t="s" s="4" r="A12">
        <v>431</v>
      </c>
    </row>
    <row spans="1:3" r="13">
      <c t="s" s="3" r="A13">
        <v>465</v>
      </c>
    </row>
    <row spans="1:3" r="14">
      <c t="s" s="4" r="A14">
        <v>466</v>
      </c>
      <c t="n" s="6" r="B14">
        <v>1141</v>
      </c>
      <c t="n" s="6" r="C14">
        <v>308</v>
      </c>
    </row>
    <row spans="1:3" r="15">
      <c t="s" s="4" r="A15">
        <v>467</v>
      </c>
      <c t="n" s="6" r="B15">
        <v>311921</v>
      </c>
      <c t="n" s="6" r="C15">
        <v>306736</v>
      </c>
    </row>
    <row spans="1:3" r="16">
      <c t="s" s="4" r="A16">
        <v>468</v>
      </c>
      <c t="n" s="6" r="B16">
        <v>313062</v>
      </c>
      <c t="n" s="6" r="C16">
        <v>307044</v>
      </c>
    </row>
    <row spans="1:3" r="17">
      <c t="s" s="4" r="A17">
        <v>432</v>
      </c>
    </row>
    <row spans="1:3" r="18">
      <c t="s" s="3" r="A18">
        <v>465</v>
      </c>
    </row>
    <row spans="1:3" r="19">
      <c t="s" s="4" r="A19">
        <v>466</v>
      </c>
      <c t="n" s="6" r="B19">
        <v>329</v>
      </c>
      <c t="n" s="6" r="C19">
        <v>404</v>
      </c>
    </row>
    <row spans="1:3" r="20">
      <c t="s" s="4" r="A20">
        <v>467</v>
      </c>
      <c t="n" s="6" r="B20">
        <v>63009</v>
      </c>
      <c t="n" s="6" r="C20">
        <v>56256</v>
      </c>
    </row>
    <row spans="1:3" r="21">
      <c t="s" s="4" r="A21">
        <v>468</v>
      </c>
      <c t="n" s="6" r="B21">
        <v>63338</v>
      </c>
      <c t="n" s="6" r="C21">
        <v>56660</v>
      </c>
    </row>
    <row spans="1:3" r="22">
      <c t="s" s="4" r="A22">
        <v>433</v>
      </c>
    </row>
    <row spans="1:3" r="23">
      <c t="s" s="3" r="A23">
        <v>465</v>
      </c>
    </row>
    <row spans="1:3" r="24">
      <c t="s" s="4" r="A24">
        <v>466</v>
      </c>
      <c t="n" s="6" r="B24">
        <v>10337</v>
      </c>
      <c t="n" s="6" r="C24">
        <v>9558</v>
      </c>
    </row>
    <row spans="1:3" r="25">
      <c t="s" s="4" r="A25">
        <v>467</v>
      </c>
      <c t="n" s="6" r="B25">
        <v>373486</v>
      </c>
      <c t="n" s="6" r="C25">
        <v>380134</v>
      </c>
    </row>
    <row spans="1:3" r="26">
      <c t="s" s="4" r="A26">
        <v>468</v>
      </c>
      <c t="n" s="6" r="B26">
        <v>383823</v>
      </c>
      <c t="n" s="6" r="C26">
        <v>389692</v>
      </c>
    </row>
    <row spans="1:3" r="27">
      <c t="s" s="4" r="A27">
        <v>434</v>
      </c>
    </row>
    <row spans="1:3" r="28">
      <c t="s" s="3" r="A28">
        <v>465</v>
      </c>
    </row>
    <row spans="1:3" r="29">
      <c t="s" s="4" r="A29">
        <v>467</v>
      </c>
      <c t="n" s="6" r="B29">
        <v>152978</v>
      </c>
      <c t="n" s="6" r="C29">
        <v>118070</v>
      </c>
    </row>
    <row spans="1:3" r="30">
      <c t="s" s="4" r="A30">
        <v>468</v>
      </c>
      <c t="n" s="6" r="B30">
        <v>152978</v>
      </c>
      <c t="n" s="6" r="C30">
        <v>118070</v>
      </c>
    </row>
    <row spans="1:3" r="31">
      <c t="s" s="4" r="A31">
        <v>435</v>
      </c>
    </row>
    <row spans="1:3" r="32">
      <c t="s" s="3" r="A32">
        <v>465</v>
      </c>
    </row>
    <row spans="1:3" r="33">
      <c t="s" s="4" r="A33">
        <v>466</v>
      </c>
      <c t="n" s="6" r="B33">
        <v>3364</v>
      </c>
      <c t="n" s="6" r="C33">
        <v>4515</v>
      </c>
    </row>
    <row spans="1:3" r="34">
      <c t="s" s="4" r="A34">
        <v>467</v>
      </c>
      <c t="n" s="6" r="B34">
        <v>337592</v>
      </c>
      <c t="n" s="6" r="C34">
        <v>330376</v>
      </c>
    </row>
    <row spans="1:3" r="35">
      <c t="s" s="4" r="A35">
        <v>468</v>
      </c>
      <c t="n" s="6" r="B35">
        <v>340956</v>
      </c>
      <c t="n" s="6" r="C35">
        <v>334891</v>
      </c>
    </row>
    <row spans="1:3" r="36">
      <c t="s" s="4" r="A36">
        <v>469</v>
      </c>
      <c t="n" s="6" r="B36">
        <v>42</v>
      </c>
      <c t="n" s="6" r="C36">
        <v>331</v>
      </c>
    </row>
    <row spans="1:3" r="37">
      <c t="s" s="4" r="A37">
        <v>470</v>
      </c>
    </row>
    <row spans="1:3" r="38">
      <c t="s" s="3" r="A38">
        <v>465</v>
      </c>
    </row>
    <row spans="1:3" r="39">
      <c t="s" s="4" r="A39">
        <v>466</v>
      </c>
      <c t="n" s="6" r="B39">
        <v>9112</v>
      </c>
      <c t="n" s="6" r="C39">
        <v>3969</v>
      </c>
    </row>
    <row spans="1:3" r="40">
      <c t="s" s="4" r="A40">
        <v>471</v>
      </c>
    </row>
    <row spans="1:3" r="41">
      <c t="s" s="3" r="A41">
        <v>465</v>
      </c>
    </row>
    <row spans="1:3" r="42">
      <c t="s" s="4" r="A42">
        <v>466</v>
      </c>
      <c t="n" s="6" r="B42">
        <v>5357</v>
      </c>
      <c t="n" s="6" r="C42">
        <v>1465</v>
      </c>
    </row>
    <row spans="1:3" r="43">
      <c t="s" s="4" r="A43">
        <v>472</v>
      </c>
    </row>
    <row spans="1:3" r="44">
      <c t="s" s="3" r="A44">
        <v>465</v>
      </c>
    </row>
    <row spans="1:3" r="45">
      <c t="s" s="4" r="A45">
        <v>466</v>
      </c>
      <c t="n" s="6" r="B45">
        <v>792</v>
      </c>
      <c t="n" s="6" r="C45">
        <v>205</v>
      </c>
    </row>
    <row spans="1:3" r="46">
      <c t="s" s="4" r="A46">
        <v>473</v>
      </c>
    </row>
    <row spans="1:3" r="47">
      <c t="s" s="3" r="A47">
        <v>465</v>
      </c>
    </row>
    <row spans="1:3" r="48">
      <c t="s" s="4" r="A48">
        <v>466</v>
      </c>
      <c t="n" s="6" r="B48">
        <v>145</v>
      </c>
      <c t="n" s="6" r="C48">
        <v>62</v>
      </c>
    </row>
    <row spans="1:3" r="49">
      <c t="s" s="4" r="A49">
        <v>474</v>
      </c>
    </row>
    <row spans="1:3" r="50">
      <c t="s" s="3" r="A50">
        <v>465</v>
      </c>
    </row>
    <row spans="1:3" r="51">
      <c t="s" s="4" r="A51">
        <v>466</v>
      </c>
      <c t="n" s="6" r="B51">
        <v>2168</v>
      </c>
      <c t="n" s="6" r="C51">
        <v>1361</v>
      </c>
    </row>
    <row spans="1:3" r="52">
      <c t="s" s="4" r="A52">
        <v>475</v>
      </c>
    </row>
    <row spans="1:3" r="53">
      <c t="s" s="3" r="A53">
        <v>465</v>
      </c>
    </row>
    <row spans="1:3" r="54">
      <c t="s" s="4" r="A54">
        <v>466</v>
      </c>
      <c t="n" s="6" r="B54">
        <v>650</v>
      </c>
      <c t="n" s="6" r="C54">
        <v>876</v>
      </c>
    </row>
    <row spans="1:3" r="55">
      <c t="s" s="4" r="A55">
        <v>476</v>
      </c>
    </row>
    <row spans="1:3" r="56">
      <c t="s" s="3" r="A56">
        <v>465</v>
      </c>
    </row>
    <row spans="1:3" r="57">
      <c t="s" s="4" r="A57">
        <v>466</v>
      </c>
      <c t="n" s="6" r="B57">
        <v>5797</v>
      </c>
      <c t="n" s="6" r="C57">
        <v>1585</v>
      </c>
    </row>
    <row spans="1:3" r="58">
      <c t="s" s="4" r="A58">
        <v>477</v>
      </c>
    </row>
    <row spans="1:3" r="59">
      <c t="s" s="3" r="A59">
        <v>465</v>
      </c>
    </row>
    <row spans="1:3" r="60">
      <c t="s" s="4" r="A60">
        <v>466</v>
      </c>
      <c t="n" s="6" r="B60">
        <v>4150</v>
      </c>
      <c t="n" s="6" r="C60">
        <v>693</v>
      </c>
    </row>
    <row spans="1:3" r="61">
      <c t="s" s="4" r="A61">
        <v>478</v>
      </c>
    </row>
    <row spans="1:3" r="62">
      <c t="s" s="3" r="A62">
        <v>465</v>
      </c>
    </row>
    <row spans="1:3" r="63">
      <c t="s" s="4" r="A63">
        <v>466</v>
      </c>
      <c t="n" s="6" r="B63">
        <v>213</v>
      </c>
    </row>
    <row spans="1:3" r="64">
      <c t="s" s="4" r="A64">
        <v>479</v>
      </c>
    </row>
    <row spans="1:3" r="65">
      <c t="s" s="3" r="A65">
        <v>465</v>
      </c>
    </row>
    <row spans="1:3" r="66">
      <c t="s" s="4" r="A66">
        <v>466</v>
      </c>
      <c t="n" s="6" r="B66">
        <v>25</v>
      </c>
      <c t="n" s="6" r="C66">
        <v>26</v>
      </c>
    </row>
    <row spans="1:3" r="67">
      <c t="s" s="4" r="A67">
        <v>480</v>
      </c>
    </row>
    <row spans="1:3" r="68">
      <c t="s" s="3" r="A68">
        <v>465</v>
      </c>
    </row>
    <row spans="1:3" r="69">
      <c t="s" s="4" r="A69">
        <v>466</v>
      </c>
      <c t="n" s="6" r="B69">
        <v>1263</v>
      </c>
      <c t="n" s="6" r="C69">
        <v>725</v>
      </c>
    </row>
    <row spans="1:3" r="70">
      <c t="s" s="4" r="A70">
        <v>481</v>
      </c>
    </row>
    <row spans="1:3" r="71">
      <c t="s" s="3" r="A71">
        <v>465</v>
      </c>
    </row>
    <row spans="1:3" r="72">
      <c t="s" s="4" r="A72">
        <v>466</v>
      </c>
      <c t="n" s="6" r="B72">
        <v>146</v>
      </c>
      <c t="n" s="6" r="C72">
        <v>141</v>
      </c>
    </row>
    <row spans="1:3" r="73">
      <c t="s" s="4" r="A73">
        <v>482</v>
      </c>
    </row>
    <row spans="1:3" r="74">
      <c t="s" s="3" r="A74">
        <v>465</v>
      </c>
    </row>
    <row spans="1:3" r="75">
      <c t="s" s="4" r="A75">
        <v>466</v>
      </c>
      <c t="n" s="6" r="B75">
        <v>19038</v>
      </c>
      <c t="n" s="6" r="C75">
        <v>19242</v>
      </c>
    </row>
    <row spans="1:3" r="76">
      <c t="s" s="4" r="A76">
        <v>483</v>
      </c>
    </row>
    <row spans="1:3" r="77">
      <c t="s" s="3" r="A77">
        <v>465</v>
      </c>
    </row>
    <row spans="1:3" r="78">
      <c t="s" s="4" r="A78">
        <v>466</v>
      </c>
      <c t="n" s="6" r="B78">
        <v>9269</v>
      </c>
      <c t="n" s="6" r="C78">
        <v>7853</v>
      </c>
    </row>
    <row spans="1:3" r="79">
      <c t="s" s="4" r="A79">
        <v>484</v>
      </c>
    </row>
    <row spans="1:3" r="80">
      <c t="s" s="3" r="A80">
        <v>465</v>
      </c>
    </row>
    <row spans="1:3" r="81">
      <c t="s" s="4" r="A81">
        <v>466</v>
      </c>
      <c t="n" s="6" r="B81">
        <v>136</v>
      </c>
      <c t="n" s="6" r="C81">
        <v>103</v>
      </c>
    </row>
    <row spans="1:3" r="82">
      <c t="s" s="4" r="A82">
        <v>485</v>
      </c>
    </row>
    <row spans="1:3" r="83">
      <c t="s" s="3" r="A83">
        <v>465</v>
      </c>
    </row>
    <row spans="1:3" r="84">
      <c t="s" s="4" r="A84">
        <v>466</v>
      </c>
      <c t="n" s="6" r="B84">
        <v>159</v>
      </c>
      <c t="n" s="6" r="C84">
        <v>316</v>
      </c>
    </row>
    <row spans="1:3" r="85">
      <c t="s" s="4" r="A85">
        <v>486</v>
      </c>
    </row>
    <row spans="1:3" r="86">
      <c t="s" s="3" r="A86">
        <v>465</v>
      </c>
    </row>
    <row spans="1:3" r="87">
      <c t="s" s="4" r="A87">
        <v>466</v>
      </c>
      <c t="n" s="6" r="B87">
        <v>6906</v>
      </c>
      <c t="n" s="6" r="C87">
        <v>7472</v>
      </c>
    </row>
    <row spans="1:3" r="88">
      <c t="s" s="4" r="A88">
        <v>487</v>
      </c>
    </row>
    <row spans="1:3" r="89">
      <c t="s" s="3" r="A89">
        <v>465</v>
      </c>
    </row>
    <row spans="1:3" r="90">
      <c t="s" s="4" r="A90">
        <v>466</v>
      </c>
      <c t="n" s="7" r="B90">
        <v>2568</v>
      </c>
      <c t="n" s="7" r="C90">
        <v>349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88</v>
      </c>
      <c t="s" s="2" r="B1">
        <v>1</v>
      </c>
      <c t="s" s="2" r="C1">
        <v>437</v>
      </c>
    </row>
    <row spans="1:3" r="2">
      <c t="s" s="2" r="B2">
        <v>2</v>
      </c>
      <c t="s" s="2" r="C2">
        <v>25</v>
      </c>
    </row>
    <row spans="1:3" r="3">
      <c t="s" s="3" r="A3">
        <v>489</v>
      </c>
    </row>
    <row spans="1:3" r="4">
      <c t="s" s="4" r="A4">
        <v>490</v>
      </c>
      <c t="n" s="7" r="B4">
        <v>27103</v>
      </c>
      <c t="n" s="7" r="C4">
        <v>26006</v>
      </c>
    </row>
    <row spans="1:3" r="5">
      <c t="s" s="4" r="A5">
        <v>491</v>
      </c>
      <c t="n" s="6" r="B5">
        <v>28341</v>
      </c>
      <c t="n" s="6" r="C5">
        <v>27621</v>
      </c>
    </row>
    <row spans="1:3" r="6">
      <c t="s" s="4" r="A6">
        <v>492</v>
      </c>
      <c t="n" s="6" r="B6">
        <v>670</v>
      </c>
      <c t="n" s="6" r="C6">
        <v>843</v>
      </c>
    </row>
    <row spans="1:3" r="7">
      <c t="s" s="4" r="A7">
        <v>493</v>
      </c>
      <c t="n" s="6" r="B7">
        <v>336</v>
      </c>
      <c t="n" s="6" r="C7">
        <v>770</v>
      </c>
    </row>
    <row spans="1:3" r="8">
      <c t="s" s="4" r="A8">
        <v>494</v>
      </c>
      <c t="n" s="6" r="B8">
        <v>25744</v>
      </c>
      <c t="n" s="6" r="C8">
        <v>25749</v>
      </c>
    </row>
    <row spans="1:3" r="9">
      <c t="s" s="4" r="A9">
        <v>430</v>
      </c>
    </row>
    <row spans="1:3" r="10">
      <c t="s" s="3" r="A10">
        <v>489</v>
      </c>
    </row>
    <row spans="1:3" r="11">
      <c t="s" s="4" r="A11">
        <v>490</v>
      </c>
      <c t="n" s="6" r="B11">
        <v>20245</v>
      </c>
      <c t="n" s="6" r="C11">
        <v>19786</v>
      </c>
    </row>
    <row spans="1:3" r="12">
      <c t="s" s="4" r="A12">
        <v>491</v>
      </c>
      <c t="n" s="6" r="B12">
        <v>21233</v>
      </c>
      <c t="n" s="6" r="C12">
        <v>20630</v>
      </c>
    </row>
    <row spans="1:3" r="13">
      <c t="s" s="4" r="A13">
        <v>492</v>
      </c>
      <c t="n" s="6" r="B13">
        <v>493</v>
      </c>
      <c t="n" s="6" r="C13">
        <v>598</v>
      </c>
    </row>
    <row spans="1:3" r="14">
      <c t="s" s="4" r="A14">
        <v>493</v>
      </c>
      <c t="n" s="6" r="B14">
        <v>261</v>
      </c>
      <c t="n" s="6" r="C14">
        <v>615</v>
      </c>
    </row>
    <row spans="1:3" r="15">
      <c t="s" s="4" r="A15">
        <v>494</v>
      </c>
      <c t="n" s="6" r="B15">
        <v>19939</v>
      </c>
      <c t="n" s="6" r="C15">
        <v>19177</v>
      </c>
    </row>
    <row spans="1:3" r="16">
      <c t="s" s="4" r="A16">
        <v>495</v>
      </c>
    </row>
    <row spans="1:3" r="17">
      <c t="s" s="3" r="A17">
        <v>489</v>
      </c>
    </row>
    <row spans="1:3" r="18">
      <c t="s" s="4" r="A18">
        <v>490</v>
      </c>
      <c t="n" s="6" r="B18">
        <v>7630</v>
      </c>
      <c t="n" s="6" r="C18">
        <v>5721</v>
      </c>
    </row>
    <row spans="1:3" r="19">
      <c t="s" s="4" r="A19">
        <v>491</v>
      </c>
      <c t="n" s="6" r="B19">
        <v>8143</v>
      </c>
      <c t="n" s="6" r="C19">
        <v>5918</v>
      </c>
    </row>
    <row spans="1:3" r="20">
      <c t="s" s="4" r="A20">
        <v>492</v>
      </c>
      <c t="n" s="6" r="B20">
        <v>493</v>
      </c>
      <c t="n" s="6" r="C20">
        <v>598</v>
      </c>
    </row>
    <row spans="1:3" r="21">
      <c t="s" s="4" r="A21">
        <v>493</v>
      </c>
      <c t="n" s="6" r="B21">
        <v>145</v>
      </c>
      <c t="n" s="6" r="C21">
        <v>271</v>
      </c>
    </row>
    <row spans="1:3" r="22">
      <c t="s" s="4" r="A22">
        <v>494</v>
      </c>
      <c t="n" s="6" r="B22">
        <v>6924</v>
      </c>
      <c t="n" s="6" r="C22">
        <v>6249</v>
      </c>
    </row>
    <row spans="1:3" r="23">
      <c t="s" s="4" r="A23">
        <v>496</v>
      </c>
    </row>
    <row spans="1:3" r="24">
      <c t="s" s="3" r="A24">
        <v>489</v>
      </c>
    </row>
    <row spans="1:3" r="25">
      <c t="s" s="4" r="A25">
        <v>490</v>
      </c>
      <c t="n" s="6" r="B25">
        <v>12615</v>
      </c>
      <c t="n" s="6" r="C25">
        <v>14065</v>
      </c>
    </row>
    <row spans="1:3" r="26">
      <c t="s" s="4" r="A26">
        <v>491</v>
      </c>
      <c t="n" s="6" r="B26">
        <v>13090</v>
      </c>
      <c t="n" s="6" r="C26">
        <v>14712</v>
      </c>
    </row>
    <row spans="1:3" r="27">
      <c t="s" s="4" r="A27">
        <v>493</v>
      </c>
      <c t="n" s="6" r="B27">
        <v>116</v>
      </c>
      <c t="n" s="6" r="C27">
        <v>344</v>
      </c>
    </row>
    <row spans="1:3" r="28">
      <c t="s" s="4" r="A28">
        <v>494</v>
      </c>
      <c t="n" s="6" r="B28">
        <v>13015</v>
      </c>
      <c t="n" s="6" r="C28">
        <v>12928</v>
      </c>
    </row>
    <row spans="1:3" r="29">
      <c t="s" s="4" r="A29">
        <v>431</v>
      </c>
    </row>
    <row spans="1:3" r="30">
      <c t="s" s="3" r="A30">
        <v>489</v>
      </c>
    </row>
    <row spans="1:3" r="31">
      <c t="s" s="4" r="A31">
        <v>490</v>
      </c>
      <c t="n" s="6" r="B31">
        <v>1011</v>
      </c>
      <c t="n" s="6" r="C31">
        <v>1232</v>
      </c>
    </row>
    <row spans="1:3" r="32">
      <c t="s" s="4" r="A32">
        <v>491</v>
      </c>
      <c t="n" s="6" r="B32">
        <v>1011</v>
      </c>
      <c t="n" s="6" r="C32">
        <v>1910</v>
      </c>
    </row>
    <row spans="1:3" r="33">
      <c t="s" s="4" r="A33">
        <v>492</v>
      </c>
      <c t="n" s="6" r="B33">
        <v>43</v>
      </c>
      <c t="n" s="6" r="C33">
        <v>77</v>
      </c>
    </row>
    <row spans="1:3" r="34">
      <c t="s" s="4" r="A34">
        <v>493</v>
      </c>
      <c t="n" s="6" r="B34">
        <v>22</v>
      </c>
      <c t="n" s="6" r="C34">
        <v>46</v>
      </c>
    </row>
    <row spans="1:3" r="35">
      <c t="s" s="4" r="A35">
        <v>494</v>
      </c>
      <c t="n" s="6" r="B35">
        <v>1034</v>
      </c>
      <c t="n" s="6" r="C35">
        <v>1466</v>
      </c>
    </row>
    <row spans="1:3" r="36">
      <c t="s" s="4" r="A36">
        <v>497</v>
      </c>
    </row>
    <row spans="1:3" r="37">
      <c t="s" s="3" r="A37">
        <v>489</v>
      </c>
    </row>
    <row spans="1:3" r="38">
      <c t="s" s="4" r="A38">
        <v>490</v>
      </c>
      <c t="n" s="6" r="B38">
        <v>916</v>
      </c>
      <c t="n" s="6" r="C38">
        <v>1023</v>
      </c>
    </row>
    <row spans="1:3" r="39">
      <c t="s" s="4" r="A39">
        <v>491</v>
      </c>
      <c t="n" s="6" r="B39">
        <v>916</v>
      </c>
      <c t="n" s="6" r="C39">
        <v>1023</v>
      </c>
    </row>
    <row spans="1:3" r="40">
      <c t="s" s="4" r="A40">
        <v>492</v>
      </c>
      <c t="n" s="6" r="B40">
        <v>43</v>
      </c>
      <c t="n" s="6" r="C40">
        <v>77</v>
      </c>
    </row>
    <row spans="1:3" r="41">
      <c t="s" s="4" r="A41">
        <v>493</v>
      </c>
      <c t="n" s="6" r="B41">
        <v>20</v>
      </c>
      <c t="n" s="6" r="C41">
        <v>32</v>
      </c>
    </row>
    <row spans="1:3" r="42">
      <c t="s" s="4" r="A42">
        <v>494</v>
      </c>
      <c t="n" s="6" r="B42">
        <v>938</v>
      </c>
      <c t="n" s="6" r="C42">
        <v>717</v>
      </c>
    </row>
    <row spans="1:3" r="43">
      <c t="s" s="4" r="A43">
        <v>498</v>
      </c>
    </row>
    <row spans="1:3" r="44">
      <c t="s" s="3" r="A44">
        <v>489</v>
      </c>
    </row>
    <row spans="1:3" r="45">
      <c t="s" s="4" r="A45">
        <v>490</v>
      </c>
      <c t="n" s="6" r="B45">
        <v>95</v>
      </c>
      <c t="n" s="6" r="C45">
        <v>209</v>
      </c>
    </row>
    <row spans="1:3" r="46">
      <c t="s" s="4" r="A46">
        <v>491</v>
      </c>
      <c t="n" s="6" r="B46">
        <v>95</v>
      </c>
      <c t="n" s="6" r="C46">
        <v>887</v>
      </c>
    </row>
    <row spans="1:3" r="47">
      <c t="s" s="4" r="A47">
        <v>493</v>
      </c>
      <c t="n" s="6" r="B47">
        <v>2</v>
      </c>
      <c t="n" s="6" r="C47">
        <v>14</v>
      </c>
    </row>
    <row spans="1:3" r="48">
      <c t="s" s="4" r="A48">
        <v>494</v>
      </c>
      <c t="n" s="6" r="B48">
        <v>96</v>
      </c>
      <c t="n" s="6" r="C48">
        <v>749</v>
      </c>
    </row>
    <row spans="1:3" r="49">
      <c t="s" s="4" r="A49">
        <v>432</v>
      </c>
    </row>
    <row spans="1:3" r="50">
      <c t="s" s="3" r="A50">
        <v>489</v>
      </c>
    </row>
    <row spans="1:3" r="51">
      <c t="s" s="4" r="A51">
        <v>490</v>
      </c>
      <c t="n" s="6" r="C51">
        <v>6</v>
      </c>
    </row>
    <row spans="1:3" r="52">
      <c t="s" s="4" r="A52">
        <v>491</v>
      </c>
      <c t="n" s="6" r="C52">
        <v>6</v>
      </c>
    </row>
    <row spans="1:3" r="53">
      <c t="s" s="4" r="A53">
        <v>492</v>
      </c>
      <c t="n" s="6" r="C53">
        <v>1</v>
      </c>
    </row>
    <row spans="1:3" r="54">
      <c t="s" s="4" r="A54">
        <v>494</v>
      </c>
      <c t="n" s="6" r="B54">
        <v>3</v>
      </c>
    </row>
    <row spans="1:3" r="55">
      <c t="s" s="4" r="A55">
        <v>499</v>
      </c>
    </row>
    <row spans="1:3" r="56">
      <c t="s" s="3" r="A56">
        <v>489</v>
      </c>
    </row>
    <row spans="1:3" r="57">
      <c t="s" s="4" r="A57">
        <v>490</v>
      </c>
      <c t="n" s="6" r="C57">
        <v>6</v>
      </c>
    </row>
    <row spans="1:3" r="58">
      <c t="s" s="4" r="A58">
        <v>491</v>
      </c>
      <c t="n" s="6" r="C58">
        <v>6</v>
      </c>
    </row>
    <row spans="1:3" r="59">
      <c t="s" s="4" r="A59">
        <v>492</v>
      </c>
      <c t="n" s="6" r="C59">
        <v>1</v>
      </c>
    </row>
    <row spans="1:3" r="60">
      <c t="s" s="4" r="A60">
        <v>494</v>
      </c>
      <c t="n" s="6" r="B60">
        <v>3</v>
      </c>
    </row>
    <row spans="1:3" r="61">
      <c t="s" s="4" r="A61">
        <v>433</v>
      </c>
    </row>
    <row spans="1:3" r="62">
      <c t="s" s="3" r="A62">
        <v>489</v>
      </c>
    </row>
    <row spans="1:3" r="63">
      <c t="s" s="4" r="A63">
        <v>490</v>
      </c>
      <c t="n" s="6" r="B63">
        <v>4063</v>
      </c>
      <c t="n" s="6" r="C63">
        <v>3027</v>
      </c>
    </row>
    <row spans="1:3" r="64">
      <c t="s" s="4" r="A64">
        <v>491</v>
      </c>
      <c t="n" s="6" r="B64">
        <v>4154</v>
      </c>
      <c t="n" s="6" r="C64">
        <v>3107</v>
      </c>
    </row>
    <row spans="1:3" r="65">
      <c t="s" s="4" r="A65">
        <v>492</v>
      </c>
      <c t="n" s="6" r="B65">
        <v>31</v>
      </c>
      <c t="n" s="6" r="C65">
        <v>73</v>
      </c>
    </row>
    <row spans="1:3" r="66">
      <c t="s" s="4" r="A66">
        <v>493</v>
      </c>
      <c t="n" s="6" r="B66">
        <v>23</v>
      </c>
      <c t="n" s="6" r="C66">
        <v>37</v>
      </c>
    </row>
    <row spans="1:3" r="67">
      <c t="s" s="4" r="A67">
        <v>494</v>
      </c>
      <c t="n" s="6" r="B67">
        <v>3022</v>
      </c>
      <c t="n" s="6" r="C67">
        <v>2936</v>
      </c>
    </row>
    <row spans="1:3" r="68">
      <c t="s" s="4" r="A68">
        <v>500</v>
      </c>
    </row>
    <row spans="1:3" r="69">
      <c t="s" s="3" r="A69">
        <v>489</v>
      </c>
    </row>
    <row spans="1:3" r="70">
      <c t="s" s="4" r="A70">
        <v>490</v>
      </c>
      <c t="n" s="6" r="B70">
        <v>934</v>
      </c>
      <c t="n" s="6" r="C70">
        <v>832</v>
      </c>
    </row>
    <row spans="1:3" r="71">
      <c t="s" s="4" r="A71">
        <v>491</v>
      </c>
      <c t="n" s="6" r="B71">
        <v>1008</v>
      </c>
      <c t="n" s="6" r="C71">
        <v>865</v>
      </c>
    </row>
    <row spans="1:3" r="72">
      <c t="s" s="4" r="A72">
        <v>492</v>
      </c>
      <c t="n" s="6" r="B72">
        <v>31</v>
      </c>
      <c t="n" s="6" r="C72">
        <v>73</v>
      </c>
    </row>
    <row spans="1:3" r="73">
      <c t="s" s="4" r="A73">
        <v>493</v>
      </c>
      <c t="n" s="6" r="B73">
        <v>15</v>
      </c>
      <c t="n" s="6" r="C73">
        <v>37</v>
      </c>
    </row>
    <row spans="1:3" r="74">
      <c t="s" s="4" r="A74">
        <v>494</v>
      </c>
      <c t="n" s="6" r="B74">
        <v>938</v>
      </c>
      <c t="n" s="6" r="C74">
        <v>840</v>
      </c>
    </row>
    <row spans="1:3" r="75">
      <c t="s" s="4" r="A75">
        <v>501</v>
      </c>
    </row>
    <row spans="1:3" r="76">
      <c t="s" s="3" r="A76">
        <v>489</v>
      </c>
    </row>
    <row spans="1:3" r="77">
      <c t="s" s="4" r="A77">
        <v>490</v>
      </c>
      <c t="n" s="6" r="B77">
        <v>3129</v>
      </c>
      <c t="n" s="6" r="C77">
        <v>2195</v>
      </c>
    </row>
    <row spans="1:3" r="78">
      <c t="s" s="4" r="A78">
        <v>491</v>
      </c>
      <c t="n" s="6" r="B78">
        <v>3146</v>
      </c>
      <c t="n" s="6" r="C78">
        <v>2242</v>
      </c>
    </row>
    <row spans="1:3" r="79">
      <c t="s" s="4" r="A79">
        <v>493</v>
      </c>
      <c t="n" s="6" r="B79">
        <v>8</v>
      </c>
    </row>
    <row spans="1:3" r="80">
      <c t="s" s="4" r="A80">
        <v>494</v>
      </c>
      <c t="n" s="6" r="B80">
        <v>2084</v>
      </c>
      <c t="n" s="6" r="C80">
        <v>2096</v>
      </c>
    </row>
    <row spans="1:3" r="81">
      <c t="s" s="4" r="A81">
        <v>434</v>
      </c>
    </row>
    <row spans="1:3" r="82">
      <c t="s" s="3" r="A82">
        <v>489</v>
      </c>
    </row>
    <row spans="1:3" r="83">
      <c t="s" s="4" r="A83">
        <v>490</v>
      </c>
      <c t="n" s="6" r="C83">
        <v>380</v>
      </c>
    </row>
    <row spans="1:3" r="84">
      <c t="s" s="4" r="A84">
        <v>491</v>
      </c>
      <c t="n" s="6" r="C84">
        <v>380</v>
      </c>
    </row>
    <row spans="1:3" r="85">
      <c t="s" s="4" r="A85">
        <v>492</v>
      </c>
      <c t="n" s="6" r="C85">
        <v>21</v>
      </c>
    </row>
    <row spans="1:3" r="86">
      <c t="s" s="4" r="A86">
        <v>493</v>
      </c>
      <c t="n" s="6" r="C86">
        <v>13</v>
      </c>
    </row>
    <row spans="1:3" r="87">
      <c t="s" s="4" r="A87">
        <v>494</v>
      </c>
      <c t="n" s="6" r="C87">
        <v>402</v>
      </c>
    </row>
    <row spans="1:3" r="88">
      <c t="s" s="4" r="A88">
        <v>502</v>
      </c>
    </row>
    <row spans="1:3" r="89">
      <c t="s" s="3" r="A89">
        <v>489</v>
      </c>
    </row>
    <row spans="1:3" r="90">
      <c t="s" s="4" r="A90">
        <v>490</v>
      </c>
      <c t="n" s="6" r="C90">
        <v>380</v>
      </c>
    </row>
    <row spans="1:3" r="91">
      <c t="s" s="4" r="A91">
        <v>491</v>
      </c>
      <c t="n" s="6" r="C91">
        <v>380</v>
      </c>
    </row>
    <row spans="1:3" r="92">
      <c t="s" s="4" r="A92">
        <v>492</v>
      </c>
      <c t="n" s="6" r="C92">
        <v>21</v>
      </c>
    </row>
    <row spans="1:3" r="93">
      <c t="s" s="4" r="A93">
        <v>493</v>
      </c>
      <c t="n" s="6" r="C93">
        <v>13</v>
      </c>
    </row>
    <row spans="1:3" r="94">
      <c t="s" s="4" r="A94">
        <v>494</v>
      </c>
      <c t="n" s="6" r="C94">
        <v>308</v>
      </c>
    </row>
    <row spans="1:3" r="95">
      <c t="s" s="4" r="A95">
        <v>503</v>
      </c>
    </row>
    <row spans="1:3" r="96">
      <c t="s" s="3" r="A96">
        <v>489</v>
      </c>
    </row>
    <row spans="1:3" r="97">
      <c t="s" s="4" r="A97">
        <v>494</v>
      </c>
      <c t="n" s="6" r="C97">
        <v>94</v>
      </c>
    </row>
    <row spans="1:3" r="98">
      <c t="s" s="4" r="A98">
        <v>435</v>
      </c>
    </row>
    <row spans="1:3" r="99">
      <c t="s" s="3" r="A99">
        <v>489</v>
      </c>
    </row>
    <row spans="1:3" r="100">
      <c t="s" s="4" r="A100">
        <v>490</v>
      </c>
      <c t="n" s="6" r="B100">
        <v>1784</v>
      </c>
      <c t="n" s="6" r="C100">
        <v>1575</v>
      </c>
    </row>
    <row spans="1:3" r="101">
      <c t="s" s="4" r="A101">
        <v>491</v>
      </c>
      <c t="n" s="6" r="B101">
        <v>1943</v>
      </c>
      <c t="n" s="6" r="C101">
        <v>1588</v>
      </c>
    </row>
    <row spans="1:3" r="102">
      <c t="s" s="4" r="A102">
        <v>492</v>
      </c>
      <c t="n" s="6" r="B102">
        <v>103</v>
      </c>
      <c t="n" s="6" r="C102">
        <v>73</v>
      </c>
    </row>
    <row spans="1:3" r="103">
      <c t="s" s="4" r="A103">
        <v>493</v>
      </c>
      <c t="n" s="6" r="B103">
        <v>30</v>
      </c>
      <c t="n" s="6" r="C103">
        <v>59</v>
      </c>
    </row>
    <row spans="1:3" r="104">
      <c t="s" s="4" r="A104">
        <v>494</v>
      </c>
      <c t="n" s="6" r="B104">
        <v>1746</v>
      </c>
      <c t="n" s="6" r="C104">
        <v>1768</v>
      </c>
    </row>
    <row spans="1:3" r="105">
      <c t="s" s="4" r="A105">
        <v>504</v>
      </c>
    </row>
    <row spans="1:3" r="106">
      <c t="s" s="3" r="A106">
        <v>489</v>
      </c>
    </row>
    <row spans="1:3" r="107">
      <c t="s" s="4" r="A107">
        <v>490</v>
      </c>
      <c t="n" s="6" r="B107">
        <v>1247</v>
      </c>
      <c t="n" s="6" r="C107">
        <v>1001</v>
      </c>
    </row>
    <row spans="1:3" r="108">
      <c t="s" s="4" r="A108">
        <v>491</v>
      </c>
      <c t="n" s="6" r="B108">
        <v>1406</v>
      </c>
      <c t="n" s="6" r="C108">
        <v>1013</v>
      </c>
    </row>
    <row spans="1:3" r="109">
      <c t="s" s="4" r="A109">
        <v>492</v>
      </c>
      <c t="n" s="6" r="B109">
        <v>103</v>
      </c>
      <c t="n" s="6" r="C109">
        <v>73</v>
      </c>
    </row>
    <row spans="1:3" r="110">
      <c t="s" s="4" r="A110">
        <v>493</v>
      </c>
      <c t="n" s="6" r="B110">
        <v>30</v>
      </c>
      <c t="n" s="6" r="C110">
        <v>54</v>
      </c>
    </row>
    <row spans="1:3" r="111">
      <c t="s" s="4" r="A111">
        <v>494</v>
      </c>
      <c t="n" s="6" r="B111">
        <v>1201</v>
      </c>
      <c t="n" s="6" r="C111">
        <v>1006</v>
      </c>
    </row>
    <row spans="1:3" r="112">
      <c t="s" s="4" r="A112">
        <v>505</v>
      </c>
    </row>
    <row spans="1:3" r="113">
      <c t="s" s="3" r="A113">
        <v>489</v>
      </c>
    </row>
    <row spans="1:3" r="114">
      <c t="s" s="4" r="A114">
        <v>490</v>
      </c>
      <c t="n" s="6" r="B114">
        <v>537</v>
      </c>
      <c t="n" s="6" r="C114">
        <v>574</v>
      </c>
    </row>
    <row spans="1:3" r="115">
      <c t="s" s="4" r="A115">
        <v>491</v>
      </c>
      <c t="n" s="6" r="B115">
        <v>537</v>
      </c>
      <c t="n" s="6" r="C115">
        <v>575</v>
      </c>
    </row>
    <row spans="1:3" r="116">
      <c t="s" s="4" r="A116">
        <v>493</v>
      </c>
      <c t="n" s="6" r="C116">
        <v>5</v>
      </c>
    </row>
    <row spans="1:3" r="117">
      <c t="s" s="4" r="A117">
        <v>494</v>
      </c>
      <c t="n" s="7" r="B117">
        <v>545</v>
      </c>
      <c t="n" s="7" r="C117">
        <v>7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6</v>
      </c>
      <c t="s" s="2" r="B1">
        <v>2</v>
      </c>
      <c t="s" s="2" r="C1">
        <v>25</v>
      </c>
    </row>
    <row spans="1:3" r="2">
      <c t="s" s="4" r="A2">
        <v>430</v>
      </c>
    </row>
    <row spans="1:3" r="3">
      <c t="s" s="3" r="A3">
        <v>507</v>
      </c>
    </row>
    <row spans="1:3" r="4">
      <c t="s" s="4" r="A4">
        <v>508</v>
      </c>
      <c t="n" s="7" r="B4">
        <v>2200147</v>
      </c>
      <c t="n" s="7" r="C4">
        <v>1761589</v>
      </c>
    </row>
    <row spans="1:3" r="5">
      <c t="s" s="4" r="A5">
        <v>509</v>
      </c>
    </row>
    <row spans="1:3" r="6">
      <c t="s" s="3" r="A6">
        <v>507</v>
      </c>
    </row>
    <row spans="1:3" r="7">
      <c t="s" s="4" r="A7">
        <v>508</v>
      </c>
      <c t="n" s="6" r="B7">
        <v>90333</v>
      </c>
      <c t="n" s="6" r="C7">
        <v>65199</v>
      </c>
    </row>
    <row spans="1:3" r="8">
      <c t="s" s="4" r="A8">
        <v>510</v>
      </c>
    </row>
    <row spans="1:3" r="9">
      <c t="s" s="3" r="A9">
        <v>507</v>
      </c>
    </row>
    <row spans="1:3" r="10">
      <c t="s" s="4" r="A10">
        <v>508</v>
      </c>
      <c t="n" s="6" r="B10">
        <v>664396</v>
      </c>
      <c t="n" s="6" r="C10">
        <v>526909</v>
      </c>
    </row>
    <row spans="1:3" r="11">
      <c t="s" s="4" r="A11">
        <v>511</v>
      </c>
    </row>
    <row spans="1:3" r="12">
      <c t="s" s="3" r="A12">
        <v>507</v>
      </c>
    </row>
    <row spans="1:3" r="13">
      <c t="s" s="4" r="A13">
        <v>508</v>
      </c>
      <c t="n" s="6" r="B13">
        <v>1299359</v>
      </c>
      <c t="n" s="6" r="C13">
        <v>1044888</v>
      </c>
    </row>
    <row spans="1:3" r="14">
      <c t="s" s="4" r="A14">
        <v>512</v>
      </c>
    </row>
    <row spans="1:3" r="15">
      <c t="s" s="3" r="A15">
        <v>507</v>
      </c>
    </row>
    <row spans="1:3" r="16">
      <c t="s" s="4" r="A16">
        <v>508</v>
      </c>
      <c t="n" s="6" r="B16">
        <v>74293</v>
      </c>
      <c t="n" s="6" r="C16">
        <v>43342</v>
      </c>
    </row>
    <row spans="1:3" r="17">
      <c t="s" s="4" r="A17">
        <v>513</v>
      </c>
    </row>
    <row spans="1:3" r="18">
      <c t="s" s="3" r="A18">
        <v>507</v>
      </c>
    </row>
    <row spans="1:3" r="19">
      <c t="s" s="4" r="A19">
        <v>508</v>
      </c>
      <c t="n" s="6" r="B19">
        <v>23139</v>
      </c>
      <c t="n" s="6" r="C19">
        <v>34570</v>
      </c>
    </row>
    <row spans="1:3" r="20">
      <c t="s" s="4" r="A20">
        <v>514</v>
      </c>
    </row>
    <row spans="1:3" r="21">
      <c t="s" s="3" r="A21">
        <v>507</v>
      </c>
    </row>
    <row spans="1:3" r="22">
      <c t="s" s="4" r="A22">
        <v>508</v>
      </c>
      <c t="n" s="6" r="B22">
        <v>48627</v>
      </c>
      <c t="n" s="6" r="C22">
        <v>46681</v>
      </c>
    </row>
    <row spans="1:3" r="23">
      <c t="s" s="4" r="A23">
        <v>431</v>
      </c>
    </row>
    <row spans="1:3" r="24">
      <c t="s" s="3" r="A24">
        <v>507</v>
      </c>
    </row>
    <row spans="1:3" r="25">
      <c t="s" s="4" r="A25">
        <v>508</v>
      </c>
      <c t="n" s="6" r="B25">
        <v>313062</v>
      </c>
      <c t="n" s="6" r="C25">
        <v>307044</v>
      </c>
    </row>
    <row spans="1:3" r="26">
      <c t="s" s="4" r="A26">
        <v>515</v>
      </c>
    </row>
    <row spans="1:3" r="27">
      <c t="s" s="3" r="A27">
        <v>507</v>
      </c>
    </row>
    <row spans="1:3" r="28">
      <c t="s" s="4" r="A28">
        <v>508</v>
      </c>
      <c t="n" s="6" r="B28">
        <v>4790</v>
      </c>
      <c t="n" s="6" r="C28">
        <v>3517</v>
      </c>
    </row>
    <row spans="1:3" r="29">
      <c t="s" s="4" r="A29">
        <v>516</v>
      </c>
    </row>
    <row spans="1:3" r="30">
      <c t="s" s="3" r="A30">
        <v>507</v>
      </c>
    </row>
    <row spans="1:3" r="31">
      <c t="s" s="4" r="A31">
        <v>508</v>
      </c>
      <c t="n" s="6" r="B31">
        <v>12859</v>
      </c>
      <c t="n" s="6" r="C31">
        <v>9662</v>
      </c>
    </row>
    <row spans="1:3" r="32">
      <c t="s" s="4" r="A32">
        <v>517</v>
      </c>
    </row>
    <row spans="1:3" r="33">
      <c t="s" s="3" r="A33">
        <v>507</v>
      </c>
    </row>
    <row spans="1:3" r="34">
      <c t="s" s="4" r="A34">
        <v>508</v>
      </c>
      <c t="n" s="6" r="B34">
        <v>39328</v>
      </c>
      <c t="n" s="6" r="C34">
        <v>56895</v>
      </c>
    </row>
    <row spans="1:3" r="35">
      <c t="s" s="4" r="A35">
        <v>518</v>
      </c>
    </row>
    <row spans="1:3" r="36">
      <c t="s" s="3" r="A36">
        <v>507</v>
      </c>
    </row>
    <row spans="1:3" r="37">
      <c t="s" s="4" r="A37">
        <v>508</v>
      </c>
      <c t="n" s="6" r="B37">
        <v>120918</v>
      </c>
      <c t="n" s="6" r="C37">
        <v>111702</v>
      </c>
    </row>
    <row spans="1:3" r="38">
      <c t="s" s="4" r="A38">
        <v>519</v>
      </c>
    </row>
    <row spans="1:3" r="39">
      <c t="s" s="3" r="A39">
        <v>507</v>
      </c>
    </row>
    <row spans="1:3" r="40">
      <c t="s" s="4" r="A40">
        <v>508</v>
      </c>
      <c t="n" s="6" r="B40">
        <v>111842</v>
      </c>
      <c t="n" s="6" r="C40">
        <v>105301</v>
      </c>
    </row>
    <row spans="1:3" r="41">
      <c t="s" s="4" r="A41">
        <v>520</v>
      </c>
    </row>
    <row spans="1:3" r="42">
      <c t="s" s="3" r="A42">
        <v>507</v>
      </c>
    </row>
    <row spans="1:3" r="43">
      <c t="s" s="4" r="A43">
        <v>508</v>
      </c>
      <c t="n" s="6" r="B43">
        <v>8824</v>
      </c>
      <c t="n" s="6" r="C43">
        <v>4259</v>
      </c>
    </row>
    <row spans="1:3" r="44">
      <c t="s" s="4" r="A44">
        <v>521</v>
      </c>
    </row>
    <row spans="1:3" r="45">
      <c t="s" s="3" r="A45">
        <v>507</v>
      </c>
    </row>
    <row spans="1:3" r="46">
      <c t="s" s="4" r="A46">
        <v>508</v>
      </c>
      <c t="n" s="6" r="B46">
        <v>4918</v>
      </c>
      <c t="n" s="6" r="C46">
        <v>4105</v>
      </c>
    </row>
    <row spans="1:3" r="47">
      <c t="s" s="4" r="A47">
        <v>522</v>
      </c>
    </row>
    <row spans="1:3" r="48">
      <c t="s" s="3" r="A48">
        <v>507</v>
      </c>
    </row>
    <row spans="1:3" r="49">
      <c t="s" s="4" r="A49">
        <v>508</v>
      </c>
      <c t="n" s="6" r="B49">
        <v>9583</v>
      </c>
      <c t="n" s="6" r="C49">
        <v>11603</v>
      </c>
    </row>
    <row spans="1:3" r="50">
      <c t="s" s="4" r="A50">
        <v>434</v>
      </c>
    </row>
    <row spans="1:3" r="51">
      <c t="s" s="3" r="A51">
        <v>507</v>
      </c>
    </row>
    <row spans="1:3" r="52">
      <c t="s" s="4" r="A52">
        <v>508</v>
      </c>
      <c t="n" s="6" r="B52">
        <v>152978</v>
      </c>
      <c t="n" s="6" r="C52">
        <v>118070</v>
      </c>
    </row>
    <row spans="1:3" r="53">
      <c t="s" s="4" r="A53">
        <v>523</v>
      </c>
    </row>
    <row spans="1:3" r="54">
      <c t="s" s="3" r="A54">
        <v>507</v>
      </c>
    </row>
    <row spans="1:3" r="55">
      <c t="s" s="4" r="A55">
        <v>508</v>
      </c>
      <c t="n" s="6" r="B55">
        <v>21003</v>
      </c>
      <c t="n" s="6" r="C55">
        <v>19125</v>
      </c>
    </row>
    <row spans="1:3" r="56">
      <c t="s" s="4" r="A56">
        <v>524</v>
      </c>
    </row>
    <row spans="1:3" r="57">
      <c t="s" s="3" r="A57">
        <v>507</v>
      </c>
    </row>
    <row spans="1:3" r="58">
      <c t="s" s="4" r="A58">
        <v>508</v>
      </c>
      <c t="n" s="6" r="B58">
        <v>128998</v>
      </c>
      <c t="n" s="6" r="C58">
        <v>94535</v>
      </c>
    </row>
    <row spans="1:3" r="59">
      <c t="s" s="4" r="A59">
        <v>525</v>
      </c>
    </row>
    <row spans="1:3" r="60">
      <c t="s" s="3" r="A60">
        <v>507</v>
      </c>
    </row>
    <row spans="1:3" r="61">
      <c t="s" s="4" r="A61">
        <v>508</v>
      </c>
      <c t="n" s="6" r="B61">
        <v>271</v>
      </c>
      <c t="n" s="6" r="C61">
        <v>146</v>
      </c>
    </row>
    <row spans="1:3" r="62">
      <c t="s" s="4" r="A62">
        <v>526</v>
      </c>
    </row>
    <row spans="1:3" r="63">
      <c t="s" s="3" r="A63">
        <v>507</v>
      </c>
    </row>
    <row spans="1:3" r="64">
      <c t="s" s="4" r="A64">
        <v>508</v>
      </c>
      <c t="n" s="6" r="B64">
        <v>1472</v>
      </c>
      <c t="n" s="6" r="C64">
        <v>1851</v>
      </c>
    </row>
    <row spans="1:3" r="65">
      <c t="s" s="4" r="A65">
        <v>527</v>
      </c>
    </row>
    <row spans="1:3" r="66">
      <c t="s" s="3" r="A66">
        <v>507</v>
      </c>
    </row>
    <row spans="1:3" r="67">
      <c t="s" s="4" r="A67">
        <v>508</v>
      </c>
      <c t="n" s="7" r="B67">
        <v>1234</v>
      </c>
      <c t="n" s="7" r="C67">
        <v>24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113</v>
      </c>
      <c t="s" s="2" r="B1">
        <v>69</v>
      </c>
      <c t="s" s="2" r="D1">
        <v>1</v>
      </c>
    </row>
    <row spans="1:5" r="2">
      <c t="s" s="2" r="B2">
        <v>2</v>
      </c>
      <c t="s" s="2" r="C2">
        <v>70</v>
      </c>
      <c t="s" s="2" r="D2">
        <v>2</v>
      </c>
      <c t="s" s="2" r="E2">
        <v>70</v>
      </c>
    </row>
    <row spans="1:5" r="3">
      <c t="s" s="3" r="A3">
        <v>114</v>
      </c>
    </row>
    <row spans="1:5" r="4">
      <c t="s" s="4" r="A4">
        <v>108</v>
      </c>
      <c t="n" s="7" r="B4">
        <v>10130</v>
      </c>
      <c t="n" s="7" r="C4">
        <v>7862</v>
      </c>
      <c t="n" s="7" r="D4">
        <v>18238</v>
      </c>
      <c t="n" s="7" r="E4">
        <v>16192</v>
      </c>
    </row>
    <row spans="1:5" r="5">
      <c t="s" s="3" r="A5">
        <v>115</v>
      </c>
    </row>
    <row spans="1:5" r="6">
      <c t="s" s="4" r="A6">
        <v>116</v>
      </c>
      <c t="n" s="6" r="B6">
        <v>1697</v>
      </c>
      <c t="n" s="6" r="C6">
        <v>-2177</v>
      </c>
      <c t="n" s="6" r="D6">
        <v>5854</v>
      </c>
      <c t="n" s="6" r="E6">
        <v>498</v>
      </c>
    </row>
    <row spans="1:5" r="7">
      <c t="s" s="4" r="A7">
        <v>117</v>
      </c>
      <c t="n" s="6" r="C7">
        <v>-17</v>
      </c>
      <c t="n" s="6" r="D7">
        <v>-233</v>
      </c>
      <c t="n" s="6" r="E7">
        <v>-17</v>
      </c>
    </row>
    <row spans="1:5" r="8">
      <c t="s" s="4" r="A8">
        <v>118</v>
      </c>
      <c t="n" s="6" r="B8">
        <v>-126</v>
      </c>
      <c t="n" s="6" r="D8">
        <v>-126</v>
      </c>
    </row>
    <row spans="1:5" r="9">
      <c t="s" s="4" r="A9">
        <v>119</v>
      </c>
      <c t="n" s="6" r="B9">
        <v>6</v>
      </c>
      <c t="n" s="6" r="C9">
        <v>5</v>
      </c>
      <c t="n" s="6" r="D9">
        <v>44</v>
      </c>
      <c t="n" s="6" r="E9">
        <v>10</v>
      </c>
    </row>
    <row spans="1:5" r="10">
      <c t="s" s="4" r="A10">
        <v>120</v>
      </c>
      <c t="n" s="6" r="B10">
        <v>1577</v>
      </c>
      <c t="n" s="6" r="C10">
        <v>-2189</v>
      </c>
      <c t="n" s="6" r="D10">
        <v>5539</v>
      </c>
      <c t="n" s="6" r="E10">
        <v>491</v>
      </c>
    </row>
    <row spans="1:5" r="11">
      <c t="s" s="4" r="A11">
        <v>121</v>
      </c>
      <c t="n" s="7" r="B11">
        <v>11707</v>
      </c>
      <c t="n" s="7" r="C11">
        <v>5673</v>
      </c>
      <c t="n" s="7" r="D11">
        <v>23777</v>
      </c>
      <c t="n" s="7" r="E11">
        <v>166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8</v>
      </c>
      <c t="s" s="2" r="B1">
        <v>69</v>
      </c>
      <c t="s" s="2" r="D1">
        <v>1</v>
      </c>
    </row>
    <row spans="1:5" r="2">
      <c t="s" s="2" r="B2">
        <v>2</v>
      </c>
      <c t="s" s="2" r="C2">
        <v>70</v>
      </c>
      <c t="s" s="2" r="D2">
        <v>2</v>
      </c>
      <c t="s" s="2" r="E2">
        <v>70</v>
      </c>
    </row>
    <row spans="1:5" r="3">
      <c t="s" s="3" r="A3">
        <v>465</v>
      </c>
    </row>
    <row spans="1:5" r="4">
      <c t="s" s="4" r="A4">
        <v>529</v>
      </c>
      <c t="n" s="7" r="B4">
        <v>30553</v>
      </c>
      <c t="n" s="7" r="C4">
        <v>30505</v>
      </c>
      <c t="n" s="7" r="D4">
        <v>30874</v>
      </c>
      <c t="n" s="7" r="E4">
        <v>30684</v>
      </c>
    </row>
    <row spans="1:5" r="5">
      <c t="s" s="4" r="A5">
        <v>530</v>
      </c>
      <c t="n" s="6" r="B5">
        <v>-1045</v>
      </c>
      <c t="n" s="6" r="C5">
        <v>-1475</v>
      </c>
      <c t="n" s="6" r="D5">
        <v>-2588</v>
      </c>
      <c t="n" s="6" r="E5">
        <v>-2756</v>
      </c>
    </row>
    <row spans="1:5" r="6">
      <c t="s" s="4" r="A6">
        <v>531</v>
      </c>
      <c t="n" s="6" r="B6">
        <v>149</v>
      </c>
      <c t="n" s="6" r="C6">
        <v>404</v>
      </c>
      <c t="n" s="6" r="D6">
        <v>296</v>
      </c>
      <c t="n" s="6" r="E6">
        <v>636</v>
      </c>
    </row>
    <row spans="1:5" r="7">
      <c t="s" s="4" r="A7">
        <v>532</v>
      </c>
      <c t="n" s="6" r="B7">
        <v>1010</v>
      </c>
      <c t="n" s="6" r="C7">
        <v>740</v>
      </c>
      <c t="n" s="6" r="D7">
        <v>2085</v>
      </c>
      <c t="n" s="6" r="E7">
        <v>1610</v>
      </c>
    </row>
    <row spans="1:5" r="8">
      <c t="s" s="4" r="A8">
        <v>533</v>
      </c>
      <c t="n" s="6" r="B8">
        <v>30667</v>
      </c>
      <c t="n" s="6" r="C8">
        <v>30174</v>
      </c>
      <c t="n" s="6" r="D8">
        <v>30667</v>
      </c>
      <c t="n" s="6" r="E8">
        <v>30174</v>
      </c>
    </row>
    <row spans="1:5" r="9">
      <c t="s" s="4" r="A9">
        <v>430</v>
      </c>
    </row>
    <row spans="1:5" r="10">
      <c t="s" s="3" r="A10">
        <v>465</v>
      </c>
    </row>
    <row spans="1:5" r="11">
      <c t="s" s="4" r="A11">
        <v>529</v>
      </c>
      <c t="n" s="6" r="B11">
        <v>20077</v>
      </c>
      <c t="n" s="6" r="C11">
        <v>12560</v>
      </c>
      <c t="n" s="6" r="D11">
        <v>20223</v>
      </c>
      <c t="n" s="6" r="E11">
        <v>13577</v>
      </c>
    </row>
    <row spans="1:5" r="12">
      <c t="s" s="4" r="A12">
        <v>530</v>
      </c>
      <c t="n" s="6" r="B12">
        <v>-139</v>
      </c>
      <c t="n" s="6" r="C12">
        <v>-805</v>
      </c>
      <c t="n" s="6" r="D12">
        <v>-274</v>
      </c>
      <c t="n" s="6" r="E12">
        <v>-1351</v>
      </c>
    </row>
    <row spans="1:5" r="13">
      <c t="s" s="4" r="A13">
        <v>531</v>
      </c>
      <c t="n" s="6" r="B13">
        <v>26</v>
      </c>
      <c t="n" s="6" r="C13">
        <v>325</v>
      </c>
      <c t="n" s="6" r="D13">
        <v>81</v>
      </c>
      <c t="n" s="6" r="E13">
        <v>364</v>
      </c>
    </row>
    <row spans="1:5" r="14">
      <c t="s" s="4" r="A14">
        <v>532</v>
      </c>
      <c t="n" s="6" r="B14">
        <v>395</v>
      </c>
      <c t="n" s="6" r="C14">
        <v>1839</v>
      </c>
      <c t="n" s="6" r="D14">
        <v>329</v>
      </c>
      <c t="n" s="6" r="E14">
        <v>1329</v>
      </c>
    </row>
    <row spans="1:5" r="15">
      <c t="s" s="4" r="A15">
        <v>533</v>
      </c>
      <c t="n" s="6" r="B15">
        <v>20359</v>
      </c>
      <c t="n" s="6" r="C15">
        <v>13919</v>
      </c>
      <c t="n" s="6" r="D15">
        <v>20359</v>
      </c>
      <c t="n" s="6" r="E15">
        <v>13919</v>
      </c>
    </row>
    <row spans="1:5" r="16">
      <c t="s" s="4" r="A16">
        <v>431</v>
      </c>
    </row>
    <row spans="1:5" r="17">
      <c t="s" s="3" r="A17">
        <v>465</v>
      </c>
    </row>
    <row spans="1:5" r="18">
      <c t="s" s="4" r="A18">
        <v>529</v>
      </c>
      <c t="n" s="6" r="B18">
        <v>2597</v>
      </c>
      <c t="n" s="6" r="C18">
        <v>3307</v>
      </c>
      <c t="n" s="6" r="D18">
        <v>2637</v>
      </c>
      <c t="n" s="6" r="E18">
        <v>3196</v>
      </c>
    </row>
    <row spans="1:5" r="19">
      <c t="s" s="4" r="A19">
        <v>530</v>
      </c>
      <c t="n" s="6" r="B19">
        <v>-171</v>
      </c>
      <c t="n" s="6" r="C19">
        <v>-64</v>
      </c>
      <c t="n" s="6" r="D19">
        <v>-796</v>
      </c>
      <c t="n" s="6" r="E19">
        <v>-74</v>
      </c>
    </row>
    <row spans="1:5" r="20">
      <c t="s" s="4" r="A20">
        <v>531</v>
      </c>
      <c t="n" s="6" r="B20">
        <v>34</v>
      </c>
      <c t="n" s="6" r="C20">
        <v>42</v>
      </c>
      <c t="n" s="6" r="D20">
        <v>76</v>
      </c>
      <c t="n" s="6" r="E20">
        <v>84</v>
      </c>
    </row>
    <row spans="1:5" r="21">
      <c t="s" s="4" r="A21">
        <v>532</v>
      </c>
      <c t="n" s="6" r="B21">
        <v>-248</v>
      </c>
      <c t="n" s="6" r="C21">
        <v>-417</v>
      </c>
      <c t="n" s="6" r="D21">
        <v>295</v>
      </c>
      <c t="n" s="6" r="E21">
        <v>-338</v>
      </c>
    </row>
    <row spans="1:5" r="22">
      <c t="s" s="4" r="A22">
        <v>533</v>
      </c>
      <c t="n" s="6" r="B22">
        <v>2212</v>
      </c>
      <c t="n" s="6" r="C22">
        <v>2868</v>
      </c>
      <c t="n" s="6" r="D22">
        <v>2212</v>
      </c>
      <c t="n" s="6" r="E22">
        <v>2868</v>
      </c>
    </row>
    <row spans="1:5" r="23">
      <c t="s" s="4" r="A23">
        <v>432</v>
      </c>
    </row>
    <row spans="1:5" r="24">
      <c t="s" s="3" r="A24">
        <v>465</v>
      </c>
    </row>
    <row spans="1:5" r="25">
      <c t="s" s="4" r="A25">
        <v>529</v>
      </c>
      <c t="n" s="6" r="B25">
        <v>588</v>
      </c>
      <c t="n" s="6" r="C25">
        <v>1038</v>
      </c>
      <c t="n" s="6" r="D25">
        <v>460</v>
      </c>
      <c t="n" s="6" r="E25">
        <v>582</v>
      </c>
    </row>
    <row spans="1:5" r="26">
      <c t="s" s="4" r="A26">
        <v>530</v>
      </c>
      <c t="n" s="6" r="B26">
        <v>-205</v>
      </c>
      <c t="n" s="6" r="C26">
        <v>-102</v>
      </c>
      <c t="n" s="6" r="D26">
        <v>-275</v>
      </c>
      <c t="n" s="6" r="E26">
        <v>-529</v>
      </c>
    </row>
    <row spans="1:5" r="27">
      <c t="s" s="4" r="A27">
        <v>531</v>
      </c>
      <c t="n" s="6" r="B27">
        <v>21</v>
      </c>
      <c t="n" s="6" r="D27">
        <v>22</v>
      </c>
      <c t="n" s="6" r="E27">
        <v>20</v>
      </c>
    </row>
    <row spans="1:5" r="28">
      <c t="s" s="4" r="A28">
        <v>532</v>
      </c>
      <c t="n" s="6" r="B28">
        <v>220</v>
      </c>
      <c t="n" s="6" r="C28">
        <v>18</v>
      </c>
      <c t="n" s="6" r="D28">
        <v>417</v>
      </c>
      <c t="n" s="6" r="E28">
        <v>881</v>
      </c>
    </row>
    <row spans="1:5" r="29">
      <c t="s" s="4" r="A29">
        <v>533</v>
      </c>
      <c t="n" s="6" r="B29">
        <v>624</v>
      </c>
      <c t="n" s="6" r="C29">
        <v>954</v>
      </c>
      <c t="n" s="6" r="D29">
        <v>624</v>
      </c>
      <c t="n" s="6" r="E29">
        <v>954</v>
      </c>
    </row>
    <row spans="1:5" r="30">
      <c t="s" s="4" r="A30">
        <v>433</v>
      </c>
    </row>
    <row spans="1:5" r="31">
      <c t="s" s="3" r="A31">
        <v>465</v>
      </c>
    </row>
    <row spans="1:5" r="32">
      <c t="s" s="4" r="A32">
        <v>529</v>
      </c>
      <c t="n" s="6" r="B32">
        <v>2266</v>
      </c>
      <c t="n" s="6" r="C32">
        <v>3298</v>
      </c>
      <c t="n" s="6" r="D32">
        <v>2588</v>
      </c>
      <c t="n" s="6" r="E32">
        <v>4020</v>
      </c>
    </row>
    <row spans="1:5" r="33">
      <c t="s" s="4" r="A33">
        <v>530</v>
      </c>
      <c t="n" s="6" r="B33">
        <v>-213</v>
      </c>
      <c t="n" s="6" r="C33">
        <v>-89</v>
      </c>
      <c t="n" s="6" r="D33">
        <v>-306</v>
      </c>
      <c t="n" s="6" r="E33">
        <v>-106</v>
      </c>
    </row>
    <row spans="1:5" r="34">
      <c t="s" s="4" r="A34">
        <v>531</v>
      </c>
      <c t="n" s="6" r="B34">
        <v>1</v>
      </c>
      <c t="n" s="6" r="C34">
        <v>2</v>
      </c>
      <c t="n" s="6" r="D34">
        <v>4</v>
      </c>
      <c t="n" s="6" r="E34">
        <v>3</v>
      </c>
    </row>
    <row spans="1:5" r="35">
      <c t="s" s="4" r="A35">
        <v>532</v>
      </c>
      <c t="n" s="6" r="B35">
        <v>110</v>
      </c>
      <c t="n" s="6" r="C35">
        <v>-195</v>
      </c>
      <c t="n" s="6" r="D35">
        <v>-122</v>
      </c>
      <c t="n" s="6" r="E35">
        <v>-901</v>
      </c>
    </row>
    <row spans="1:5" r="36">
      <c t="s" s="4" r="A36">
        <v>533</v>
      </c>
      <c t="n" s="6" r="B36">
        <v>2164</v>
      </c>
      <c t="n" s="6" r="C36">
        <v>3016</v>
      </c>
      <c t="n" s="6" r="D36">
        <v>2164</v>
      </c>
      <c t="n" s="6" r="E36">
        <v>3016</v>
      </c>
    </row>
    <row spans="1:5" r="37">
      <c t="s" s="4" r="A37">
        <v>434</v>
      </c>
    </row>
    <row spans="1:5" r="38">
      <c t="s" s="3" r="A38">
        <v>465</v>
      </c>
    </row>
    <row spans="1:5" r="39">
      <c t="s" s="4" r="A39">
        <v>529</v>
      </c>
      <c t="n" s="6" r="B39">
        <v>1504</v>
      </c>
      <c t="n" s="6" r="C39">
        <v>637</v>
      </c>
      <c t="n" s="6" r="D39">
        <v>1591</v>
      </c>
      <c t="n" s="6" r="E39">
        <v>553</v>
      </c>
    </row>
    <row spans="1:5" r="40">
      <c t="s" s="4" r="A40">
        <v>530</v>
      </c>
      <c t="n" s="6" r="E40">
        <v>-20</v>
      </c>
    </row>
    <row spans="1:5" r="41">
      <c t="s" s="4" r="A41">
        <v>531</v>
      </c>
      <c t="n" s="6" r="C41">
        <v>6</v>
      </c>
      <c t="n" s="6" r="E41">
        <v>106</v>
      </c>
    </row>
    <row spans="1:5" r="42">
      <c t="s" s="4" r="A42">
        <v>532</v>
      </c>
      <c t="n" s="6" r="B42">
        <v>284</v>
      </c>
      <c t="n" s="6" r="C42">
        <v>82</v>
      </c>
      <c t="n" s="6" r="D42">
        <v>197</v>
      </c>
      <c t="n" s="6" r="E42">
        <v>86</v>
      </c>
    </row>
    <row spans="1:5" r="43">
      <c t="s" s="4" r="A43">
        <v>533</v>
      </c>
      <c t="n" s="6" r="B43">
        <v>1788</v>
      </c>
      <c t="n" s="6" r="C43">
        <v>725</v>
      </c>
      <c t="n" s="6" r="D43">
        <v>1788</v>
      </c>
      <c t="n" s="6" r="E43">
        <v>725</v>
      </c>
    </row>
    <row spans="1:5" r="44">
      <c t="s" s="4" r="A44">
        <v>435</v>
      </c>
    </row>
    <row spans="1:5" r="45">
      <c t="s" s="3" r="A45">
        <v>465</v>
      </c>
    </row>
    <row spans="1:5" r="46">
      <c t="s" s="4" r="A46">
        <v>529</v>
      </c>
      <c t="n" s="6" r="B46">
        <v>3521</v>
      </c>
      <c t="n" s="6" r="C46">
        <v>6924</v>
      </c>
      <c t="n" s="6" r="D46">
        <v>3375</v>
      </c>
      <c t="n" s="6" r="E46">
        <v>6333</v>
      </c>
    </row>
    <row spans="1:5" r="47">
      <c t="s" s="4" r="A47">
        <v>530</v>
      </c>
      <c t="n" s="6" r="B47">
        <v>-317</v>
      </c>
      <c t="n" s="6" r="C47">
        <v>-415</v>
      </c>
      <c t="n" s="6" r="D47">
        <v>-937</v>
      </c>
      <c t="n" s="6" r="E47">
        <v>-676</v>
      </c>
    </row>
    <row spans="1:5" r="48">
      <c t="s" s="4" r="A48">
        <v>531</v>
      </c>
      <c t="n" s="6" r="B48">
        <v>67</v>
      </c>
      <c t="n" s="6" r="C48">
        <v>29</v>
      </c>
      <c t="n" s="6" r="D48">
        <v>113</v>
      </c>
      <c t="n" s="6" r="E48">
        <v>59</v>
      </c>
    </row>
    <row spans="1:5" r="49">
      <c t="s" s="4" r="A49">
        <v>532</v>
      </c>
      <c t="n" s="6" r="B49">
        <v>249</v>
      </c>
      <c t="n" s="6" r="C49">
        <v>-619</v>
      </c>
      <c t="n" s="6" r="D49">
        <v>969</v>
      </c>
      <c t="n" s="6" r="E49">
        <v>203</v>
      </c>
    </row>
    <row spans="1:5" r="50">
      <c t="s" s="4" r="A50">
        <v>533</v>
      </c>
      <c t="n" s="7" r="B50">
        <v>3520</v>
      </c>
      <c t="n" s="6" r="C50">
        <v>5919</v>
      </c>
      <c t="n" s="7" r="D50">
        <v>3520</v>
      </c>
      <c t="n" s="6" r="E50">
        <v>5919</v>
      </c>
    </row>
    <row spans="1:5" r="51">
      <c t="s" s="4" r="A51">
        <v>534</v>
      </c>
    </row>
    <row spans="1:5" r="52">
      <c t="s" s="3" r="A52">
        <v>465</v>
      </c>
    </row>
    <row spans="1:5" r="53">
      <c t="s" s="4" r="A53">
        <v>529</v>
      </c>
      <c t="n" s="6" r="C53">
        <v>2741</v>
      </c>
      <c t="n" s="6" r="E53">
        <v>2423</v>
      </c>
    </row>
    <row spans="1:5" r="54">
      <c t="s" s="4" r="A54">
        <v>532</v>
      </c>
      <c t="n" s="6" r="C54">
        <v>32</v>
      </c>
      <c t="n" s="6" r="E54">
        <v>350</v>
      </c>
    </row>
    <row spans="1:5" r="55">
      <c t="s" s="4" r="A55">
        <v>533</v>
      </c>
      <c t="n" s="7" r="C55">
        <v>2773</v>
      </c>
      <c t="n" s="7" r="E55">
        <v>277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5</v>
      </c>
      <c t="s" s="2" r="B1">
        <v>2</v>
      </c>
      <c t="s" s="2" r="C1">
        <v>25</v>
      </c>
    </row>
    <row spans="1:3" r="2">
      <c t="s" s="3" r="A2">
        <v>536</v>
      </c>
    </row>
    <row spans="1:3" r="3">
      <c t="s" s="4" r="A3">
        <v>537</v>
      </c>
      <c t="n" s="7" r="B3">
        <v>27103</v>
      </c>
      <c t="n" s="7" r="C3">
        <v>26006</v>
      </c>
    </row>
    <row spans="1:3" r="4">
      <c t="s" s="4" r="A4">
        <v>538</v>
      </c>
      <c t="n" s="6" r="B4">
        <v>3426442</v>
      </c>
      <c t="n" s="6" r="C4">
        <v>2941940</v>
      </c>
    </row>
    <row spans="1:3" r="5">
      <c t="s" s="4" r="A5">
        <v>533</v>
      </c>
      <c t="n" s="6" r="B5">
        <v>3454304</v>
      </c>
      <c t="n" s="6" r="C5">
        <v>2967946</v>
      </c>
    </row>
    <row spans="1:3" r="6">
      <c t="s" s="4" r="A6">
        <v>539</v>
      </c>
    </row>
    <row spans="1:3" r="7">
      <c t="s" s="3" r="A7">
        <v>536</v>
      </c>
    </row>
    <row spans="1:3" r="8">
      <c t="s" s="4" r="A8">
        <v>540</v>
      </c>
      <c t="n" s="6" r="B8">
        <v>759</v>
      </c>
    </row>
    <row spans="1:3" r="9">
      <c t="s" s="4" r="A9">
        <v>430</v>
      </c>
    </row>
    <row spans="1:3" r="10">
      <c t="s" s="3" r="A10">
        <v>536</v>
      </c>
    </row>
    <row spans="1:3" r="11">
      <c t="s" s="4" r="A11">
        <v>537</v>
      </c>
      <c t="n" s="6" r="B11">
        <v>20245</v>
      </c>
      <c t="n" s="6" r="C11">
        <v>19786</v>
      </c>
    </row>
    <row spans="1:3" r="12">
      <c t="s" s="4" r="A12">
        <v>538</v>
      </c>
      <c t="n" s="6" r="B12">
        <v>2179493</v>
      </c>
      <c t="n" s="6" r="C12">
        <v>1741803</v>
      </c>
    </row>
    <row spans="1:3" r="13">
      <c t="s" s="4" r="A13">
        <v>533</v>
      </c>
      <c t="n" s="6" r="B13">
        <v>2200147</v>
      </c>
      <c t="n" s="6" r="C13">
        <v>1761589</v>
      </c>
    </row>
    <row spans="1:3" r="14">
      <c t="s" s="4" r="A14">
        <v>541</v>
      </c>
    </row>
    <row spans="1:3" r="15">
      <c t="s" s="3" r="A15">
        <v>536</v>
      </c>
    </row>
    <row spans="1:3" r="16">
      <c t="s" s="4" r="A16">
        <v>540</v>
      </c>
      <c t="n" s="6" r="B16">
        <v>409</v>
      </c>
    </row>
    <row spans="1:3" r="17">
      <c t="s" s="4" r="A17">
        <v>431</v>
      </c>
    </row>
    <row spans="1:3" r="18">
      <c t="s" s="3" r="A18">
        <v>536</v>
      </c>
    </row>
    <row spans="1:3" r="19">
      <c t="s" s="4" r="A19">
        <v>537</v>
      </c>
      <c t="n" s="6" r="B19">
        <v>1011</v>
      </c>
      <c t="n" s="6" r="C19">
        <v>1232</v>
      </c>
    </row>
    <row spans="1:3" r="20">
      <c t="s" s="4" r="A20">
        <v>538</v>
      </c>
      <c t="n" s="6" r="B20">
        <v>311720</v>
      </c>
      <c t="n" s="6" r="C20">
        <v>305812</v>
      </c>
    </row>
    <row spans="1:3" r="21">
      <c t="s" s="4" r="A21">
        <v>533</v>
      </c>
      <c t="n" s="6" r="B21">
        <v>313062</v>
      </c>
      <c t="n" s="6" r="C21">
        <v>307044</v>
      </c>
    </row>
    <row spans="1:3" r="22">
      <c t="s" s="4" r="A22">
        <v>542</v>
      </c>
    </row>
    <row spans="1:3" r="23">
      <c t="s" s="3" r="A23">
        <v>536</v>
      </c>
    </row>
    <row spans="1:3" r="24">
      <c t="s" s="4" r="A24">
        <v>540</v>
      </c>
      <c t="n" s="6" r="B24">
        <v>331</v>
      </c>
    </row>
    <row spans="1:3" r="25">
      <c t="s" s="4" r="A25">
        <v>432</v>
      </c>
    </row>
    <row spans="1:3" r="26">
      <c t="s" s="3" r="A26">
        <v>536</v>
      </c>
    </row>
    <row spans="1:3" r="27">
      <c t="s" s="4" r="A27">
        <v>537</v>
      </c>
      <c t="n" s="6" r="C27">
        <v>6</v>
      </c>
    </row>
    <row spans="1:3" r="28">
      <c t="s" s="4" r="A28">
        <v>538</v>
      </c>
      <c t="n" s="6" r="B28">
        <v>63338</v>
      </c>
      <c t="n" s="6" r="C28">
        <v>56654</v>
      </c>
    </row>
    <row spans="1:3" r="29">
      <c t="s" s="4" r="A29">
        <v>533</v>
      </c>
      <c t="n" s="6" r="B29">
        <v>63338</v>
      </c>
      <c t="n" s="6" r="C29">
        <v>56660</v>
      </c>
    </row>
    <row spans="1:3" r="30">
      <c t="s" s="4" r="A30">
        <v>433</v>
      </c>
    </row>
    <row spans="1:3" r="31">
      <c t="s" s="3" r="A31">
        <v>536</v>
      </c>
    </row>
    <row spans="1:3" r="32">
      <c t="s" s="4" r="A32">
        <v>537</v>
      </c>
      <c t="n" s="6" r="B32">
        <v>4063</v>
      </c>
      <c t="n" s="6" r="C32">
        <v>3027</v>
      </c>
    </row>
    <row spans="1:3" r="33">
      <c t="s" s="4" r="A33">
        <v>538</v>
      </c>
      <c t="n" s="6" r="B33">
        <v>379760</v>
      </c>
      <c t="n" s="6" r="C33">
        <v>386665</v>
      </c>
    </row>
    <row spans="1:3" r="34">
      <c t="s" s="4" r="A34">
        <v>533</v>
      </c>
      <c t="n" s="6" r="B34">
        <v>383823</v>
      </c>
      <c t="n" s="6" r="C34">
        <v>389692</v>
      </c>
    </row>
    <row spans="1:3" r="35">
      <c t="s" s="4" r="A35">
        <v>434</v>
      </c>
    </row>
    <row spans="1:3" r="36">
      <c t="s" s="3" r="A36">
        <v>536</v>
      </c>
    </row>
    <row spans="1:3" r="37">
      <c t="s" s="4" r="A37">
        <v>537</v>
      </c>
      <c t="n" s="6" r="C37">
        <v>380</v>
      </c>
    </row>
    <row spans="1:3" r="38">
      <c t="s" s="4" r="A38">
        <v>538</v>
      </c>
      <c t="n" s="6" r="B38">
        <v>152978</v>
      </c>
      <c t="n" s="6" r="C38">
        <v>117690</v>
      </c>
    </row>
    <row spans="1:3" r="39">
      <c t="s" s="4" r="A39">
        <v>533</v>
      </c>
      <c t="n" s="6" r="B39">
        <v>152978</v>
      </c>
      <c t="n" s="6" r="C39">
        <v>118070</v>
      </c>
    </row>
    <row spans="1:3" r="40">
      <c t="s" s="4" r="A40">
        <v>435</v>
      </c>
    </row>
    <row spans="1:3" r="41">
      <c t="s" s="3" r="A41">
        <v>536</v>
      </c>
    </row>
    <row spans="1:3" r="42">
      <c t="s" s="4" r="A42">
        <v>537</v>
      </c>
      <c t="n" s="6" r="B42">
        <v>1784</v>
      </c>
      <c t="n" s="6" r="C42">
        <v>1575</v>
      </c>
    </row>
    <row spans="1:3" r="43">
      <c t="s" s="4" r="A43">
        <v>538</v>
      </c>
      <c t="n" s="6" r="B43">
        <v>339153</v>
      </c>
      <c t="n" s="6" r="C43">
        <v>333316</v>
      </c>
    </row>
    <row spans="1:3" r="44">
      <c t="s" s="4" r="A44">
        <v>533</v>
      </c>
      <c t="n" s="6" r="B44">
        <v>340956</v>
      </c>
      <c t="n" s="7" r="C44">
        <v>334891</v>
      </c>
    </row>
    <row spans="1:3" r="45">
      <c t="s" s="4" r="A45">
        <v>543</v>
      </c>
    </row>
    <row spans="1:3" r="46">
      <c t="s" s="3" r="A46">
        <v>536</v>
      </c>
    </row>
    <row spans="1:3" r="47">
      <c t="s" s="4" r="A47">
        <v>540</v>
      </c>
      <c t="n" s="7" r="B47">
        <v>1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44</v>
      </c>
      <c t="s" s="2" r="B1">
        <v>2</v>
      </c>
      <c t="s" s="2" r="C1">
        <v>545</v>
      </c>
      <c t="s" s="2" r="D1">
        <v>25</v>
      </c>
      <c t="s" s="2" r="E1">
        <v>70</v>
      </c>
      <c t="s" s="2" r="F1">
        <v>546</v>
      </c>
      <c t="s" s="2" r="G1">
        <v>547</v>
      </c>
    </row>
    <row spans="1:7" r="2">
      <c t="s" s="3" r="A2">
        <v>536</v>
      </c>
    </row>
    <row spans="1:7" r="3">
      <c t="s" s="4" r="A3">
        <v>537</v>
      </c>
      <c t="n" s="7" r="B3">
        <v>670</v>
      </c>
      <c t="n" s="7" r="D3">
        <v>843</v>
      </c>
    </row>
    <row spans="1:7" r="4">
      <c t="s" s="4" r="A4">
        <v>538</v>
      </c>
      <c t="n" s="6" r="B4">
        <v>29997</v>
      </c>
      <c t="n" s="6" r="D4">
        <v>30031</v>
      </c>
    </row>
    <row spans="1:7" r="5">
      <c t="s" s="4" r="A5">
        <v>533</v>
      </c>
      <c t="n" s="6" r="B5">
        <v>30667</v>
      </c>
      <c t="n" s="7" r="C5">
        <v>30553</v>
      </c>
      <c t="n" s="6" r="D5">
        <v>30874</v>
      </c>
      <c t="n" s="7" r="E5">
        <v>30174</v>
      </c>
      <c t="n" s="7" r="F5">
        <v>30505</v>
      </c>
      <c t="n" s="7" r="G5">
        <v>30684</v>
      </c>
    </row>
    <row spans="1:7" r="6">
      <c t="s" s="4" r="A6">
        <v>430</v>
      </c>
    </row>
    <row spans="1:7" r="7">
      <c t="s" s="3" r="A7">
        <v>536</v>
      </c>
    </row>
    <row spans="1:7" r="8">
      <c t="s" s="4" r="A8">
        <v>537</v>
      </c>
      <c t="n" s="6" r="B8">
        <v>493</v>
      </c>
      <c t="n" s="6" r="D8">
        <v>598</v>
      </c>
    </row>
    <row spans="1:7" r="9">
      <c t="s" s="4" r="A9">
        <v>538</v>
      </c>
      <c t="n" s="6" r="B9">
        <v>19866</v>
      </c>
      <c t="n" s="6" r="D9">
        <v>19625</v>
      </c>
    </row>
    <row spans="1:7" r="10">
      <c t="s" s="4" r="A10">
        <v>533</v>
      </c>
      <c t="n" s="6" r="B10">
        <v>20359</v>
      </c>
      <c t="n" s="6" r="C10">
        <v>20077</v>
      </c>
      <c t="n" s="6" r="D10">
        <v>20223</v>
      </c>
      <c t="n" s="6" r="E10">
        <v>13919</v>
      </c>
      <c t="n" s="6" r="F10">
        <v>12560</v>
      </c>
      <c t="n" s="6" r="G10">
        <v>13577</v>
      </c>
    </row>
    <row spans="1:7" r="11">
      <c t="s" s="4" r="A11">
        <v>431</v>
      </c>
    </row>
    <row spans="1:7" r="12">
      <c t="s" s="3" r="A12">
        <v>536</v>
      </c>
    </row>
    <row spans="1:7" r="13">
      <c t="s" s="4" r="A13">
        <v>537</v>
      </c>
      <c t="n" s="6" r="B13">
        <v>43</v>
      </c>
      <c t="n" s="6" r="D13">
        <v>77</v>
      </c>
    </row>
    <row spans="1:7" r="14">
      <c t="s" s="4" r="A14">
        <v>538</v>
      </c>
      <c t="n" s="6" r="B14">
        <v>2169</v>
      </c>
      <c t="n" s="6" r="D14">
        <v>2560</v>
      </c>
    </row>
    <row spans="1:7" r="15">
      <c t="s" s="4" r="A15">
        <v>533</v>
      </c>
      <c t="n" s="6" r="B15">
        <v>2212</v>
      </c>
      <c t="n" s="6" r="C15">
        <v>2597</v>
      </c>
      <c t="n" s="6" r="D15">
        <v>2637</v>
      </c>
      <c t="n" s="6" r="E15">
        <v>2868</v>
      </c>
      <c t="n" s="6" r="F15">
        <v>3307</v>
      </c>
      <c t="n" s="6" r="G15">
        <v>3196</v>
      </c>
    </row>
    <row spans="1:7" r="16">
      <c t="s" s="4" r="A16">
        <v>432</v>
      </c>
    </row>
    <row spans="1:7" r="17">
      <c t="s" s="3" r="A17">
        <v>536</v>
      </c>
    </row>
    <row spans="1:7" r="18">
      <c t="s" s="4" r="A18">
        <v>537</v>
      </c>
      <c t="n" s="6" r="D18">
        <v>1</v>
      </c>
    </row>
    <row spans="1:7" r="19">
      <c t="s" s="4" r="A19">
        <v>538</v>
      </c>
      <c t="n" s="6" r="B19">
        <v>624</v>
      </c>
      <c t="n" s="6" r="D19">
        <v>459</v>
      </c>
    </row>
    <row spans="1:7" r="20">
      <c t="s" s="4" r="A20">
        <v>533</v>
      </c>
      <c t="n" s="6" r="B20">
        <v>624</v>
      </c>
      <c t="n" s="6" r="C20">
        <v>588</v>
      </c>
      <c t="n" s="6" r="D20">
        <v>460</v>
      </c>
      <c t="n" s="6" r="E20">
        <v>954</v>
      </c>
      <c t="n" s="6" r="F20">
        <v>1038</v>
      </c>
      <c t="n" s="6" r="G20">
        <v>582</v>
      </c>
    </row>
    <row spans="1:7" r="21">
      <c t="s" s="4" r="A21">
        <v>433</v>
      </c>
    </row>
    <row spans="1:7" r="22">
      <c t="s" s="3" r="A22">
        <v>536</v>
      </c>
    </row>
    <row spans="1:7" r="23">
      <c t="s" s="4" r="A23">
        <v>537</v>
      </c>
      <c t="n" s="6" r="B23">
        <v>31</v>
      </c>
      <c t="n" s="6" r="D23">
        <v>73</v>
      </c>
    </row>
    <row spans="1:7" r="24">
      <c t="s" s="4" r="A24">
        <v>538</v>
      </c>
      <c t="n" s="6" r="B24">
        <v>2133</v>
      </c>
      <c t="n" s="6" r="D24">
        <v>2515</v>
      </c>
    </row>
    <row spans="1:7" r="25">
      <c t="s" s="4" r="A25">
        <v>533</v>
      </c>
      <c t="n" s="6" r="B25">
        <v>2164</v>
      </c>
      <c t="n" s="6" r="C25">
        <v>2266</v>
      </c>
      <c t="n" s="6" r="D25">
        <v>2588</v>
      </c>
      <c t="n" s="6" r="E25">
        <v>3016</v>
      </c>
      <c t="n" s="6" r="F25">
        <v>3298</v>
      </c>
      <c t="n" s="6" r="G25">
        <v>4020</v>
      </c>
    </row>
    <row spans="1:7" r="26">
      <c t="s" s="4" r="A26">
        <v>434</v>
      </c>
    </row>
    <row spans="1:7" r="27">
      <c t="s" s="3" r="A27">
        <v>536</v>
      </c>
    </row>
    <row spans="1:7" r="28">
      <c t="s" s="4" r="A28">
        <v>537</v>
      </c>
      <c t="n" s="6" r="D28">
        <v>21</v>
      </c>
    </row>
    <row spans="1:7" r="29">
      <c t="s" s="4" r="A29">
        <v>538</v>
      </c>
      <c t="n" s="6" r="B29">
        <v>1788</v>
      </c>
      <c t="n" s="6" r="D29">
        <v>1570</v>
      </c>
    </row>
    <row spans="1:7" r="30">
      <c t="s" s="4" r="A30">
        <v>533</v>
      </c>
      <c t="n" s="6" r="B30">
        <v>1788</v>
      </c>
      <c t="n" s="6" r="C30">
        <v>1504</v>
      </c>
      <c t="n" s="6" r="D30">
        <v>1591</v>
      </c>
      <c t="n" s="6" r="E30">
        <v>725</v>
      </c>
      <c t="n" s="6" r="F30">
        <v>637</v>
      </c>
      <c t="n" s="6" r="G30">
        <v>553</v>
      </c>
    </row>
    <row spans="1:7" r="31">
      <c t="s" s="4" r="A31">
        <v>435</v>
      </c>
    </row>
    <row spans="1:7" r="32">
      <c t="s" s="3" r="A32">
        <v>536</v>
      </c>
    </row>
    <row spans="1:7" r="33">
      <c t="s" s="4" r="A33">
        <v>537</v>
      </c>
      <c t="n" s="6" r="B33">
        <v>103</v>
      </c>
      <c t="n" s="6" r="D33">
        <v>73</v>
      </c>
    </row>
    <row spans="1:7" r="34">
      <c t="s" s="4" r="A34">
        <v>538</v>
      </c>
      <c t="n" s="6" r="B34">
        <v>3417</v>
      </c>
      <c t="n" s="6" r="D34">
        <v>3302</v>
      </c>
    </row>
    <row spans="1:7" r="35">
      <c t="s" s="4" r="A35">
        <v>533</v>
      </c>
      <c t="n" s="7" r="B35">
        <v>3520</v>
      </c>
      <c t="n" s="7" r="C35">
        <v>3521</v>
      </c>
      <c t="n" s="7" r="D35">
        <v>3375</v>
      </c>
      <c t="n" s="7" r="E35">
        <v>5919</v>
      </c>
      <c t="n" s="7" r="F35">
        <v>6924</v>
      </c>
      <c t="n" s="7" r="G35">
        <v>633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s="1" r="A1">
        <v>548</v>
      </c>
      <c t="s" s="2" r="B1">
        <v>69</v>
      </c>
      <c t="s" s="2" r="C1">
        <v>1</v>
      </c>
    </row>
    <row spans="1:4" r="2">
      <c t="s" s="2" r="B2">
        <v>549</v>
      </c>
      <c t="s" s="2" r="C2">
        <v>550</v>
      </c>
      <c t="s" s="2" r="D2">
        <v>549</v>
      </c>
    </row>
    <row spans="1:4" r="3">
      <c t="s" s="3" r="A3">
        <v>551</v>
      </c>
    </row>
    <row spans="1:4" r="4">
      <c t="s" s="4" r="A4">
        <v>552</v>
      </c>
      <c t="n" s="6" r="B4">
        <v>4</v>
      </c>
      <c t="n" s="6" r="C4">
        <v>3</v>
      </c>
      <c t="n" s="6" r="D4">
        <v>8</v>
      </c>
    </row>
    <row spans="1:4" r="5">
      <c t="s" s="4" r="A5">
        <v>553</v>
      </c>
      <c t="n" s="7" r="B5">
        <v>2242</v>
      </c>
      <c t="n" s="7" r="C5">
        <v>285</v>
      </c>
      <c t="n" s="7" r="D5">
        <v>3810</v>
      </c>
    </row>
    <row spans="1:4" r="6">
      <c t="s" s="4" r="A6">
        <v>554</v>
      </c>
      <c t="n" s="7" r="B6">
        <v>2242</v>
      </c>
      <c t="n" s="7" r="C6">
        <v>285</v>
      </c>
      <c t="n" s="7" r="D6">
        <v>3810</v>
      </c>
    </row>
    <row spans="1:4" r="7">
      <c t="s" s="4" r="A7">
        <v>430</v>
      </c>
    </row>
    <row spans="1:4" r="8">
      <c t="s" s="3" r="A8">
        <v>551</v>
      </c>
    </row>
    <row spans="1:4" r="9">
      <c t="s" s="4" r="A9">
        <v>552</v>
      </c>
      <c t="n" s="6" r="B9">
        <v>2</v>
      </c>
      <c t="n" s="6" r="D9">
        <v>2</v>
      </c>
    </row>
    <row spans="1:4" r="10">
      <c t="s" s="4" r="A10">
        <v>553</v>
      </c>
      <c t="n" s="7" r="B10">
        <v>1458</v>
      </c>
      <c t="n" s="7" r="D10">
        <v>1458</v>
      </c>
    </row>
    <row spans="1:4" r="11">
      <c t="s" s="4" r="A11">
        <v>554</v>
      </c>
      <c t="n" s="7" r="B11">
        <v>1458</v>
      </c>
      <c t="n" s="7" r="D11">
        <v>1458</v>
      </c>
    </row>
    <row spans="1:4" r="12">
      <c t="s" s="4" r="A12">
        <v>431</v>
      </c>
    </row>
    <row spans="1:4" r="13">
      <c t="s" s="3" r="A13">
        <v>551</v>
      </c>
    </row>
    <row spans="1:4" r="14">
      <c t="s" s="4" r="A14">
        <v>552</v>
      </c>
      <c t="n" s="6" r="B14">
        <v>2</v>
      </c>
      <c t="n" s="6" r="D14">
        <v>3</v>
      </c>
    </row>
    <row spans="1:4" r="15">
      <c t="s" s="4" r="A15">
        <v>553</v>
      </c>
      <c t="n" s="7" r="B15">
        <v>784</v>
      </c>
      <c t="n" s="7" r="D15">
        <v>1933</v>
      </c>
    </row>
    <row spans="1:4" r="16">
      <c t="s" s="4" r="A16">
        <v>554</v>
      </c>
      <c t="n" s="7" r="B16">
        <v>784</v>
      </c>
      <c t="n" s="7" r="D16">
        <v>1933</v>
      </c>
    </row>
    <row spans="1:4" r="17">
      <c t="s" s="4" r="A17">
        <v>432</v>
      </c>
    </row>
    <row spans="1:4" r="18">
      <c t="s" s="3" r="A18">
        <v>551</v>
      </c>
    </row>
    <row spans="1:4" r="19">
      <c t="s" s="4" r="A19">
        <v>552</v>
      </c>
      <c t="n" s="6" r="D19">
        <v>1</v>
      </c>
    </row>
    <row spans="1:4" r="20">
      <c t="s" s="4" r="A20">
        <v>553</v>
      </c>
      <c t="n" s="7" r="D20">
        <v>14</v>
      </c>
    </row>
    <row spans="1:4" r="21">
      <c t="s" s="4" r="A21">
        <v>554</v>
      </c>
      <c t="n" s="7" r="D21">
        <v>14</v>
      </c>
    </row>
    <row spans="1:4" r="22">
      <c t="s" s="4" r="A22">
        <v>434</v>
      </c>
    </row>
    <row spans="1:4" r="23">
      <c t="s" s="3" r="A23">
        <v>551</v>
      </c>
    </row>
    <row spans="1:4" r="24">
      <c t="s" s="4" r="A24">
        <v>552</v>
      </c>
      <c t="n" s="6" r="D24">
        <v>1</v>
      </c>
    </row>
    <row spans="1:4" r="25">
      <c t="s" s="4" r="A25">
        <v>553</v>
      </c>
      <c t="n" s="7" r="D25">
        <v>396</v>
      </c>
    </row>
    <row spans="1:4" r="26">
      <c t="s" s="4" r="A26">
        <v>554</v>
      </c>
      <c t="n" s="7" r="D26">
        <v>396</v>
      </c>
    </row>
    <row spans="1:4" r="27">
      <c t="s" s="4" r="A27">
        <v>435</v>
      </c>
    </row>
    <row spans="1:4" r="28">
      <c t="s" s="3" r="A28">
        <v>551</v>
      </c>
    </row>
    <row spans="1:4" r="29">
      <c t="s" s="4" r="A29">
        <v>552</v>
      </c>
      <c t="n" s="6" r="C29">
        <v>3</v>
      </c>
      <c t="n" s="6" r="D29">
        <v>1</v>
      </c>
    </row>
    <row spans="1:4" r="30">
      <c t="s" s="4" r="A30">
        <v>553</v>
      </c>
      <c t="n" s="7" r="C30">
        <v>285</v>
      </c>
      <c t="n" s="7" r="D30">
        <v>9</v>
      </c>
    </row>
    <row spans="1:4" r="31">
      <c t="s" s="4" r="A31">
        <v>554</v>
      </c>
      <c t="n" s="7" r="C31">
        <v>285</v>
      </c>
      <c t="n" s="7" r="D31">
        <v>9</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555</v>
      </c>
      <c t="s" s="2" r="B1">
        <v>1</v>
      </c>
    </row>
    <row spans="1:3" r="2">
      <c t="s" s="2" r="B2">
        <v>550</v>
      </c>
      <c t="s" s="2" r="C2">
        <v>549</v>
      </c>
    </row>
    <row spans="1:3" r="3">
      <c t="s" s="3" r="A3">
        <v>551</v>
      </c>
    </row>
    <row spans="1:3" r="4">
      <c t="s" s="4" r="A4">
        <v>552</v>
      </c>
      <c t="n" s="6" r="B4">
        <v>1</v>
      </c>
      <c t="n" s="6" r="C4">
        <v>1</v>
      </c>
    </row>
    <row spans="1:3" r="5">
      <c t="s" s="4" r="A5">
        <v>556</v>
      </c>
      <c t="n" s="7" r="B5">
        <v>162</v>
      </c>
      <c t="n" s="7" r="C5">
        <v>483</v>
      </c>
    </row>
    <row spans="1:3" r="6">
      <c t="s" s="4" r="A6">
        <v>433</v>
      </c>
    </row>
    <row spans="1:3" r="7">
      <c t="s" s="3" r="A7">
        <v>551</v>
      </c>
    </row>
    <row spans="1:3" r="8">
      <c t="s" s="4" r="A8">
        <v>552</v>
      </c>
      <c t="n" s="6" r="C8">
        <v>1</v>
      </c>
    </row>
    <row spans="1:3" r="9">
      <c t="s" s="4" r="A9">
        <v>556</v>
      </c>
      <c t="n" s="7" r="C9">
        <v>483</v>
      </c>
    </row>
    <row spans="1:3" r="10">
      <c t="s" s="4" r="A10">
        <v>435</v>
      </c>
    </row>
    <row spans="1:3" r="11">
      <c t="s" s="3" r="A11">
        <v>551</v>
      </c>
    </row>
    <row spans="1:3" r="12">
      <c t="s" s="4" r="A12">
        <v>552</v>
      </c>
      <c t="n" s="6" r="B12">
        <v>1</v>
      </c>
    </row>
    <row spans="1:3" r="13">
      <c t="s" s="4" r="A13">
        <v>556</v>
      </c>
      <c t="n" s="7" r="B13">
        <v>16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2"/>
    <col customWidth="1" max="2" min="2" width="31"/>
    <col customWidth="1" max="3" min="3" width="31"/>
    <col customWidth="1" max="4" min="4" width="21"/>
    <col customWidth="1" max="5" min="5" width="31"/>
    <col customWidth="1" max="6" min="6" width="21"/>
    <col customWidth="1" max="7" min="7" width="21"/>
  </cols>
  <sheetData>
    <row spans="1:7" r="1">
      <c t="s" s="1" r="A1">
        <v>557</v>
      </c>
      <c t="s" s="2" r="B1">
        <v>558</v>
      </c>
      <c t="s" s="2" r="C1">
        <v>69</v>
      </c>
      <c t="s" s="2" r="E1">
        <v>1</v>
      </c>
    </row>
    <row spans="1:7" r="2">
      <c t="s" s="2" r="B2">
        <v>559</v>
      </c>
      <c t="s" s="2" r="C2">
        <v>559</v>
      </c>
      <c t="s" s="2" r="D2">
        <v>560</v>
      </c>
      <c t="s" s="2" r="E2">
        <v>559</v>
      </c>
      <c t="s" s="2" r="F2">
        <v>560</v>
      </c>
      <c t="s" s="2" r="G2">
        <v>291</v>
      </c>
    </row>
    <row spans="1:7" r="3">
      <c t="s" s="3" r="A3">
        <v>561</v>
      </c>
    </row>
    <row spans="1:7" r="4">
      <c t="s" s="4" r="A4">
        <v>562</v>
      </c>
      <c t="n" s="7" r="B4">
        <v>7200000</v>
      </c>
      <c t="n" s="7" r="C4">
        <v>7200000</v>
      </c>
      <c t="n" s="7" r="E4">
        <v>7200000</v>
      </c>
      <c t="n" s="7" r="G4">
        <v>2500000</v>
      </c>
    </row>
    <row spans="1:7" r="5">
      <c t="s" s="4" r="A5">
        <v>563</v>
      </c>
      <c t="n" s="7" r="C5">
        <v>3935000</v>
      </c>
      <c t="n" s="7" r="D5">
        <v>2639000</v>
      </c>
      <c t="n" s="6" r="E5">
        <v>7656000</v>
      </c>
      <c t="n" s="7" r="F5">
        <v>5113000</v>
      </c>
    </row>
    <row spans="1:7" r="6">
      <c t="s" s="4" r="A6">
        <v>564</v>
      </c>
    </row>
    <row spans="1:7" r="7">
      <c t="s" s="3" r="A7">
        <v>561</v>
      </c>
    </row>
    <row spans="1:7" r="8">
      <c t="s" s="4" r="A8">
        <v>563</v>
      </c>
      <c t="n" s="7" r="E8">
        <v>141000</v>
      </c>
    </row>
    <row spans="1:7" r="9">
      <c t="s" s="4" r="A9">
        <v>565</v>
      </c>
    </row>
    <row spans="1:7" r="10">
      <c t="s" s="3" r="A10">
        <v>561</v>
      </c>
    </row>
    <row spans="1:7" r="11">
      <c t="s" s="4" r="A11">
        <v>566</v>
      </c>
      <c t="n" s="6" r="B11">
        <v>2</v>
      </c>
      <c t="n" s="6" r="C11">
        <v>2</v>
      </c>
      <c t="n" s="6" r="E11">
        <v>2</v>
      </c>
    </row>
    <row spans="1:7" r="12">
      <c t="s" s="4" r="A12">
        <v>567</v>
      </c>
      <c t="n" s="7" r="B12">
        <v>30000000</v>
      </c>
      <c t="n" s="7" r="C12">
        <v>30000000</v>
      </c>
      <c t="n" s="7" r="E12">
        <v>30000000</v>
      </c>
    </row>
    <row spans="1:7" r="13">
      <c t="s" s="4" r="A13">
        <v>568</v>
      </c>
      <c t="s" s="4" r="B13">
        <v>569</v>
      </c>
      <c t="s" s="4" r="C13">
        <v>569</v>
      </c>
      <c t="s" s="4" r="E13">
        <v>569</v>
      </c>
    </row>
    <row spans="1:7" r="14">
      <c t="s" s="4" r="A14">
        <v>570</v>
      </c>
      <c t="s" s="4" r="E14">
        <v>571</v>
      </c>
    </row>
    <row spans="1:7" r="15">
      <c t="s" s="4" r="A15">
        <v>572</v>
      </c>
      <c t="n" s="7" r="B15">
        <v>0</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26"/>
    <col customWidth="1" max="3" min="3" width="25"/>
  </cols>
  <sheetData>
    <row spans="1:3" r="1">
      <c t="s" s="1" r="A1">
        <v>573</v>
      </c>
      <c t="s" s="2" r="B1">
        <v>1</v>
      </c>
      <c t="s" s="2" r="C1">
        <v>437</v>
      </c>
    </row>
    <row spans="1:3" r="2">
      <c t="s" s="2" r="B2">
        <v>2</v>
      </c>
      <c t="s" s="2" r="C2">
        <v>25</v>
      </c>
    </row>
    <row spans="1:3" r="3">
      <c t="s" s="4" r="A3">
        <v>574</v>
      </c>
    </row>
    <row spans="1:3" r="4">
      <c t="s" s="3" r="A4">
        <v>561</v>
      </c>
    </row>
    <row spans="1:3" r="5">
      <c t="s" s="4" r="A5">
        <v>575</v>
      </c>
      <c t="n" s="7" r="B5">
        <v>82229000</v>
      </c>
      <c t="n" s="7" r="C5">
        <v>35664000</v>
      </c>
    </row>
    <row spans="1:3" r="6">
      <c t="s" s="4" r="A6">
        <v>576</v>
      </c>
      <c t="s" s="4" r="B6">
        <v>577</v>
      </c>
      <c t="s" s="4" r="C6">
        <v>578</v>
      </c>
    </row>
    <row spans="1:3" r="7">
      <c t="s" s="4" r="A7">
        <v>579</v>
      </c>
      <c t="s" s="4" r="B7">
        <v>580</v>
      </c>
      <c t="s" s="4" r="C7">
        <v>581</v>
      </c>
    </row>
    <row spans="1:3" r="8">
      <c t="s" s="4" r="A8">
        <v>582</v>
      </c>
      <c t="s" s="4" r="B8">
        <v>583</v>
      </c>
      <c t="s" s="4" r="C8">
        <v>584</v>
      </c>
    </row>
    <row spans="1:3" r="9">
      <c t="s" s="4" r="A9">
        <v>585</v>
      </c>
      <c t="s" s="4" r="B9">
        <v>586</v>
      </c>
      <c t="s" s="4" r="C9">
        <v>587</v>
      </c>
    </row>
    <row spans="1:3" r="10">
      <c t="s" s="4" r="A10">
        <v>588</v>
      </c>
      <c t="n" s="7" r="B10">
        <v>6078000</v>
      </c>
      <c t="n" s="7" r="C10">
        <v>1518000</v>
      </c>
    </row>
    <row spans="1:3" r="11">
      <c t="s" s="4" r="A11">
        <v>589</v>
      </c>
    </row>
    <row spans="1:3" r="12">
      <c t="s" s="3" r="A12">
        <v>561</v>
      </c>
    </row>
    <row spans="1:3" r="13">
      <c t="s" s="4" r="A13">
        <v>590</v>
      </c>
      <c t="n" s="7" r="B13">
        <v>-82229000</v>
      </c>
      <c t="n" s="7" r="C13">
        <v>-35664000</v>
      </c>
    </row>
    <row spans="1:3" r="14">
      <c t="s" s="4" r="A14">
        <v>576</v>
      </c>
      <c t="s" s="4" r="B14">
        <v>577</v>
      </c>
      <c t="s" s="4" r="C14">
        <v>578</v>
      </c>
    </row>
    <row spans="1:3" r="15">
      <c t="s" s="4" r="A15">
        <v>579</v>
      </c>
      <c t="s" s="4" r="B15">
        <v>580</v>
      </c>
      <c t="s" s="4" r="C15">
        <v>581</v>
      </c>
    </row>
    <row spans="1:3" r="16">
      <c t="s" s="4" r="A16">
        <v>582</v>
      </c>
      <c t="s" s="4" r="B16">
        <v>583</v>
      </c>
      <c t="s" s="4" r="C16">
        <v>584</v>
      </c>
    </row>
    <row spans="1:3" r="17">
      <c t="s" s="4" r="A17">
        <v>585</v>
      </c>
      <c t="s" s="4" r="B17">
        <v>586</v>
      </c>
      <c t="s" s="4" r="C17">
        <v>587</v>
      </c>
    </row>
    <row spans="1:3" r="18">
      <c t="s" s="4" r="A18">
        <v>588</v>
      </c>
      <c t="n" s="7" r="B18">
        <v>-6078000</v>
      </c>
      <c t="n" s="7" r="C18">
        <v>-1518000</v>
      </c>
    </row>
    <row spans="1:3" r="19">
      <c t="s" s="4" r="A19">
        <v>591</v>
      </c>
    </row>
    <row spans="1:3" r="20">
      <c t="s" s="3" r="A20">
        <v>561</v>
      </c>
    </row>
    <row spans="1:3" r="21">
      <c t="s" s="4" r="A21">
        <v>575</v>
      </c>
      <c t="n" s="7" r="B21">
        <v>30000000</v>
      </c>
    </row>
    <row spans="1:3" r="22">
      <c t="s" s="4" r="A22">
        <v>576</v>
      </c>
      <c t="s" s="4" r="B22">
        <v>450</v>
      </c>
    </row>
    <row spans="1:3" r="23">
      <c t="s" s="4" r="A23">
        <v>579</v>
      </c>
      <c t="s" s="4" r="B23">
        <v>569</v>
      </c>
    </row>
    <row spans="1:3" r="24">
      <c t="s" s="4" r="A24">
        <v>582</v>
      </c>
      <c t="s" s="4" r="B24">
        <v>592</v>
      </c>
    </row>
    <row spans="1:3" r="25">
      <c t="s" s="4" r="A25">
        <v>588</v>
      </c>
      <c t="n" s="7" r="B25">
        <v>-193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593</v>
      </c>
      <c t="s" s="2" r="B1">
        <v>69</v>
      </c>
      <c t="s" s="2" r="D1">
        <v>1</v>
      </c>
    </row>
    <row spans="1:8" r="2">
      <c t="s" s="2" r="B2">
        <v>2</v>
      </c>
      <c t="s" s="2" r="C2">
        <v>70</v>
      </c>
      <c t="s" s="2" r="D2">
        <v>2</v>
      </c>
      <c t="s" s="2" r="E2">
        <v>70</v>
      </c>
      <c t="s" s="2" r="F2">
        <v>323</v>
      </c>
      <c t="s" s="2" r="G2">
        <v>25</v>
      </c>
      <c t="s" s="2" r="H2">
        <v>594</v>
      </c>
    </row>
    <row spans="1:8" r="3">
      <c t="s" s="3" r="A3">
        <v>595</v>
      </c>
    </row>
    <row spans="1:8" r="4">
      <c t="s" s="4" r="A4">
        <v>39</v>
      </c>
      <c t="n" s="7" r="B4">
        <v>125285000</v>
      </c>
      <c t="n" s="7" r="D4">
        <v>125285000</v>
      </c>
      <c t="n" s="7" r="G4">
        <v>109974000</v>
      </c>
    </row>
    <row spans="1:8" r="5">
      <c t="s" s="4" r="A5">
        <v>293</v>
      </c>
      <c t="n" s="6" r="B5">
        <v>1500000</v>
      </c>
      <c t="n" s="6" r="D5">
        <v>1500000</v>
      </c>
    </row>
    <row spans="1:8" r="6">
      <c t="s" s="4" r="A6">
        <v>596</v>
      </c>
      <c t="n" s="6" r="B6">
        <v>164000</v>
      </c>
      <c t="n" s="7" r="C6">
        <v>107000</v>
      </c>
      <c t="n" s="6" r="D6">
        <v>331000</v>
      </c>
      <c t="n" s="7" r="E6">
        <v>218000</v>
      </c>
    </row>
    <row spans="1:8" r="7">
      <c t="s" s="4" r="A7">
        <v>313</v>
      </c>
    </row>
    <row spans="1:8" r="8">
      <c t="s" s="3" r="A8">
        <v>595</v>
      </c>
    </row>
    <row spans="1:8" r="9">
      <c t="s" s="4" r="A9">
        <v>39</v>
      </c>
      <c t="n" s="6" r="B9">
        <v>15300000</v>
      </c>
      <c t="n" s="6" r="D9">
        <v>15300000</v>
      </c>
      <c t="n" s="7" r="F9">
        <v>15311000</v>
      </c>
    </row>
    <row spans="1:8" r="10">
      <c t="s" s="4" r="A10">
        <v>293</v>
      </c>
      <c t="n" s="6" r="B10">
        <v>1500000</v>
      </c>
      <c t="n" s="6" r="D10">
        <v>1500000</v>
      </c>
      <c t="n" s="7" r="F10">
        <v>1500000</v>
      </c>
    </row>
    <row spans="1:8" r="11">
      <c t="s" s="4" r="A11">
        <v>596</v>
      </c>
      <c t="n" s="6" r="D11">
        <v>138000</v>
      </c>
    </row>
    <row spans="1:8" r="12">
      <c t="s" s="4" r="A12">
        <v>597</v>
      </c>
    </row>
    <row spans="1:8" r="13">
      <c t="s" s="3" r="A13">
        <v>595</v>
      </c>
    </row>
    <row spans="1:8" r="14">
      <c t="s" s="4" r="A14">
        <v>39</v>
      </c>
      <c t="n" s="7" r="H14">
        <v>22900000</v>
      </c>
    </row>
    <row spans="1:8" r="15">
      <c t="s" s="4" r="A15">
        <v>293</v>
      </c>
      <c t="n" s="6" r="B15">
        <v>2700000</v>
      </c>
      <c t="n" s="6" r="D15">
        <v>2700000</v>
      </c>
    </row>
    <row spans="1:8" r="16">
      <c t="s" s="4" r="A16">
        <v>596</v>
      </c>
      <c t="n" s="6" r="D16">
        <v>193000</v>
      </c>
    </row>
    <row spans="1:8" r="17">
      <c t="s" s="4" r="A17">
        <v>598</v>
      </c>
    </row>
    <row spans="1:8" r="18">
      <c t="s" s="3" r="A18">
        <v>595</v>
      </c>
    </row>
    <row spans="1:8" r="19">
      <c t="s" s="4" r="A19">
        <v>39</v>
      </c>
      <c t="n" s="7" r="B19">
        <v>87100000</v>
      </c>
      <c t="n" s="7" r="D19">
        <v>871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599</v>
      </c>
      <c t="s" s="2" r="B1">
        <v>290</v>
      </c>
    </row>
    <row spans="1:2" r="2">
      <c t="s" s="4" r="A2">
        <v>313</v>
      </c>
    </row>
    <row spans="1:2" r="3">
      <c t="s" s="3" r="A3">
        <v>600</v>
      </c>
    </row>
    <row spans="1:2" r="4">
      <c t="n" s="6" r="A4">
        <v>2016</v>
      </c>
      <c t="n" s="7" r="B4">
        <v>138</v>
      </c>
    </row>
    <row spans="1:2" r="5">
      <c t="n" s="6" r="A5">
        <v>2017</v>
      </c>
      <c t="n" s="6" r="B5">
        <v>248</v>
      </c>
    </row>
    <row spans="1:2" r="6">
      <c t="n" s="6" r="A6">
        <v>2018</v>
      </c>
      <c t="n" s="6" r="B6">
        <v>220</v>
      </c>
    </row>
    <row spans="1:2" r="7">
      <c t="n" s="6" r="A7">
        <v>2019</v>
      </c>
      <c t="n" s="6" r="B7">
        <v>193</v>
      </c>
    </row>
    <row spans="1:2" r="8">
      <c t="n" s="6" r="A8">
        <v>2020</v>
      </c>
      <c t="n" s="6" r="B8">
        <v>165</v>
      </c>
    </row>
    <row spans="1:2" r="9">
      <c t="n" s="6" r="A9">
        <v>2021</v>
      </c>
      <c t="n" s="6" r="B9">
        <v>138</v>
      </c>
    </row>
    <row spans="1:2" r="10">
      <c t="s" s="4" r="A10">
        <v>597</v>
      </c>
    </row>
    <row spans="1:2" r="11">
      <c t="s" s="3" r="A11">
        <v>600</v>
      </c>
    </row>
    <row spans="1:2" r="12">
      <c t="n" s="6" r="A12">
        <v>2016</v>
      </c>
      <c t="n" s="6" r="B12">
        <v>173</v>
      </c>
    </row>
    <row spans="1:2" r="13">
      <c t="n" s="6" r="A13">
        <v>2017</v>
      </c>
      <c t="n" s="6" r="B13">
        <v>316</v>
      </c>
    </row>
    <row spans="1:2" r="14">
      <c t="n" s="6" r="A14">
        <v>2018</v>
      </c>
      <c t="n" s="6" r="B14">
        <v>267</v>
      </c>
    </row>
    <row spans="1:2" r="15">
      <c t="n" s="6" r="A15">
        <v>2019</v>
      </c>
      <c t="n" s="6" r="B15">
        <v>218</v>
      </c>
    </row>
    <row spans="1:2" r="16">
      <c t="n" s="6" r="A16">
        <v>2020</v>
      </c>
      <c t="n" s="6" r="B16">
        <v>168</v>
      </c>
    </row>
    <row spans="1:2" r="17">
      <c t="n" s="6" r="A17">
        <v>2021</v>
      </c>
      <c t="n" s="7" r="B17">
        <v>11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1"/>
    <col customWidth="1" max="2" min="2" width="21"/>
  </cols>
  <sheetData>
    <row spans="1:2" r="1">
      <c t="s" s="1" r="A1">
        <v>601</v>
      </c>
      <c t="s" s="2" r="B1">
        <v>1</v>
      </c>
    </row>
    <row spans="1:2" r="2">
      <c t="s" s="2" r="B2">
        <v>290</v>
      </c>
    </row>
    <row spans="1:2" r="3">
      <c t="s" s="3" r="A3">
        <v>602</v>
      </c>
    </row>
    <row spans="1:2" r="4">
      <c t="s" s="4" r="A4">
        <v>603</v>
      </c>
      <c t="n" s="12" r="B4">
        <v>99.59999999999999</v>
      </c>
    </row>
    <row spans="1:2" r="5">
      <c t="s" s="4" r="A5">
        <v>604</v>
      </c>
      <c t="n" s="6" r="B5">
        <v>24</v>
      </c>
    </row>
    <row spans="1:2" r="6">
      <c t="s" s="4" r="A6">
        <v>605</v>
      </c>
      <c t="n" s="6" r="B6">
        <v>50</v>
      </c>
    </row>
    <row spans="1:2" r="7">
      <c t="s" s="4" r="A7">
        <v>606</v>
      </c>
    </row>
    <row spans="1:2" r="8">
      <c t="s" s="3" r="A8">
        <v>602</v>
      </c>
    </row>
    <row spans="1:2" r="9">
      <c t="s" s="4" r="A9">
        <v>607</v>
      </c>
      <c t="n" s="12" r="B9">
        <v>102.5</v>
      </c>
    </row>
    <row spans="1:2" r="10">
      <c t="s" s="4" r="A10">
        <v>454</v>
      </c>
    </row>
    <row spans="1:2" r="11">
      <c t="s" s="3" r="A11">
        <v>602</v>
      </c>
    </row>
    <row spans="1:2" r="12">
      <c t="s" s="4" r="A12">
        <v>608</v>
      </c>
      <c t="s" s="4" r="B12">
        <v>609</v>
      </c>
    </row>
    <row spans="1:2" r="13">
      <c t="s" s="4" r="A13">
        <v>610</v>
      </c>
    </row>
    <row spans="1:2" r="14">
      <c t="s" s="3" r="A14">
        <v>602</v>
      </c>
    </row>
    <row spans="1:2" r="15">
      <c t="s" s="4" r="A15">
        <v>608</v>
      </c>
      <c t="s" s="4" r="B15">
        <v>6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7"/>
    <col customWidth="1" max="5" min="5" width="48"/>
  </cols>
  <sheetData>
    <row spans="1:5" r="1">
      <c t="s" s="1" r="A1">
        <v>122</v>
      </c>
      <c t="s" s="2" r="B1">
        <v>123</v>
      </c>
      <c t="s" s="2" r="C1">
        <v>124</v>
      </c>
      <c t="s" s="2" r="D1">
        <v>125</v>
      </c>
      <c t="s" s="2" r="E1">
        <v>126</v>
      </c>
    </row>
    <row spans="1:5" r="2">
      <c t="s" s="4" r="A2">
        <v>127</v>
      </c>
      <c t="n" s="7" r="B2">
        <v>400516</v>
      </c>
      <c t="n" s="7" r="C2">
        <v>386287</v>
      </c>
      <c t="n" s="7" r="D2">
        <v>13079</v>
      </c>
      <c t="n" s="7" r="E2">
        <v>1150</v>
      </c>
    </row>
    <row spans="1:5" r="3">
      <c t="s" s="4" r="A3">
        <v>108</v>
      </c>
      <c t="n" s="6" r="B3">
        <v>18238</v>
      </c>
      <c t="n" s="6" r="D3">
        <v>18238</v>
      </c>
    </row>
    <row spans="1:5" r="4">
      <c t="s" s="4" r="A4">
        <v>128</v>
      </c>
      <c t="n" s="6" r="B4">
        <v>5539</v>
      </c>
      <c t="n" s="6" r="E4">
        <v>5539</v>
      </c>
    </row>
    <row spans="1:5" r="5">
      <c t="s" s="4" r="A5">
        <v>129</v>
      </c>
      <c t="n" s="6" r="B5">
        <v>1107</v>
      </c>
      <c t="n" s="6" r="C5">
        <v>1107</v>
      </c>
    </row>
    <row spans="1:5" r="6">
      <c t="s" s="4" r="A6">
        <v>130</v>
      </c>
      <c t="n" s="6" r="B6">
        <v>37221</v>
      </c>
      <c t="n" s="6" r="C6">
        <v>37221</v>
      </c>
    </row>
    <row spans="1:5" r="7">
      <c t="s" s="4" r="A7">
        <v>131</v>
      </c>
      <c t="n" s="6" r="B7">
        <v>-206</v>
      </c>
      <c t="n" s="6" r="C7">
        <v>-206</v>
      </c>
    </row>
    <row spans="1:5" r="8">
      <c t="s" s="4" r="A8">
        <v>132</v>
      </c>
      <c t="n" s="6" r="B8">
        <v>-7481</v>
      </c>
      <c t="n" s="6" r="D8">
        <v>-7481</v>
      </c>
    </row>
    <row spans="1:5" r="9">
      <c t="s" s="4" r="A9">
        <v>133</v>
      </c>
      <c t="n" s="7" r="B9">
        <v>454934</v>
      </c>
      <c t="n" s="7" r="C9">
        <v>424409</v>
      </c>
      <c t="n" s="7" r="D9">
        <v>23836</v>
      </c>
      <c t="n" s="7" r="E9">
        <v>668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612</v>
      </c>
      <c t="s" s="2" r="B1">
        <v>1</v>
      </c>
    </row>
    <row spans="1:3" r="2">
      <c t="s" s="2" r="B2">
        <v>2</v>
      </c>
      <c t="s" s="2" r="C2">
        <v>70</v>
      </c>
    </row>
    <row spans="1:3" r="3">
      <c t="s" s="3" r="A3">
        <v>361</v>
      </c>
    </row>
    <row spans="1:3" r="4">
      <c t="s" s="4" r="A4">
        <v>613</v>
      </c>
      <c t="n" s="7" r="B4">
        <v>1107000</v>
      </c>
      <c t="n" s="7" r="C4">
        <v>912000</v>
      </c>
    </row>
    <row spans="1:3" r="5">
      <c t="s" s="4" r="A5">
        <v>614</v>
      </c>
      <c t="n" s="6" r="B5">
        <v>0</v>
      </c>
    </row>
    <row spans="1:3" r="6">
      <c t="s" s="4" r="A6">
        <v>615</v>
      </c>
      <c t="n" s="6" r="C6">
        <v>63000</v>
      </c>
    </row>
    <row spans="1:3" r="7">
      <c t="s" s="4" r="A7">
        <v>616</v>
      </c>
      <c t="n" s="7" r="C7">
        <v>113000</v>
      </c>
    </row>
    <row spans="1:3" r="8">
      <c t="s" s="4" r="A8">
        <v>617</v>
      </c>
    </row>
    <row spans="1:3" r="9">
      <c t="s" s="3" r="A9">
        <v>361</v>
      </c>
    </row>
    <row spans="1:3" r="10">
      <c t="s" s="4" r="A10">
        <v>618</v>
      </c>
      <c t="n" s="7" r="B10">
        <v>240000</v>
      </c>
    </row>
    <row spans="1:3" r="11">
      <c t="s" s="4" r="A11">
        <v>619</v>
      </c>
      <c t="s" s="4" r="B11">
        <v>620</v>
      </c>
    </row>
    <row spans="1:3" r="12">
      <c t="s" s="4" r="A12">
        <v>621</v>
      </c>
      <c t="n" s="6" r="B12">
        <v>23952</v>
      </c>
    </row>
    <row spans="1:3" r="13">
      <c t="s" s="4" r="A13">
        <v>622</v>
      </c>
      <c t="n" s="8" r="B13">
        <v>10.02</v>
      </c>
    </row>
    <row spans="1:3" r="14">
      <c t="s" s="4" r="A14">
        <v>623</v>
      </c>
    </row>
    <row spans="1:3" r="15">
      <c t="s" s="3" r="A15">
        <v>361</v>
      </c>
    </row>
    <row spans="1:3" r="16">
      <c t="s" s="4" r="A16">
        <v>621</v>
      </c>
      <c t="n" s="6" r="B16">
        <v>23952</v>
      </c>
    </row>
    <row spans="1:3" r="17">
      <c t="s" s="4" r="A17">
        <v>622</v>
      </c>
      <c t="n" s="8" r="B17">
        <v>10.02</v>
      </c>
    </row>
    <row spans="1:3" r="18">
      <c t="s" s="4" r="A18">
        <v>613</v>
      </c>
      <c t="n" s="7" r="B18">
        <v>240000</v>
      </c>
    </row>
    <row spans="1:3" r="19">
      <c t="s" s="4" r="A19">
        <v>624</v>
      </c>
      <c t="s" s="4" r="B19">
        <v>609</v>
      </c>
    </row>
    <row spans="1:3" r="20">
      <c t="s" s="4" r="A20">
        <v>625</v>
      </c>
    </row>
    <row spans="1:3" r="21">
      <c t="s" s="3" r="A21">
        <v>361</v>
      </c>
    </row>
    <row spans="1:3" r="22">
      <c t="s" s="4" r="A22">
        <v>618</v>
      </c>
      <c t="n" s="7" r="B22">
        <v>32000</v>
      </c>
    </row>
    <row spans="1:3" r="23">
      <c t="s" s="4" r="A23">
        <v>619</v>
      </c>
      <c t="s" s="4" r="B23">
        <v>626</v>
      </c>
    </row>
    <row spans="1:3" r="24">
      <c t="s" s="4" r="A24">
        <v>614</v>
      </c>
      <c t="n" s="6" r="B24">
        <v>0</v>
      </c>
      <c t="n" s="6" r="C24">
        <v>0</v>
      </c>
    </row>
    <row spans="1:3" r="25">
      <c t="s" s="4" r="A25">
        <v>627</v>
      </c>
    </row>
    <row spans="1:3" r="26">
      <c t="s" s="3" r="A26">
        <v>361</v>
      </c>
    </row>
    <row spans="1:3" r="27">
      <c t="s" s="4" r="A27">
        <v>618</v>
      </c>
      <c t="n" s="7" r="B27">
        <v>1700000</v>
      </c>
    </row>
    <row spans="1:3" r="28">
      <c t="s" s="4" r="A28">
        <v>619</v>
      </c>
      <c t="s" s="4" r="B28">
        <v>628</v>
      </c>
    </row>
    <row spans="1:3" r="29">
      <c t="s" s="4" r="A29">
        <v>621</v>
      </c>
      <c t="n" s="6" r="B29">
        <v>150226</v>
      </c>
    </row>
    <row spans="1:3" r="30">
      <c t="s" s="4" r="A30">
        <v>622</v>
      </c>
      <c t="n" s="8" r="B30">
        <v>10.06</v>
      </c>
    </row>
    <row spans="1:3" r="31">
      <c t="s" s="4" r="A31">
        <v>629</v>
      </c>
    </row>
    <row spans="1:3" r="32">
      <c t="s" s="3" r="A32">
        <v>361</v>
      </c>
    </row>
    <row spans="1:3" r="33">
      <c t="s" s="4" r="A33">
        <v>621</v>
      </c>
      <c t="n" s="6" r="B33">
        <v>150226</v>
      </c>
      <c t="n" s="6" r="C33">
        <v>129509</v>
      </c>
    </row>
    <row spans="1:3" r="34">
      <c t="s" s="4" r="A34">
        <v>622</v>
      </c>
      <c t="n" s="8" r="B34">
        <v>10.06</v>
      </c>
      <c t="n" s="8" r="C34">
        <v>11.06</v>
      </c>
    </row>
    <row spans="1:3" r="35">
      <c t="s" s="4" r="A35">
        <v>613</v>
      </c>
      <c t="n" s="7" r="B35">
        <v>504000</v>
      </c>
      <c t="n" s="7" r="C35">
        <v>477000</v>
      </c>
    </row>
    <row spans="1:3" r="36">
      <c t="s" s="4" r="A36">
        <v>624</v>
      </c>
      <c t="s" s="4" r="B36">
        <v>451</v>
      </c>
      <c t="s" s="4" r="C36">
        <v>451</v>
      </c>
    </row>
    <row spans="1:3" r="37">
      <c t="s" s="4" r="A37">
        <v>630</v>
      </c>
    </row>
    <row spans="1:3" r="38">
      <c t="s" s="3" r="A38">
        <v>361</v>
      </c>
    </row>
    <row spans="1:3" r="39">
      <c t="s" s="4" r="A39">
        <v>624</v>
      </c>
      <c t="s" s="4" r="B39">
        <v>453</v>
      </c>
    </row>
    <row spans="1:3" r="40">
      <c t="s" s="4" r="A40">
        <v>631</v>
      </c>
    </row>
    <row spans="1:3" r="41">
      <c t="s" s="3" r="A41">
        <v>361</v>
      </c>
    </row>
    <row spans="1:3" r="42">
      <c t="s" s="4" r="A42">
        <v>624</v>
      </c>
      <c t="s" s="4" r="B42">
        <v>45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30"/>
  </cols>
  <sheetData>
    <row spans="1:2" r="1">
      <c t="s" s="1" r="A1">
        <v>632</v>
      </c>
      <c t="s" s="2" r="B1">
        <v>1</v>
      </c>
    </row>
    <row spans="1:2" r="2">
      <c t="s" s="2" r="B2">
        <v>633</v>
      </c>
    </row>
    <row spans="1:2" r="3">
      <c t="s" s="4" r="A3">
        <v>617</v>
      </c>
    </row>
    <row spans="1:2" r="4">
      <c t="s" s="3" r="A4">
        <v>361</v>
      </c>
    </row>
    <row spans="1:2" r="5">
      <c t="s" s="4" r="A5">
        <v>634</v>
      </c>
      <c t="n" s="6" r="B5">
        <v>73500</v>
      </c>
    </row>
    <row spans="1:2" r="6">
      <c t="s" s="4" r="A6">
        <v>635</v>
      </c>
      <c t="n" s="6" r="B6">
        <v>23952</v>
      </c>
    </row>
    <row spans="1:2" r="7">
      <c t="s" s="4" r="A7">
        <v>636</v>
      </c>
      <c t="n" s="6" r="B7">
        <v>-54360</v>
      </c>
    </row>
    <row spans="1:2" r="8">
      <c t="s" s="4" r="A8">
        <v>637</v>
      </c>
      <c t="n" s="6" r="B8">
        <v>-168</v>
      </c>
    </row>
    <row spans="1:2" r="9">
      <c t="s" s="4" r="A9">
        <v>638</v>
      </c>
      <c t="n" s="6" r="B9">
        <v>42924</v>
      </c>
    </row>
    <row spans="1:2" r="10">
      <c t="s" s="4" r="A10">
        <v>639</v>
      </c>
      <c t="n" s="8" r="B10">
        <v>9.33</v>
      </c>
    </row>
    <row spans="1:2" r="11">
      <c t="s" s="4" r="A11">
        <v>640</v>
      </c>
      <c t="n" s="9" r="B11">
        <v>10.02</v>
      </c>
    </row>
    <row spans="1:2" r="12">
      <c t="s" s="4" r="A12">
        <v>641</v>
      </c>
      <c t="n" s="9" r="B12">
        <v>9.33</v>
      </c>
    </row>
    <row spans="1:2" r="13">
      <c t="s" s="4" r="A13">
        <v>642</v>
      </c>
      <c t="n" s="9" r="B13">
        <v>9.119999999999999</v>
      </c>
    </row>
    <row spans="1:2" r="14">
      <c t="s" s="4" r="A14">
        <v>643</v>
      </c>
      <c t="n" s="8" r="B14">
        <v>9.720000000000001</v>
      </c>
    </row>
    <row spans="1:2" r="15">
      <c t="s" s="4" r="A15">
        <v>627</v>
      </c>
    </row>
    <row spans="1:2" r="16">
      <c t="s" s="3" r="A16">
        <v>361</v>
      </c>
    </row>
    <row spans="1:2" r="17">
      <c t="s" s="4" r="A17">
        <v>634</v>
      </c>
      <c t="n" s="6" r="B17">
        <v>200910</v>
      </c>
    </row>
    <row spans="1:2" r="18">
      <c t="s" s="4" r="A18">
        <v>635</v>
      </c>
      <c t="n" s="6" r="B18">
        <v>150226</v>
      </c>
    </row>
    <row spans="1:2" r="19">
      <c t="s" s="4" r="A19">
        <v>636</v>
      </c>
      <c t="n" s="6" r="B19">
        <v>-66749</v>
      </c>
    </row>
    <row spans="1:2" r="20">
      <c t="s" s="4" r="A20">
        <v>637</v>
      </c>
      <c t="n" s="6" r="B20">
        <v>-6157</v>
      </c>
    </row>
    <row spans="1:2" r="21">
      <c t="s" s="4" r="A21">
        <v>638</v>
      </c>
      <c t="n" s="6" r="B21">
        <v>278230</v>
      </c>
    </row>
    <row spans="1:2" r="22">
      <c t="s" s="4" r="A22">
        <v>639</v>
      </c>
      <c t="n" s="8" r="B22">
        <v>10.87</v>
      </c>
    </row>
    <row spans="1:2" r="23">
      <c t="s" s="4" r="A23">
        <v>640</v>
      </c>
      <c t="n" s="9" r="B23">
        <v>10.06</v>
      </c>
    </row>
    <row spans="1:2" r="24">
      <c t="s" s="4" r="A24">
        <v>641</v>
      </c>
      <c t="n" s="9" r="B24">
        <v>10.28</v>
      </c>
    </row>
    <row spans="1:2" r="25">
      <c t="s" s="4" r="A25">
        <v>642</v>
      </c>
      <c t="n" s="9" r="B25">
        <v>10.65</v>
      </c>
    </row>
    <row spans="1:2" r="26">
      <c t="s" s="4" r="A26">
        <v>643</v>
      </c>
      <c t="n" s="8" r="B26">
        <v>10.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t="s" s="1" r="A1">
        <v>644</v>
      </c>
      <c t="s" s="2" r="B1">
        <v>1</v>
      </c>
    </row>
    <row spans="1:2" r="2">
      <c t="s" s="2" r="B2">
        <v>645</v>
      </c>
    </row>
    <row spans="1:2" r="3">
      <c t="s" s="3" r="A3">
        <v>201</v>
      </c>
    </row>
    <row spans="1:2" r="4">
      <c t="s" s="4" r="A4">
        <v>646</v>
      </c>
      <c t="n" s="6" r="B4">
        <v>175892</v>
      </c>
    </row>
    <row spans="1:2" r="5">
      <c t="s" s="4" r="A5">
        <v>647</v>
      </c>
      <c t="n" s="6" r="B5">
        <v>0</v>
      </c>
    </row>
    <row spans="1:2" r="6">
      <c t="s" s="4" r="A6">
        <v>648</v>
      </c>
      <c t="n" s="6" r="B6">
        <v>0</v>
      </c>
    </row>
    <row spans="1:2" r="7">
      <c t="s" s="4" r="A7">
        <v>649</v>
      </c>
      <c t="n" s="6" r="B7">
        <v>0</v>
      </c>
    </row>
    <row spans="1:2" r="8">
      <c t="s" s="4" r="A8">
        <v>650</v>
      </c>
      <c t="n" s="6" r="B8">
        <v>0</v>
      </c>
    </row>
    <row spans="1:2" r="9">
      <c t="s" s="4" r="A9">
        <v>651</v>
      </c>
      <c t="n" s="6" r="B9">
        <v>175892</v>
      </c>
    </row>
    <row spans="1:2" r="10">
      <c t="s" s="4" r="A10">
        <v>652</v>
      </c>
      <c t="n" s="6" r="B10">
        <v>165274</v>
      </c>
    </row>
    <row spans="1:2" r="11">
      <c t="s" s="4" r="A11">
        <v>653</v>
      </c>
      <c t="n" s="8" r="B11">
        <v>8.380000000000001</v>
      </c>
    </row>
    <row spans="1:2" r="12">
      <c t="s" s="4" r="A12">
        <v>654</v>
      </c>
      <c t="n" s="9" r="B12">
        <v>8.380000000000001</v>
      </c>
    </row>
    <row spans="1:2" r="13">
      <c t="s" s="4" r="A13">
        <v>655</v>
      </c>
      <c t="n" s="8" r="B13">
        <v>8.300000000000001</v>
      </c>
    </row>
    <row spans="1:2" r="14">
      <c t="s" s="4" r="A14">
        <v>656</v>
      </c>
      <c t="s" s="4" r="B14">
        <v>657</v>
      </c>
    </row>
    <row spans="1:2" r="15">
      <c t="s" s="4" r="A15">
        <v>658</v>
      </c>
      <c t="s" s="4" r="B15">
        <v>659</v>
      </c>
    </row>
    <row spans="1:2" r="16">
      <c t="s" s="4" r="A16">
        <v>660</v>
      </c>
      <c t="n" s="7" r="B16">
        <v>602236</v>
      </c>
    </row>
    <row spans="1:2" r="17">
      <c t="s" s="4" r="A17">
        <v>661</v>
      </c>
      <c t="n" s="6" r="B17">
        <v>530121</v>
      </c>
    </row>
    <row spans="1:2" r="18">
      <c t="s" s="4" r="A18">
        <v>662</v>
      </c>
      <c t="n" s="7" r="B18">
        <v>50924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3</v>
      </c>
      <c t="s" s="2" r="B1">
        <v>69</v>
      </c>
      <c t="s" s="2" r="D1">
        <v>1</v>
      </c>
    </row>
    <row spans="1:5" r="2">
      <c t="s" s="2" r="B2">
        <v>2</v>
      </c>
      <c t="s" s="2" r="C2">
        <v>70</v>
      </c>
      <c t="s" s="2" r="D2">
        <v>2</v>
      </c>
      <c t="s" s="2" r="E2">
        <v>70</v>
      </c>
    </row>
    <row spans="1:5" r="3">
      <c t="s" s="3" r="A3">
        <v>664</v>
      </c>
    </row>
    <row spans="1:5" r="4">
      <c t="s" s="4" r="A4">
        <v>665</v>
      </c>
      <c t="n" s="7" r="B4">
        <v>2684</v>
      </c>
      <c t="n" s="7" r="C4">
        <v>-3466</v>
      </c>
      <c t="n" s="7" r="D4">
        <v>9247</v>
      </c>
      <c t="n" s="7" r="E4">
        <v>759</v>
      </c>
    </row>
    <row spans="1:5" r="5">
      <c t="s" s="4" r="A5">
        <v>666</v>
      </c>
      <c t="n" s="6" r="C5">
        <v>-26</v>
      </c>
      <c t="n" s="6" r="D5">
        <v>-370</v>
      </c>
      <c t="n" s="6" r="E5">
        <v>-26</v>
      </c>
    </row>
    <row spans="1:5" r="6">
      <c t="s" s="4" r="A6">
        <v>667</v>
      </c>
      <c t="n" s="6" r="B6">
        <v>2684</v>
      </c>
      <c t="n" s="6" r="C6">
        <v>-3492</v>
      </c>
      <c t="n" s="6" r="D6">
        <v>8877</v>
      </c>
      <c t="n" s="6" r="E6">
        <v>733</v>
      </c>
    </row>
    <row spans="1:5" r="7">
      <c t="s" s="4" r="A7">
        <v>668</v>
      </c>
      <c t="n" s="6" r="B7">
        <v>-193</v>
      </c>
      <c t="n" s="6" r="D7">
        <v>-193</v>
      </c>
    </row>
    <row spans="1:5" r="8">
      <c t="s" s="4" r="A8">
        <v>669</v>
      </c>
      <c t="n" s="6" r="B8">
        <v>8</v>
      </c>
      <c t="n" s="6" r="C8">
        <v>8</v>
      </c>
      <c t="n" s="6" r="D8">
        <v>72</v>
      </c>
      <c t="n" s="6" r="E8">
        <v>16</v>
      </c>
    </row>
    <row spans="1:5" r="9">
      <c t="s" s="4" r="A9">
        <v>670</v>
      </c>
      <c t="n" s="6" r="B9">
        <v>2499</v>
      </c>
      <c t="n" s="6" r="C9">
        <v>-3484</v>
      </c>
      <c t="n" s="6" r="D9">
        <v>8756</v>
      </c>
      <c t="n" s="6" r="E9">
        <v>749</v>
      </c>
    </row>
    <row spans="1:5" r="10">
      <c t="s" s="4" r="A10">
        <v>671</v>
      </c>
      <c t="n" s="6" r="B10">
        <v>-987</v>
      </c>
      <c t="n" s="6" r="C10">
        <v>1289</v>
      </c>
      <c t="n" s="6" r="D10">
        <v>-3393</v>
      </c>
      <c t="n" s="6" r="E10">
        <v>-261</v>
      </c>
    </row>
    <row spans="1:5" r="11">
      <c t="s" s="4" r="A11">
        <v>672</v>
      </c>
      <c t="n" s="6" r="C11">
        <v>9</v>
      </c>
      <c t="n" s="6" r="D11">
        <v>137</v>
      </c>
      <c t="n" s="6" r="E11">
        <v>9</v>
      </c>
    </row>
    <row spans="1:5" r="12">
      <c t="s" s="4" r="A12">
        <v>673</v>
      </c>
      <c t="n" s="6" r="B12">
        <v>-987</v>
      </c>
      <c t="n" s="6" r="C12">
        <v>1298</v>
      </c>
      <c t="n" s="6" r="D12">
        <v>-3256</v>
      </c>
      <c t="n" s="6" r="E12">
        <v>-252</v>
      </c>
    </row>
    <row spans="1:5" r="13">
      <c t="s" s="4" r="A13">
        <v>674</v>
      </c>
      <c t="n" s="6" r="B13">
        <v>67</v>
      </c>
      <c t="n" s="6" r="D13">
        <v>67</v>
      </c>
    </row>
    <row spans="1:5" r="14">
      <c t="s" s="4" r="A14">
        <v>675</v>
      </c>
      <c t="n" s="6" r="B14">
        <v>-2</v>
      </c>
      <c t="n" s="6" r="C14">
        <v>-3</v>
      </c>
      <c t="n" s="6" r="D14">
        <v>-28</v>
      </c>
      <c t="n" s="6" r="E14">
        <v>-6</v>
      </c>
    </row>
    <row spans="1:5" r="15">
      <c t="s" s="4" r="A15">
        <v>676</v>
      </c>
      <c t="n" s="6" r="B15">
        <v>-922</v>
      </c>
      <c t="n" s="6" r="C15">
        <v>1295</v>
      </c>
      <c t="n" s="6" r="D15">
        <v>-3217</v>
      </c>
      <c t="n" s="6" r="E15">
        <v>-258</v>
      </c>
    </row>
    <row spans="1:5" r="16">
      <c t="s" s="4" r="A16">
        <v>677</v>
      </c>
      <c t="n" s="6" r="B16">
        <v>1697</v>
      </c>
      <c t="n" s="6" r="C16">
        <v>-2177</v>
      </c>
      <c t="n" s="6" r="D16">
        <v>5854</v>
      </c>
      <c t="n" s="6" r="E16">
        <v>498</v>
      </c>
    </row>
    <row spans="1:5" r="17">
      <c t="s" s="4" r="A17">
        <v>678</v>
      </c>
      <c t="n" s="6" r="C17">
        <v>-17</v>
      </c>
      <c t="n" s="6" r="D17">
        <v>-233</v>
      </c>
      <c t="n" s="6" r="E17">
        <v>-17</v>
      </c>
    </row>
    <row spans="1:5" r="18">
      <c t="s" s="4" r="A18">
        <v>679</v>
      </c>
      <c t="n" s="6" r="B18">
        <v>1697</v>
      </c>
      <c t="n" s="6" r="C18">
        <v>-2194</v>
      </c>
      <c t="n" s="6" r="D18">
        <v>5621</v>
      </c>
      <c t="n" s="6" r="E18">
        <v>481</v>
      </c>
    </row>
    <row spans="1:5" r="19">
      <c t="s" s="4" r="A19">
        <v>680</v>
      </c>
      <c t="n" s="6" r="B19">
        <v>-126</v>
      </c>
      <c t="n" s="6" r="D19">
        <v>-126</v>
      </c>
    </row>
    <row spans="1:5" r="20">
      <c t="s" s="4" r="A20">
        <v>681</v>
      </c>
      <c t="n" s="6" r="B20">
        <v>6</v>
      </c>
      <c t="n" s="6" r="C20">
        <v>5</v>
      </c>
      <c t="n" s="6" r="D20">
        <v>44</v>
      </c>
      <c t="n" s="6" r="E20">
        <v>10</v>
      </c>
    </row>
    <row spans="1:5" r="21">
      <c t="s" s="4" r="A21">
        <v>120</v>
      </c>
      <c t="n" s="7" r="B21">
        <v>1577</v>
      </c>
      <c t="n" s="7" r="C21">
        <v>-2189</v>
      </c>
      <c t="n" s="7" r="D21">
        <v>5539</v>
      </c>
      <c t="n" s="7" r="E21">
        <v>49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2</v>
      </c>
      <c t="s" s="2" r="B1">
        <v>69</v>
      </c>
      <c t="s" s="2" r="D1">
        <v>1</v>
      </c>
    </row>
    <row spans="1:5" r="2">
      <c t="s" s="2" r="B2">
        <v>2</v>
      </c>
      <c t="s" s="2" r="C2">
        <v>70</v>
      </c>
      <c t="s" s="2" r="D2">
        <v>2</v>
      </c>
      <c t="s" s="2" r="E2">
        <v>70</v>
      </c>
    </row>
    <row spans="1:5" r="3">
      <c t="s" s="3" r="A3">
        <v>683</v>
      </c>
    </row>
    <row spans="1:5" r="4">
      <c t="s" s="4" r="A4">
        <v>529</v>
      </c>
      <c t="n" s="7" r="B4">
        <v>5112</v>
      </c>
      <c t="n" s="7" r="C4">
        <v>4203</v>
      </c>
      <c t="n" s="7" r="D4">
        <v>1150</v>
      </c>
      <c t="n" s="7" r="E4">
        <v>1523</v>
      </c>
    </row>
    <row spans="1:5" r="5">
      <c t="s" s="4" r="A5">
        <v>684</v>
      </c>
      <c t="n" s="6" r="B5">
        <v>1577</v>
      </c>
      <c t="n" s="6" r="C5">
        <v>-2172</v>
      </c>
      <c t="n" s="6" r="D5">
        <v>5772</v>
      </c>
      <c t="n" s="6" r="E5">
        <v>508</v>
      </c>
    </row>
    <row spans="1:5" r="6">
      <c t="s" s="4" r="A6">
        <v>685</v>
      </c>
      <c t="n" s="6" r="C6">
        <v>-17</v>
      </c>
      <c t="n" s="6" r="D6">
        <v>-233</v>
      </c>
      <c t="n" s="6" r="E6">
        <v>-17</v>
      </c>
    </row>
    <row spans="1:5" r="7">
      <c t="s" s="4" r="A7">
        <v>120</v>
      </c>
      <c t="n" s="6" r="B7">
        <v>1577</v>
      </c>
      <c t="n" s="6" r="C7">
        <v>-2189</v>
      </c>
      <c t="n" s="6" r="D7">
        <v>5539</v>
      </c>
      <c t="n" s="6" r="E7">
        <v>491</v>
      </c>
    </row>
    <row spans="1:5" r="8">
      <c t="s" s="4" r="A8">
        <v>533</v>
      </c>
      <c t="n" s="6" r="B8">
        <v>6689</v>
      </c>
      <c t="n" s="6" r="C8">
        <v>2014</v>
      </c>
      <c t="n" s="6" r="D8">
        <v>6689</v>
      </c>
      <c t="n" s="6" r="E8">
        <v>2014</v>
      </c>
    </row>
    <row spans="1:5" r="9">
      <c t="s" s="4" r="A9">
        <v>686</v>
      </c>
    </row>
    <row spans="1:5" r="10">
      <c t="s" s="3" r="A10">
        <v>683</v>
      </c>
    </row>
    <row spans="1:5" r="11">
      <c t="s" s="4" r="A11">
        <v>529</v>
      </c>
      <c t="n" s="6" r="B11">
        <v>5078</v>
      </c>
      <c t="n" s="6" r="C11">
        <v>4206</v>
      </c>
      <c t="n" s="6" r="D11">
        <v>1154</v>
      </c>
      <c t="n" s="6" r="E11">
        <v>1531</v>
      </c>
    </row>
    <row spans="1:5" r="12">
      <c t="s" s="4" r="A12">
        <v>684</v>
      </c>
      <c t="n" s="6" r="B12">
        <v>1697</v>
      </c>
      <c t="n" s="6" r="C12">
        <v>-2177</v>
      </c>
      <c t="n" s="6" r="D12">
        <v>5854</v>
      </c>
      <c t="n" s="6" r="E12">
        <v>498</v>
      </c>
    </row>
    <row spans="1:5" r="13">
      <c t="s" s="4" r="A13">
        <v>685</v>
      </c>
      <c t="n" s="6" r="C13">
        <v>-17</v>
      </c>
      <c t="n" s="6" r="D13">
        <v>-233</v>
      </c>
      <c t="n" s="6" r="E13">
        <v>-17</v>
      </c>
    </row>
    <row spans="1:5" r="14">
      <c t="s" s="4" r="A14">
        <v>120</v>
      </c>
      <c t="n" s="6" r="B14">
        <v>1697</v>
      </c>
      <c t="n" s="6" r="C14">
        <v>-2194</v>
      </c>
      <c t="n" s="6" r="D14">
        <v>5621</v>
      </c>
      <c t="n" s="6" r="E14">
        <v>481</v>
      </c>
    </row>
    <row spans="1:5" r="15">
      <c t="s" s="4" r="A15">
        <v>533</v>
      </c>
      <c t="n" s="6" r="B15">
        <v>6775</v>
      </c>
      <c t="n" s="6" r="C15">
        <v>2012</v>
      </c>
      <c t="n" s="6" r="D15">
        <v>6775</v>
      </c>
      <c t="n" s="6" r="E15">
        <v>2012</v>
      </c>
    </row>
    <row spans="1:5" r="16">
      <c t="s" s="4" r="A16">
        <v>687</v>
      </c>
    </row>
    <row spans="1:5" r="17">
      <c t="s" s="3" r="A17">
        <v>683</v>
      </c>
    </row>
    <row spans="1:5" r="18">
      <c t="s" s="4" r="A18">
        <v>684</v>
      </c>
      <c t="n" s="6" r="B18">
        <v>-126</v>
      </c>
      <c t="n" s="6" r="D18">
        <v>-126</v>
      </c>
    </row>
    <row spans="1:5" r="19">
      <c t="s" s="4" r="A19">
        <v>120</v>
      </c>
      <c t="n" s="6" r="B19">
        <v>-126</v>
      </c>
      <c t="n" s="6" r="D19">
        <v>-126</v>
      </c>
    </row>
    <row spans="1:5" r="20">
      <c t="s" s="4" r="A20">
        <v>533</v>
      </c>
      <c t="n" s="6" r="B20">
        <v>-126</v>
      </c>
      <c t="n" s="6" r="D20">
        <v>-126</v>
      </c>
    </row>
    <row spans="1:5" r="21">
      <c t="s" s="4" r="A21">
        <v>688</v>
      </c>
    </row>
    <row spans="1:5" r="22">
      <c t="s" s="3" r="A22">
        <v>683</v>
      </c>
    </row>
    <row spans="1:5" r="23">
      <c t="s" s="4" r="A23">
        <v>529</v>
      </c>
      <c t="n" s="6" r="B23">
        <v>34</v>
      </c>
      <c t="n" s="6" r="C23">
        <v>-3</v>
      </c>
      <c t="n" s="6" r="D23">
        <v>-4</v>
      </c>
      <c t="n" s="6" r="E23">
        <v>-8</v>
      </c>
    </row>
    <row spans="1:5" r="24">
      <c t="s" s="4" r="A24">
        <v>684</v>
      </c>
      <c t="n" s="6" r="B24">
        <v>6</v>
      </c>
      <c t="n" s="6" r="C24">
        <v>5</v>
      </c>
      <c t="n" s="6" r="D24">
        <v>44</v>
      </c>
      <c t="n" s="6" r="E24">
        <v>10</v>
      </c>
    </row>
    <row spans="1:5" r="25">
      <c t="s" s="4" r="A25">
        <v>120</v>
      </c>
      <c t="n" s="6" r="B25">
        <v>6</v>
      </c>
      <c t="n" s="6" r="C25">
        <v>5</v>
      </c>
      <c t="n" s="6" r="D25">
        <v>44</v>
      </c>
      <c t="n" s="6" r="E25">
        <v>10</v>
      </c>
    </row>
    <row spans="1:5" r="26">
      <c t="s" s="4" r="A26">
        <v>533</v>
      </c>
      <c t="n" s="7" r="B26">
        <v>40</v>
      </c>
      <c t="n" s="7" r="C26">
        <v>2</v>
      </c>
      <c t="n" s="7" r="D26">
        <v>40</v>
      </c>
      <c t="n" s="7" r="E26">
        <v>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9</v>
      </c>
      <c t="s" s="2" r="B1">
        <v>2</v>
      </c>
      <c t="s" s="2" r="C1">
        <v>25</v>
      </c>
    </row>
    <row spans="1:3" r="2">
      <c t="s" s="3" r="A2">
        <v>690</v>
      </c>
    </row>
    <row spans="1:3" r="3">
      <c t="s" s="4" r="A3">
        <v>691</v>
      </c>
      <c t="n" s="7" r="B3">
        <v>460390</v>
      </c>
      <c t="n" s="7" r="C3">
        <v>442349</v>
      </c>
    </row>
    <row spans="1:3" r="4">
      <c t="s" s="4" r="A4">
        <v>370</v>
      </c>
    </row>
    <row spans="1:3" r="5">
      <c t="s" s="3" r="A5">
        <v>690</v>
      </c>
    </row>
    <row spans="1:3" r="6">
      <c t="s" s="4" r="A6">
        <v>691</v>
      </c>
      <c t="n" s="6" r="B6">
        <v>92780</v>
      </c>
      <c t="n" s="6" r="C6">
        <v>97133</v>
      </c>
    </row>
    <row spans="1:3" r="7">
      <c t="s" s="4" r="A7">
        <v>373</v>
      </c>
    </row>
    <row spans="1:3" r="8">
      <c t="s" s="3" r="A8">
        <v>690</v>
      </c>
    </row>
    <row spans="1:3" r="9">
      <c t="s" s="4" r="A9">
        <v>691</v>
      </c>
      <c t="n" s="6" r="B9">
        <v>40607</v>
      </c>
      <c t="n" s="6" r="C9">
        <v>36498</v>
      </c>
    </row>
    <row spans="1:3" r="10">
      <c t="s" s="4" r="A10">
        <v>374</v>
      </c>
    </row>
    <row spans="1:3" r="11">
      <c t="s" s="3" r="A11">
        <v>690</v>
      </c>
    </row>
    <row spans="1:3" r="12">
      <c t="s" s="4" r="A12">
        <v>691</v>
      </c>
      <c t="n" s="6" r="C12">
        <v>501</v>
      </c>
    </row>
    <row spans="1:3" r="13">
      <c t="s" s="4" r="A13">
        <v>375</v>
      </c>
    </row>
    <row spans="1:3" r="14">
      <c t="s" s="3" r="A14">
        <v>690</v>
      </c>
    </row>
    <row spans="1:3" r="15">
      <c t="s" s="4" r="A15">
        <v>691</v>
      </c>
      <c t="n" s="6" r="B15">
        <v>18950</v>
      </c>
      <c t="n" s="6" r="C15">
        <v>18645</v>
      </c>
    </row>
    <row spans="1:3" r="16">
      <c t="s" s="4" r="A16">
        <v>692</v>
      </c>
    </row>
    <row spans="1:3" r="17">
      <c t="s" s="3" r="A17">
        <v>690</v>
      </c>
    </row>
    <row spans="1:3" r="18">
      <c t="s" s="4" r="A18">
        <v>691</v>
      </c>
      <c t="n" s="6" r="B18">
        <v>460390</v>
      </c>
      <c t="n" s="6" r="C18">
        <v>442349</v>
      </c>
    </row>
    <row spans="1:3" r="19">
      <c t="s" s="4" r="A19">
        <v>693</v>
      </c>
      <c t="n" s="6" r="B19">
        <v>6078</v>
      </c>
      <c t="n" s="6" r="C19">
        <v>1518</v>
      </c>
    </row>
    <row spans="1:3" r="20">
      <c t="s" s="4" r="A20">
        <v>694</v>
      </c>
      <c t="n" s="6" r="B20">
        <v>466468</v>
      </c>
      <c t="n" s="6" r="C20">
        <v>443867</v>
      </c>
    </row>
    <row spans="1:3" r="21">
      <c t="s" s="3" r="A21">
        <v>695</v>
      </c>
    </row>
    <row spans="1:3" r="22">
      <c t="s" s="4" r="A22">
        <v>696</v>
      </c>
      <c t="n" s="6" r="B22">
        <v>6271</v>
      </c>
      <c t="n" s="6" r="C22">
        <v>1518</v>
      </c>
    </row>
    <row spans="1:3" r="23">
      <c t="s" s="4" r="A23">
        <v>697</v>
      </c>
      <c t="n" s="6" r="B23">
        <v>6271</v>
      </c>
      <c t="n" s="6" r="C23">
        <v>1518</v>
      </c>
    </row>
    <row spans="1:3" r="24">
      <c t="s" s="4" r="A24">
        <v>698</v>
      </c>
    </row>
    <row spans="1:3" r="25">
      <c t="s" s="3" r="A25">
        <v>690</v>
      </c>
    </row>
    <row spans="1:3" r="26">
      <c t="s" s="4" r="A26">
        <v>691</v>
      </c>
      <c t="n" s="6" r="B26">
        <v>92780</v>
      </c>
      <c t="n" s="6" r="C26">
        <v>97133</v>
      </c>
    </row>
    <row spans="1:3" r="27">
      <c t="s" s="4" r="A27">
        <v>699</v>
      </c>
    </row>
    <row spans="1:3" r="28">
      <c t="s" s="3" r="A28">
        <v>690</v>
      </c>
    </row>
    <row spans="1:3" r="29">
      <c t="s" s="4" r="A29">
        <v>691</v>
      </c>
      <c t="n" s="6" r="B29">
        <v>308053</v>
      </c>
      <c t="n" s="6" r="C29">
        <v>289572</v>
      </c>
    </row>
    <row spans="1:3" r="30">
      <c t="s" s="4" r="A30">
        <v>700</v>
      </c>
    </row>
    <row spans="1:3" r="31">
      <c t="s" s="3" r="A31">
        <v>690</v>
      </c>
    </row>
    <row spans="1:3" r="32">
      <c t="s" s="4" r="A32">
        <v>691</v>
      </c>
      <c t="n" s="6" r="B32">
        <v>40607</v>
      </c>
      <c t="n" s="6" r="C32">
        <v>36498</v>
      </c>
    </row>
    <row spans="1:3" r="33">
      <c t="s" s="4" r="A33">
        <v>701</v>
      </c>
    </row>
    <row spans="1:3" r="34">
      <c t="s" s="3" r="A34">
        <v>690</v>
      </c>
    </row>
    <row spans="1:3" r="35">
      <c t="s" s="4" r="A35">
        <v>691</v>
      </c>
      <c t="n" s="6" r="C35">
        <v>501</v>
      </c>
    </row>
    <row spans="1:3" r="36">
      <c t="s" s="4" r="A36">
        <v>702</v>
      </c>
    </row>
    <row spans="1:3" r="37">
      <c t="s" s="3" r="A37">
        <v>690</v>
      </c>
    </row>
    <row spans="1:3" r="38">
      <c t="s" s="4" r="A38">
        <v>691</v>
      </c>
      <c t="n" s="6" r="B38">
        <v>18950</v>
      </c>
      <c t="n" s="6" r="C38">
        <v>18645</v>
      </c>
    </row>
    <row spans="1:3" r="39">
      <c t="s" s="4" r="A39">
        <v>703</v>
      </c>
    </row>
    <row spans="1:3" r="40">
      <c t="s" s="3" r="A40">
        <v>690</v>
      </c>
    </row>
    <row spans="1:3" r="41">
      <c t="s" s="4" r="A41">
        <v>691</v>
      </c>
      <c t="n" s="6" r="B41">
        <v>11098</v>
      </c>
      <c t="n" s="6" r="C41">
        <v>9940</v>
      </c>
    </row>
    <row spans="1:3" r="42">
      <c t="s" s="4" r="A42">
        <v>694</v>
      </c>
      <c t="n" s="6" r="B42">
        <v>11098</v>
      </c>
      <c t="n" s="6" r="C42">
        <v>9940</v>
      </c>
    </row>
    <row spans="1:3" r="43">
      <c t="s" s="4" r="A43">
        <v>704</v>
      </c>
    </row>
    <row spans="1:3" r="44">
      <c t="s" s="3" r="A44">
        <v>690</v>
      </c>
    </row>
    <row spans="1:3" r="45">
      <c t="s" s="4" r="A45">
        <v>691</v>
      </c>
      <c t="n" s="6" r="B45">
        <v>6060</v>
      </c>
      <c t="n" s="6" r="C45">
        <v>4888</v>
      </c>
    </row>
    <row spans="1:3" r="46">
      <c t="s" s="4" r="A46">
        <v>705</v>
      </c>
    </row>
    <row spans="1:3" r="47">
      <c t="s" s="3" r="A47">
        <v>690</v>
      </c>
    </row>
    <row spans="1:3" r="48">
      <c t="s" s="4" r="A48">
        <v>691</v>
      </c>
      <c t="n" s="6" r="B48">
        <v>5038</v>
      </c>
      <c t="n" s="6" r="C48">
        <v>5052</v>
      </c>
    </row>
    <row spans="1:3" r="49">
      <c t="s" s="4" r="A49">
        <v>706</v>
      </c>
    </row>
    <row spans="1:3" r="50">
      <c t="s" s="3" r="A50">
        <v>690</v>
      </c>
    </row>
    <row spans="1:3" r="51">
      <c t="s" s="4" r="A51">
        <v>691</v>
      </c>
      <c t="n" s="6" r="B51">
        <v>449292</v>
      </c>
      <c t="n" s="6" r="C51">
        <v>432409</v>
      </c>
    </row>
    <row spans="1:3" r="52">
      <c t="s" s="4" r="A52">
        <v>693</v>
      </c>
      <c t="n" s="6" r="B52">
        <v>6078</v>
      </c>
      <c t="n" s="6" r="C52">
        <v>1518</v>
      </c>
    </row>
    <row spans="1:3" r="53">
      <c t="s" s="4" r="A53">
        <v>694</v>
      </c>
      <c t="n" s="6" r="B53">
        <v>455370</v>
      </c>
      <c t="n" s="6" r="C53">
        <v>433927</v>
      </c>
    </row>
    <row spans="1:3" r="54">
      <c t="s" s="3" r="A54">
        <v>695</v>
      </c>
    </row>
    <row spans="1:3" r="55">
      <c t="s" s="4" r="A55">
        <v>696</v>
      </c>
      <c t="n" s="6" r="B55">
        <v>6271</v>
      </c>
      <c t="n" s="6" r="C55">
        <v>1518</v>
      </c>
    </row>
    <row spans="1:3" r="56">
      <c t="s" s="4" r="A56">
        <v>697</v>
      </c>
      <c t="n" s="6" r="B56">
        <v>6271</v>
      </c>
      <c t="n" s="6" r="C56">
        <v>1518</v>
      </c>
    </row>
    <row spans="1:3" r="57">
      <c t="s" s="4" r="A57">
        <v>707</v>
      </c>
    </row>
    <row spans="1:3" r="58">
      <c t="s" s="3" r="A58">
        <v>690</v>
      </c>
    </row>
    <row spans="1:3" r="59">
      <c t="s" s="4" r="A59">
        <v>691</v>
      </c>
      <c t="n" s="6" r="B59">
        <v>86720</v>
      </c>
      <c t="n" s="6" r="C59">
        <v>92245</v>
      </c>
    </row>
    <row spans="1:3" r="60">
      <c t="s" s="4" r="A60">
        <v>708</v>
      </c>
    </row>
    <row spans="1:3" r="61">
      <c t="s" s="3" r="A61">
        <v>690</v>
      </c>
    </row>
    <row spans="1:3" r="62">
      <c t="s" s="4" r="A62">
        <v>691</v>
      </c>
      <c t="n" s="6" r="B62">
        <v>308053</v>
      </c>
      <c t="n" s="6" r="C62">
        <v>289572</v>
      </c>
    </row>
    <row spans="1:3" r="63">
      <c t="s" s="4" r="A63">
        <v>709</v>
      </c>
    </row>
    <row spans="1:3" r="64">
      <c t="s" s="3" r="A64">
        <v>690</v>
      </c>
    </row>
    <row spans="1:3" r="65">
      <c t="s" s="4" r="A65">
        <v>691</v>
      </c>
      <c t="n" s="6" r="B65">
        <v>40607</v>
      </c>
      <c t="n" s="6" r="C65">
        <v>36498</v>
      </c>
    </row>
    <row spans="1:3" r="66">
      <c t="s" s="4" r="A66">
        <v>710</v>
      </c>
    </row>
    <row spans="1:3" r="67">
      <c t="s" s="3" r="A67">
        <v>690</v>
      </c>
    </row>
    <row spans="1:3" r="68">
      <c t="s" s="4" r="A68">
        <v>691</v>
      </c>
      <c t="n" s="6" r="C68">
        <v>501</v>
      </c>
    </row>
    <row spans="1:3" r="69">
      <c t="s" s="4" r="A69">
        <v>711</v>
      </c>
    </row>
    <row spans="1:3" r="70">
      <c t="s" s="3" r="A70">
        <v>690</v>
      </c>
    </row>
    <row spans="1:3" r="71">
      <c t="s" s="4" r="A71">
        <v>691</v>
      </c>
      <c t="n" s="7" r="B71">
        <v>13912</v>
      </c>
      <c t="n" s="7" r="C71">
        <v>1359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2</v>
      </c>
      <c t="s" s="2" r="B1">
        <v>2</v>
      </c>
      <c t="s" s="2" r="C1">
        <v>25</v>
      </c>
    </row>
    <row spans="1:3" r="2">
      <c t="s" s="3" r="A2">
        <v>713</v>
      </c>
    </row>
    <row spans="1:3" r="3">
      <c t="s" s="4" r="A3">
        <v>714</v>
      </c>
      <c t="n" s="7" r="B3">
        <v>27103</v>
      </c>
      <c t="n" s="7" r="C3">
        <v>26006</v>
      </c>
    </row>
    <row spans="1:3" r="4">
      <c t="s" s="4" r="A4">
        <v>33</v>
      </c>
      <c t="n" s="6" r="B4">
        <v>6463</v>
      </c>
      <c t="n" s="6" r="C4">
        <v>1233</v>
      </c>
    </row>
    <row spans="1:3" r="5">
      <c t="s" s="4" r="A5">
        <v>715</v>
      </c>
      <c t="n" s="6" r="B5">
        <v>1594</v>
      </c>
      <c t="n" s="6" r="C5">
        <v>983</v>
      </c>
    </row>
    <row spans="1:3" r="6">
      <c t="s" s="4" r="A6">
        <v>716</v>
      </c>
    </row>
    <row spans="1:3" r="7">
      <c t="s" s="3" r="A7">
        <v>713</v>
      </c>
    </row>
    <row spans="1:3" r="8">
      <c t="s" s="4" r="A8">
        <v>33</v>
      </c>
      <c t="n" s="6" r="B8">
        <v>6463</v>
      </c>
      <c t="n" s="6" r="C8">
        <v>1233</v>
      </c>
    </row>
    <row spans="1:3" r="9">
      <c t="s" s="4" r="A9">
        <v>717</v>
      </c>
    </row>
    <row spans="1:3" r="10">
      <c t="s" s="3" r="A10">
        <v>713</v>
      </c>
    </row>
    <row spans="1:3" r="11">
      <c t="s" s="4" r="A11">
        <v>714</v>
      </c>
      <c t="n" s="6" r="B11">
        <v>27103</v>
      </c>
      <c t="n" s="6" r="C11">
        <v>26006</v>
      </c>
    </row>
    <row spans="1:3" r="12">
      <c t="s" s="4" r="A12">
        <v>715</v>
      </c>
      <c t="n" s="7" r="B12">
        <v>1594</v>
      </c>
      <c t="n" s="7" r="C12">
        <v>98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8</v>
      </c>
      <c t="s" s="2" r="B1">
        <v>1</v>
      </c>
    </row>
    <row spans="1:3" r="2">
      <c t="s" s="2" r="B2">
        <v>2</v>
      </c>
      <c t="s" s="2" r="C2">
        <v>25</v>
      </c>
    </row>
    <row spans="1:3" r="3">
      <c t="s" s="3" r="A3">
        <v>713</v>
      </c>
    </row>
    <row spans="1:3" r="4">
      <c t="s" s="4" r="A4">
        <v>719</v>
      </c>
      <c t="n" s="7" r="B4">
        <v>19500</v>
      </c>
    </row>
    <row spans="1:3" r="5">
      <c t="s" s="4" r="A5">
        <v>720</v>
      </c>
      <c t="n" s="6" r="B5">
        <v>31238</v>
      </c>
      <c t="n" s="7" r="C5">
        <v>31238</v>
      </c>
    </row>
    <row spans="1:3" r="6">
      <c t="s" s="4" r="A6">
        <v>721</v>
      </c>
    </row>
    <row spans="1:3" r="7">
      <c t="s" s="3" r="A7">
        <v>713</v>
      </c>
    </row>
    <row spans="1:3" r="8">
      <c t="s" s="4" r="A8">
        <v>720</v>
      </c>
      <c t="n" s="7" r="B8">
        <v>1000</v>
      </c>
    </row>
    <row spans="1:3" r="9">
      <c t="s" s="4" r="A9">
        <v>454</v>
      </c>
    </row>
    <row spans="1:3" r="10">
      <c t="s" s="3" r="A10">
        <v>713</v>
      </c>
    </row>
    <row spans="1:3" r="11">
      <c t="s" s="4" r="A11">
        <v>722</v>
      </c>
      <c t="s" s="4" r="B11">
        <v>723</v>
      </c>
    </row>
    <row spans="1:3" r="12">
      <c t="s" s="4" r="A12">
        <v>724</v>
      </c>
      <c t="s" s="4" r="B12">
        <v>725</v>
      </c>
    </row>
    <row spans="1:3" r="13">
      <c t="s" s="4" r="A13">
        <v>610</v>
      </c>
    </row>
    <row spans="1:3" r="14">
      <c t="s" s="3" r="A14">
        <v>713</v>
      </c>
    </row>
    <row spans="1:3" r="15">
      <c t="s" s="4" r="A15">
        <v>722</v>
      </c>
      <c t="s" s="4" r="B15">
        <v>726</v>
      </c>
    </row>
    <row spans="1:3" r="16">
      <c t="s" s="4" r="A16">
        <v>724</v>
      </c>
      <c t="s" s="4" r="B16">
        <v>72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8</v>
      </c>
      <c t="s" s="2" r="B1">
        <v>2</v>
      </c>
      <c t="s" s="2" r="C1">
        <v>25</v>
      </c>
    </row>
    <row spans="1:3" r="2">
      <c t="s" s="3" r="A2">
        <v>729</v>
      </c>
    </row>
    <row spans="1:3" r="3">
      <c t="s" s="4" r="A3">
        <v>730</v>
      </c>
      <c t="n" s="7" r="B3">
        <v>129447</v>
      </c>
      <c t="n" s="7" r="C3">
        <v>117594</v>
      </c>
    </row>
    <row spans="1:3" r="4">
      <c t="s" s="4" r="A4">
        <v>731</v>
      </c>
      <c t="n" s="6" r="B4">
        <v>126221</v>
      </c>
      <c t="n" s="6" r="C4">
        <v>116740</v>
      </c>
    </row>
    <row spans="1:3" r="5">
      <c t="s" s="4" r="A5">
        <v>732</v>
      </c>
      <c t="n" s="6" r="B5">
        <v>15797</v>
      </c>
      <c t="n" s="6" r="C5">
        <v>14087</v>
      </c>
    </row>
    <row spans="1:3" r="6">
      <c t="s" s="4" r="A6">
        <v>733</v>
      </c>
      <c t="n" s="6" r="B6">
        <v>15797</v>
      </c>
      <c t="n" s="6" r="C6">
        <v>14087</v>
      </c>
    </row>
    <row spans="1:3" r="7">
      <c t="s" s="4" r="A7">
        <v>734</v>
      </c>
      <c t="n" s="6" r="B7">
        <v>3439536</v>
      </c>
      <c t="n" s="6" r="C7">
        <v>2930188</v>
      </c>
    </row>
    <row spans="1:3" r="8">
      <c t="s" s="4" r="A8">
        <v>735</v>
      </c>
      <c t="n" s="6" r="B8">
        <v>3420715</v>
      </c>
      <c t="n" s="6" r="C8">
        <v>2934326</v>
      </c>
    </row>
    <row spans="1:3" r="9">
      <c t="s" s="3" r="A9">
        <v>736</v>
      </c>
    </row>
    <row spans="1:3" r="10">
      <c t="s" s="4" r="A10">
        <v>737</v>
      </c>
      <c t="n" s="6" r="B10">
        <v>478596</v>
      </c>
      <c t="n" s="6" r="C10">
        <v>341998</v>
      </c>
    </row>
    <row spans="1:3" r="11">
      <c t="s" s="4" r="A11">
        <v>738</v>
      </c>
      <c t="n" s="6" r="B11">
        <v>477336</v>
      </c>
      <c t="n" s="6" r="C11">
        <v>343321</v>
      </c>
    </row>
    <row spans="1:3" r="12">
      <c t="s" s="4" r="A12">
        <v>739</v>
      </c>
      <c t="n" s="6" r="B12">
        <v>300956</v>
      </c>
      <c t="n" s="6" r="C12">
        <v>275409</v>
      </c>
    </row>
    <row spans="1:3" r="13">
      <c t="s" s="4" r="A13">
        <v>740</v>
      </c>
      <c t="n" s="6" r="B13">
        <v>294771</v>
      </c>
      <c t="n" s="6" r="C13">
        <v>271905</v>
      </c>
    </row>
    <row spans="1:3" r="14">
      <c t="s" s="4" r="A14">
        <v>741</v>
      </c>
      <c t="n" s="6" r="B14">
        <v>21242</v>
      </c>
      <c t="n" s="6" r="C14">
        <v>24366</v>
      </c>
    </row>
    <row spans="1:3" r="15">
      <c t="s" s="4" r="A15">
        <v>742</v>
      </c>
      <c t="n" s="6" r="B15">
        <v>31238</v>
      </c>
      <c t="n" s="6" r="C15">
        <v>31238</v>
      </c>
    </row>
    <row spans="1:3" r="16">
      <c t="s" s="4" r="A16">
        <v>716</v>
      </c>
    </row>
    <row spans="1:3" r="17">
      <c t="s" s="3" r="A17">
        <v>729</v>
      </c>
    </row>
    <row spans="1:3" r="18">
      <c t="s" s="4" r="A18">
        <v>730</v>
      </c>
      <c t="n" s="6" r="B18">
        <v>109946</v>
      </c>
      <c t="n" s="6" r="C18">
        <v>110293</v>
      </c>
    </row>
    <row spans="1:3" r="19">
      <c t="s" s="4" r="A19">
        <v>732</v>
      </c>
      <c t="n" s="6" r="B19">
        <v>15797</v>
      </c>
      <c t="n" s="6" r="C19">
        <v>14087</v>
      </c>
    </row>
    <row spans="1:3" r="20">
      <c t="s" s="3" r="A20">
        <v>736</v>
      </c>
    </row>
    <row spans="1:3" r="21">
      <c t="s" s="4" r="A21">
        <v>737</v>
      </c>
      <c t="n" s="6" r="B21">
        <v>478596</v>
      </c>
      <c t="n" s="6" r="C21">
        <v>341998</v>
      </c>
    </row>
    <row spans="1:3" r="22">
      <c t="s" s="4" r="A22">
        <v>739</v>
      </c>
      <c t="n" s="6" r="B22">
        <v>300956</v>
      </c>
      <c t="n" s="6" r="C22">
        <v>275409</v>
      </c>
    </row>
    <row spans="1:3" r="23">
      <c t="s" s="4" r="A23">
        <v>717</v>
      </c>
    </row>
    <row spans="1:3" r="24">
      <c t="s" s="3" r="A24">
        <v>729</v>
      </c>
    </row>
    <row spans="1:3" r="25">
      <c t="s" s="4" r="A25">
        <v>730</v>
      </c>
      <c t="n" s="6" r="B25">
        <v>19501</v>
      </c>
      <c t="n" s="6" r="C25">
        <v>7301</v>
      </c>
    </row>
    <row spans="1:3" r="26">
      <c t="s" s="4" r="A26">
        <v>734</v>
      </c>
      <c t="n" s="6" r="B26">
        <v>3439536</v>
      </c>
      <c t="n" s="6" r="C26">
        <v>2930188</v>
      </c>
    </row>
    <row spans="1:3" r="27">
      <c t="s" s="3" r="A27">
        <v>736</v>
      </c>
    </row>
    <row spans="1:3" r="28">
      <c t="s" s="4" r="A28">
        <v>741</v>
      </c>
      <c t="n" s="7" r="B28">
        <v>21242</v>
      </c>
      <c t="n" s="7" r="C28">
        <v>2436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3</v>
      </c>
      <c t="s" s="2" r="B1">
        <v>1</v>
      </c>
    </row>
    <row spans="1:3" r="2">
      <c t="s" s="2" r="B2">
        <v>2</v>
      </c>
      <c t="s" s="2" r="C2">
        <v>70</v>
      </c>
    </row>
    <row spans="1:3" r="3">
      <c t="s" s="3" r="A3">
        <v>744</v>
      </c>
    </row>
    <row spans="1:3" r="4">
      <c t="s" s="4" r="A4">
        <v>745</v>
      </c>
      <c t="n" s="7" r="B4">
        <v>10682</v>
      </c>
      <c t="n" s="7" r="C4">
        <v>7645</v>
      </c>
    </row>
    <row spans="1:3" r="5">
      <c t="s" s="4" r="A5">
        <v>746</v>
      </c>
      <c t="n" s="6" r="B5">
        <v>7501</v>
      </c>
      <c t="n" s="6" r="C5">
        <v>5016</v>
      </c>
    </row>
    <row spans="1:3" r="6">
      <c t="s" s="4" r="A6">
        <v>747</v>
      </c>
      <c t="n" s="6" r="B6">
        <v>1280</v>
      </c>
      <c t="n" s="7" r="C6">
        <v>760</v>
      </c>
    </row>
    <row spans="1:3" r="7">
      <c t="s" s="4" r="A7">
        <v>313</v>
      </c>
    </row>
    <row spans="1:3" r="8">
      <c t="s" s="3" r="A8">
        <v>748</v>
      </c>
    </row>
    <row spans="1:3" r="9">
      <c t="s" s="4" r="A9">
        <v>327</v>
      </c>
      <c t="n" s="6" r="B9">
        <v>2962</v>
      </c>
    </row>
    <row spans="1:3" r="10">
      <c t="s" s="4" r="A10">
        <v>749</v>
      </c>
      <c t="n" s="6" r="B10">
        <v>3925</v>
      </c>
    </row>
    <row spans="1:3" r="11">
      <c t="s" s="4" r="A11">
        <v>750</v>
      </c>
      <c t="n" s="6" r="B11">
        <v>319575</v>
      </c>
    </row>
    <row spans="1:3" r="12">
      <c t="s" s="4" r="A12">
        <v>751</v>
      </c>
      <c t="n" s="6" r="B12">
        <v>16825</v>
      </c>
    </row>
    <row spans="1:3" r="13">
      <c t="s" s="4" r="A13">
        <v>42</v>
      </c>
      <c t="n" s="6" r="B13">
        <v>21110</v>
      </c>
    </row>
    <row spans="1:3" r="14">
      <c t="s" s="4" r="A14">
        <v>752</v>
      </c>
      <c t="n" s="6" r="B14">
        <v>364397</v>
      </c>
    </row>
    <row spans="1:3" r="15">
      <c t="s" s="3" r="A15">
        <v>753</v>
      </c>
    </row>
    <row spans="1:3" r="16">
      <c t="s" s="4" r="A16">
        <v>78</v>
      </c>
      <c t="n" s="6" r="B16">
        <v>-304466</v>
      </c>
    </row>
    <row spans="1:3" r="17">
      <c t="s" s="4" r="A17">
        <v>51</v>
      </c>
      <c t="n" s="6" r="B17">
        <v>-57308</v>
      </c>
    </row>
    <row spans="1:3" r="18">
      <c t="s" s="4" r="A18">
        <v>53</v>
      </c>
      <c t="n" s="6" r="B18">
        <v>-6344</v>
      </c>
    </row>
    <row spans="1:3" r="19">
      <c t="s" s="4" r="A19">
        <v>333</v>
      </c>
      <c t="n" s="6" r="B19">
        <v>-368118</v>
      </c>
    </row>
    <row spans="1:3" r="20">
      <c t="s" s="4" r="A20">
        <v>754</v>
      </c>
      <c t="n" s="7" r="B20">
        <v>372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4</v>
      </c>
      <c t="s" s="2" r="B1">
        <v>1</v>
      </c>
    </row>
    <row spans="1:3" r="2">
      <c t="s" s="2" r="B2">
        <v>2</v>
      </c>
      <c t="s" s="2" r="C2">
        <v>70</v>
      </c>
    </row>
    <row spans="1:3" r="3">
      <c t="s" s="3" r="A3">
        <v>135</v>
      </c>
    </row>
    <row spans="1:3" r="4">
      <c t="s" s="4" r="A4">
        <v>108</v>
      </c>
      <c t="n" s="7" r="B4">
        <v>18238</v>
      </c>
      <c t="n" s="7" r="C4">
        <v>16192</v>
      </c>
    </row>
    <row spans="1:3" r="5">
      <c t="s" s="3" r="A5">
        <v>136</v>
      </c>
    </row>
    <row spans="1:3" r="6">
      <c t="s" s="4" r="A6">
        <v>137</v>
      </c>
      <c t="n" s="6" r="B6">
        <v>1794</v>
      </c>
      <c t="n" s="6" r="C6">
        <v>2009</v>
      </c>
    </row>
    <row spans="1:3" r="7">
      <c t="s" s="4" r="A7">
        <v>138</v>
      </c>
      <c t="n" s="6" r="B7">
        <v>1847</v>
      </c>
      <c t="n" s="6" r="C7">
        <v>1914</v>
      </c>
    </row>
    <row spans="1:3" r="8">
      <c t="s" s="4" r="A8">
        <v>139</v>
      </c>
      <c t="n" s="6" r="B8">
        <v>331</v>
      </c>
      <c t="n" s="6" r="C8">
        <v>218</v>
      </c>
    </row>
    <row spans="1:3" r="9">
      <c t="s" s="4" r="A9">
        <v>81</v>
      </c>
      <c t="n" s="6" r="B9">
        <v>2085</v>
      </c>
      <c t="n" s="6" r="C9">
        <v>1610</v>
      </c>
    </row>
    <row spans="1:3" r="10">
      <c t="s" s="4" r="A10">
        <v>140</v>
      </c>
      <c t="n" s="6" r="B10">
        <v>-38408</v>
      </c>
      <c t="n" s="6" r="C10">
        <v>-34649</v>
      </c>
    </row>
    <row spans="1:3" r="11">
      <c t="s" s="4" r="A11">
        <v>141</v>
      </c>
      <c t="n" s="6" r="B11">
        <v>34023</v>
      </c>
      <c t="n" s="6" r="C11">
        <v>32622</v>
      </c>
    </row>
    <row spans="1:3" r="12">
      <c t="s" s="4" r="A12">
        <v>142</v>
      </c>
      <c t="n" s="6" r="B12">
        <v>-370</v>
      </c>
      <c t="n" s="6" r="C12">
        <v>-17</v>
      </c>
    </row>
    <row spans="1:3" r="13">
      <c t="s" s="4" r="A13">
        <v>143</v>
      </c>
      <c t="n" s="6" r="B13">
        <v>-845</v>
      </c>
      <c t="n" s="6" r="C13">
        <v>-729</v>
      </c>
    </row>
    <row spans="1:3" r="14">
      <c t="s" s="4" r="A14">
        <v>144</v>
      </c>
      <c t="n" s="6" r="B14">
        <v>-90</v>
      </c>
      <c t="n" s="6" r="C14">
        <v>-144</v>
      </c>
    </row>
    <row spans="1:3" r="15">
      <c t="s" s="4" r="A15">
        <v>145</v>
      </c>
      <c t="n" s="6" r="B15">
        <v>117</v>
      </c>
      <c t="n" s="6" r="C15">
        <v>2</v>
      </c>
    </row>
    <row spans="1:3" r="16">
      <c t="s" s="4" r="A16">
        <v>146</v>
      </c>
      <c t="n" s="6" r="B16">
        <v>1107</v>
      </c>
      <c t="n" s="6" r="C16">
        <v>912</v>
      </c>
    </row>
    <row spans="1:3" r="17">
      <c t="s" s="4" r="A17">
        <v>147</v>
      </c>
      <c t="n" s="6" r="B17">
        <v>-9176</v>
      </c>
      <c t="n" s="6" r="C17">
        <v>-3535</v>
      </c>
    </row>
    <row spans="1:3" r="18">
      <c t="s" s="4" r="A18">
        <v>148</v>
      </c>
      <c t="n" s="6" r="B18">
        <v>483</v>
      </c>
      <c t="n" s="6" r="C18">
        <v>-281</v>
      </c>
    </row>
    <row spans="1:3" r="19">
      <c t="s" s="4" r="A19">
        <v>149</v>
      </c>
      <c t="n" s="6" r="B19">
        <v>11136</v>
      </c>
      <c t="n" s="6" r="C19">
        <v>16124</v>
      </c>
    </row>
    <row spans="1:3" r="20">
      <c t="s" s="3" r="A20">
        <v>150</v>
      </c>
    </row>
    <row spans="1:3" r="21">
      <c t="s" s="4" r="A21">
        <v>151</v>
      </c>
      <c t="n" s="6" r="B21">
        <v>40942</v>
      </c>
    </row>
    <row spans="1:3" r="22">
      <c t="s" s="3" r="A22">
        <v>152</v>
      </c>
    </row>
    <row spans="1:3" r="23">
      <c t="s" s="4" r="A23">
        <v>153</v>
      </c>
      <c t="n" s="6" r="B23">
        <v>40083</v>
      </c>
      <c t="n" s="6" r="C23">
        <v>37946</v>
      </c>
    </row>
    <row spans="1:3" r="24">
      <c t="s" s="4" r="A24">
        <v>154</v>
      </c>
      <c t="n" s="6" r="B24">
        <v>13156</v>
      </c>
      <c t="n" s="6" r="C24">
        <v>8804</v>
      </c>
    </row>
    <row spans="1:3" r="25">
      <c t="s" s="3" r="A25">
        <v>155</v>
      </c>
    </row>
    <row spans="1:3" r="26">
      <c t="s" s="4" r="A26">
        <v>153</v>
      </c>
      <c t="n" s="6" r="B26">
        <v>15654</v>
      </c>
      <c t="n" s="6" r="C26">
        <v>11472</v>
      </c>
    </row>
    <row spans="1:3" r="27">
      <c t="s" s="3" r="A27">
        <v>156</v>
      </c>
    </row>
    <row spans="1:3" r="28">
      <c t="s" s="4" r="A28">
        <v>153</v>
      </c>
      <c t="n" s="6" r="B28">
        <v>-61705</v>
      </c>
      <c t="n" s="6" r="C28">
        <v>-54241</v>
      </c>
    </row>
    <row spans="1:3" r="29">
      <c t="s" s="4" r="A29">
        <v>154</v>
      </c>
      <c t="n" s="6" r="B29">
        <v>-22778</v>
      </c>
      <c t="n" s="6" r="C29">
        <v>-24245</v>
      </c>
    </row>
    <row spans="1:3" r="30">
      <c t="s" s="4" r="A30">
        <v>157</v>
      </c>
      <c t="n" s="6" r="C30">
        <v>-4078</v>
      </c>
    </row>
    <row spans="1:3" r="31">
      <c t="s" s="4" r="A31">
        <v>158</v>
      </c>
      <c t="n" s="6" r="C31">
        <v>772</v>
      </c>
    </row>
    <row spans="1:3" r="32">
      <c t="s" s="4" r="A32">
        <v>159</v>
      </c>
      <c t="n" s="6" r="B32">
        <v>1253</v>
      </c>
      <c t="n" s="6" r="C32">
        <v>-2933</v>
      </c>
    </row>
    <row spans="1:3" r="33">
      <c t="s" s="4" r="A33">
        <v>160</v>
      </c>
      <c t="n" s="6" r="B33">
        <v>-170698</v>
      </c>
      <c t="n" s="6" r="C33">
        <v>-103750</v>
      </c>
    </row>
    <row spans="1:3" r="34">
      <c t="s" s="4" r="A34">
        <v>161</v>
      </c>
      <c t="n" s="6" r="B34">
        <v>758</v>
      </c>
      <c t="n" s="6" r="C34">
        <v>853</v>
      </c>
    </row>
    <row spans="1:3" r="35">
      <c t="s" s="4" r="A35">
        <v>162</v>
      </c>
      <c t="n" s="6" r="B35">
        <v>11</v>
      </c>
      <c t="n" s="6" r="C35">
        <v>4</v>
      </c>
    </row>
    <row spans="1:3" r="36">
      <c t="s" s="4" r="A36">
        <v>163</v>
      </c>
      <c t="n" s="6" r="B36">
        <v>-1648</v>
      </c>
      <c t="n" s="6" r="C36">
        <v>-2053</v>
      </c>
    </row>
    <row spans="1:3" r="37">
      <c t="s" s="4" r="A37">
        <v>164</v>
      </c>
      <c t="n" s="6" r="B37">
        <v>-144972</v>
      </c>
      <c t="n" s="6" r="C37">
        <v>-131449</v>
      </c>
    </row>
    <row spans="1:3" r="38">
      <c t="s" s="3" r="A38">
        <v>165</v>
      </c>
    </row>
    <row spans="1:3" r="39">
      <c t="s" s="4" r="A39">
        <v>166</v>
      </c>
      <c t="n" s="6" r="B39">
        <v>237564</v>
      </c>
      <c t="n" s="6" r="C39">
        <v>52204</v>
      </c>
    </row>
    <row spans="1:3" r="40">
      <c t="s" s="4" r="A40">
        <v>167</v>
      </c>
      <c t="n" s="6" r="B40">
        <v>-27572</v>
      </c>
      <c t="n" s="6" r="C40">
        <v>37314</v>
      </c>
    </row>
    <row spans="1:3" r="41">
      <c t="s" s="4" r="A41">
        <v>168</v>
      </c>
      <c t="n" s="6" r="B41">
        <v>4921</v>
      </c>
      <c t="n" s="6" r="C41">
        <v>70230</v>
      </c>
    </row>
    <row spans="1:3" r="42">
      <c t="s" s="4" r="A42">
        <v>169</v>
      </c>
      <c t="n" s="6" r="B42">
        <v>-39000</v>
      </c>
      <c t="n" s="6" r="C42">
        <v>-10000</v>
      </c>
    </row>
    <row spans="1:3" r="43">
      <c t="s" s="4" r="A43">
        <v>170</v>
      </c>
      <c t="n" s="6" r="C43">
        <v>59</v>
      </c>
    </row>
    <row spans="1:3" r="44">
      <c t="s" s="4" r="A44">
        <v>171</v>
      </c>
      <c t="n" s="6" r="C44">
        <v>113</v>
      </c>
    </row>
    <row spans="1:3" r="45">
      <c t="s" s="4" r="A45">
        <v>131</v>
      </c>
      <c t="n" s="6" r="B45">
        <v>-206</v>
      </c>
      <c t="n" s="6" r="C45">
        <v>-250</v>
      </c>
    </row>
    <row spans="1:3" r="46">
      <c t="s" s="4" r="A46">
        <v>172</v>
      </c>
      <c t="n" s="6" r="B46">
        <v>-7481</v>
      </c>
      <c t="n" s="6" r="C46">
        <v>-6095</v>
      </c>
    </row>
    <row spans="1:3" r="47">
      <c t="s" s="4" r="A47">
        <v>173</v>
      </c>
      <c t="n" s="6" r="B47">
        <v>168226</v>
      </c>
      <c t="n" s="6" r="C47">
        <v>143575</v>
      </c>
    </row>
    <row spans="1:3" r="48">
      <c t="s" s="4" r="A48">
        <v>174</v>
      </c>
      <c t="n" s="6" r="B48">
        <v>34390</v>
      </c>
      <c t="n" s="6" r="C48">
        <v>28250</v>
      </c>
    </row>
    <row spans="1:3" r="49">
      <c t="s" s="4" r="A49">
        <v>175</v>
      </c>
      <c t="n" s="6" r="B49">
        <v>118493</v>
      </c>
      <c t="n" s="6" r="C49">
        <v>109316</v>
      </c>
    </row>
    <row spans="1:3" r="50">
      <c t="s" s="4" r="A50">
        <v>176</v>
      </c>
      <c t="n" s="7" r="B50">
        <v>152883</v>
      </c>
      <c t="n" s="7" r="C50">
        <v>1375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Significant Accounting Policies</vt:lpstr>
      <vt:lpstr>Acquisitions</vt:lpstr>
      <vt:lpstr>Earnings Per Share</vt:lpstr>
      <vt:lpstr>Investment Securities</vt:lpstr>
      <vt:lpstr>Loans, Leases and Other Real Es</vt:lpstr>
      <vt:lpstr>Derivatives</vt:lpstr>
      <vt:lpstr>Goodwill and Intangible Assets</vt:lpstr>
      <vt:lpstr>Borrowings</vt:lpstr>
      <vt:lpstr>Share-Based Compensation</vt:lpstr>
      <vt:lpstr>Comprehensive Income</vt:lpstr>
      <vt:lpstr>Estimated Fair Value of Financi</vt:lpstr>
      <vt:lpstr>Statement of Cash Flow Informat</vt:lpstr>
      <vt:lpstr>Recent Accounting Pronouncement</vt:lpstr>
      <vt:lpstr>Significant Accounting Polici21</vt:lpstr>
      <vt:lpstr>Acquisitions (Tables)</vt:lpstr>
      <vt:lpstr>Earnings Per Share (Tables)</vt:lpstr>
      <vt:lpstr>Investment Securities (Tables)</vt:lpstr>
      <vt:lpstr>Loans, Leases and Other Real 25</vt:lpstr>
      <vt:lpstr>Derivatives (Tables)</vt:lpstr>
      <vt:lpstr>Goodwill and Intangible Assets </vt:lpstr>
      <vt:lpstr>Share-Based Compensation (Table</vt:lpstr>
      <vt:lpstr>Comprehensive Income (Tables)</vt:lpstr>
      <vt:lpstr>Estimated Fair Value of Finan30</vt:lpstr>
      <vt:lpstr>Statement of Cash Flow Inform31</vt:lpstr>
      <vt:lpstr>Acquisitions - Additional Infor</vt:lpstr>
      <vt:lpstr>Acquisitions - Summary of Estim</vt:lpstr>
      <vt:lpstr>Acquisitions - Summary of Loans</vt:lpstr>
      <vt:lpstr>Acquisitions - Summary of Pro F</vt:lpstr>
      <vt:lpstr>Earnings Per Share - Computatio</vt:lpstr>
      <vt:lpstr>Earnings Per Share - Additional</vt:lpstr>
      <vt:lpstr>Investment Securities - Reconci</vt:lpstr>
      <vt:lpstr>Investment Securities - Recon39</vt:lpstr>
      <vt:lpstr>Investment Securities - Summary</vt:lpstr>
      <vt:lpstr>Investment Securities - Sales o</vt:lpstr>
      <vt:lpstr>Investment Securities - Additio</vt:lpstr>
      <vt:lpstr>Investment Securities - Recon43</vt:lpstr>
      <vt:lpstr>Loans, Leases and Other Real 44</vt:lpstr>
      <vt:lpstr>Loans, Leases and Other Real 45</vt:lpstr>
      <vt:lpstr>Loans, Leases and Other Real 46</vt:lpstr>
      <vt:lpstr>Loans, Leases and Other Real 47</vt:lpstr>
      <vt:lpstr>Loans, Leases and Other Real 48</vt:lpstr>
      <vt:lpstr>Loans, Leases and Other Real 49</vt:lpstr>
      <vt:lpstr>Loans, Leases and Other Real 50</vt:lpstr>
      <vt:lpstr>Loans, Leases and Other Real 51</vt:lpstr>
      <vt:lpstr>Loans, Leases and Other Real 52</vt:lpstr>
      <vt:lpstr>Loans, Leases and Other Real 53</vt:lpstr>
      <vt:lpstr>Loans, Leases and Other Real 54</vt:lpstr>
      <vt:lpstr>Derivatives - Additional Inform</vt:lpstr>
      <vt:lpstr>Derivatives - Summary Informati</vt:lpstr>
      <vt:lpstr>Goodwill and Intangible Asset57</vt:lpstr>
      <vt:lpstr>Goodwill and Intangible Asset58</vt:lpstr>
      <vt:lpstr>Borrowings - Additional Informa</vt:lpstr>
      <vt:lpstr>Share-Based Compensation - Addi</vt:lpstr>
      <vt:lpstr>Share-Based Compensation - Summ</vt:lpstr>
      <vt:lpstr>Share-Based Compensation - Opti</vt:lpstr>
      <vt:lpstr>Comprehensive Income - Componen</vt:lpstr>
      <vt:lpstr>Comprehensive Income - Summary </vt:lpstr>
      <vt:lpstr>Estimated Fair Value of Finan65</vt:lpstr>
      <vt:lpstr>Estimated Fair Value of Finan66</vt:lpstr>
      <vt:lpstr>Estimated Fair Value of Finan67</vt:lpstr>
      <vt:lpstr>Estimated Fair Value of Finan68</vt:lpstr>
      <vt:lpstr>Statement of Cash Flow Inform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2:29:20Z</dcterms:created>
  <dcterms:modified xmlns:dcterms="http://purl.org/dc/terms/" xmlns:xsi="http://www.w3.org/2001/XMLSchema-instance" xsi:type="dcterms:W3CDTF">2016-08-09T12:29:20Z</dcterms:modified>
  <dc:title xmlns:dc="http://purl.org/dc/elements/1.1/">Untitled</dc:title>
  <dc:description xmlns:dc="http://purl.org/dc/elements/1.1/"/>
  <dc:subject xmlns:dc="http://purl.org/dc/elements/1.1/"/>
  <cp:keywords/>
  <cp:category/>
</cp:coreProperties>
</file>